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Statements of Operations" sheetId="3" r:id="rId3"/>
    <s:sheet name="Statement of Shareholders' Equi" sheetId="4" r:id="rId4"/>
    <s:sheet name="Statement of Shareholders' Equ5" sheetId="5" r:id="rId5"/>
    <s:sheet name="Statements of Member's Equity (" sheetId="6" r:id="rId6"/>
    <s:sheet name="Statements of Cash Flows" sheetId="7" r:id="rId7"/>
    <s:sheet name="Basis of Presentation and Signi" sheetId="8" r:id="rId8"/>
    <s:sheet name="Exchanges of Properties, Divest" sheetId="9" r:id="rId9"/>
    <s:sheet name="Debt" sheetId="10" r:id="rId10"/>
    <s:sheet name="Income Taxes" sheetId="11" r:id="rId11"/>
    <s:sheet name="Member's and Shareholders' Equi" sheetId="12" r:id="rId12"/>
    <s:sheet name="Equity Incentive Compensation P" sheetId="13" r:id="rId13"/>
    <s:sheet name="Derivative Instruments" sheetId="14" r:id="rId14"/>
    <s:sheet name="Fair Value Measurements on a Re" sheetId="15" r:id="rId15"/>
    <s:sheet name="Other Property and Equipment" sheetId="16" r:id="rId16"/>
    <s:sheet name="Asset Retirement Obligations" sheetId="17" r:id="rId17"/>
    <s:sheet name="Commitments and Contingencies" sheetId="18" r:id="rId18"/>
    <s:sheet name="Related Party Transactions" sheetId="19" r:id="rId19"/>
    <s:sheet name="Supplemental Oil &amp; Natural Gas " sheetId="20" r:id="rId20"/>
    <s:sheet name="Supplemental Quarterly Data (Un" sheetId="21" r:id="rId21"/>
    <s:sheet name="Basis of Presentation and Sig22" sheetId="22" r:id="rId22"/>
    <s:sheet name="Basis of Presentation and Sig23" sheetId="23" r:id="rId23"/>
    <s:sheet name="Debt (Tables)" sheetId="24" r:id="rId24"/>
    <s:sheet name="Income Taxes Income Taxes (Tabl" sheetId="25" r:id="rId25"/>
    <s:sheet name="Equity Incentive Compensation26" sheetId="26" r:id="rId26"/>
    <s:sheet name="Derivative Instruments (Tables)" sheetId="27" r:id="rId27"/>
    <s:sheet name="Fair Value Measurements on a 28" sheetId="28" r:id="rId28"/>
    <s:sheet name="Other Property and Equipment (T" sheetId="29" r:id="rId29"/>
    <s:sheet name="Asset Retirement Obligations (T" sheetId="30" r:id="rId30"/>
    <s:sheet name="Commitments and Contingencies (" sheetId="31" r:id="rId31"/>
    <s:sheet name="Supplemental Oil &amp; Natural Ga32" sheetId="32" r:id="rId32"/>
    <s:sheet name="Supplemental Quarterly Data (33" sheetId="33" r:id="rId33"/>
    <s:sheet name="Basis of Presentation and Sig34" sheetId="34" r:id="rId34"/>
    <s:sheet name="Basis of Presentation and Sig35" sheetId="35" r:id="rId35"/>
    <s:sheet name="Basis of Presentation and Sig36" sheetId="36" r:id="rId36"/>
    <s:sheet name="Basis of Presentation and Sig37" sheetId="37" r:id="rId37"/>
    <s:sheet name="Basis of Presentation and Sig38" sheetId="38" r:id="rId38"/>
    <s:sheet name="LINN Energy Transaction (Detail" sheetId="39" r:id="rId39"/>
    <s:sheet name="Acquisitions and Divestitures (" sheetId="40" r:id="rId40"/>
    <s:sheet name="Debt (Details)" sheetId="41" r:id="rId41"/>
    <s:sheet name="Debt Debt schedule of long term" sheetId="42" r:id="rId42"/>
    <s:sheet name="Debt Debt fair value disclosure" sheetId="43" r:id="rId43"/>
    <s:sheet name="Debt 6.75% Senior Notes Due 202" sheetId="44" r:id="rId44"/>
    <s:sheet name="Debt 6.375% Senior Notes Due 20" sheetId="45" r:id="rId45"/>
    <s:sheet name="Debt Debt Redemptions and Repur" sheetId="46" r:id="rId46"/>
    <s:sheet name="Income Taxes (Schedule of Compo" sheetId="47" r:id="rId47"/>
    <s:sheet name="Income Taxes (Schedule of Effec" sheetId="48" r:id="rId48"/>
    <s:sheet name="Income Taxes (Schedule of Defer" sheetId="49" r:id="rId49"/>
    <s:sheet name="Income Taxes (Summary of Income" sheetId="50" r:id="rId50"/>
    <s:sheet name="Member's and Shareholders' Eq51" sheetId="51" r:id="rId51"/>
    <s:sheet name="Equity Incentive Compensation52" sheetId="52" r:id="rId52"/>
    <s:sheet name="Equity Incentive Compensation53" sheetId="53" r:id="rId53"/>
    <s:sheet name="Equity Incentive Compensation54" sheetId="54" r:id="rId54"/>
    <s:sheet name="Equity Incentive Compensation55" sheetId="55" r:id="rId55"/>
    <s:sheet name="Equity Incentive Compensation56" sheetId="56" r:id="rId56"/>
    <s:sheet name="Derivative Instruments (Details" sheetId="57" r:id="rId57"/>
    <s:sheet name="Derivative Instruments Derivati" sheetId="58" r:id="rId58"/>
    <s:sheet name="Derivative Instruments Deriva59" sheetId="59" r:id="rId59"/>
    <s:sheet name="Derivative Instruments Deriva60" sheetId="60" r:id="rId60"/>
    <s:sheet name="Fair Value Measurements on a 61" sheetId="61" r:id="rId61"/>
    <s:sheet name="Other Property and Equipment (D" sheetId="62" r:id="rId62"/>
    <s:sheet name="Asset Retirement Obligations (D" sheetId="63" r:id="rId63"/>
    <s:sheet name="Commitments and Contingencies64" sheetId="64" r:id="rId64"/>
    <s:sheet name="Commitments and Contingencies C" sheetId="65" r:id="rId65"/>
    <s:sheet name="Related Party Transactions (Det" sheetId="66" r:id="rId66"/>
    <s:sheet name="Supplemental Oil &amp; Natural Ga67" sheetId="67" r:id="rId67"/>
    <s:sheet name="Supplemental Oil &amp; Natural Ga68" sheetId="68" r:id="rId68"/>
    <s:sheet name="Supplemental Oil &amp; Natural Ga69" sheetId="69" r:id="rId69"/>
    <s:sheet name="Supplemental Oil &amp; Natural Ga70" sheetId="70" r:id="rId70"/>
    <s:sheet name="Supplemental Oil &amp; Natural Ga71" sheetId="71" r:id="rId71"/>
    <s:sheet name="Supplemental Quarterly Data (72" sheetId="72" r:id="rId72"/>
  </s:sheets>
  <s:definedNames/>
  <s:calcPr calcId="124519" calcMode="auto" fullCalcOnLoad="1"/>
</s:workbook>
</file>

<file path=xl/sharedStrings.xml><?xml version="1.0" encoding="utf-8"?>
<sst xmlns="http://schemas.openxmlformats.org/spreadsheetml/2006/main" uniqueCount="873">
  <si>
    <t>Document and Entity Information Document - USD ($) shares in Thousands, $ in Thousands</t>
  </si>
  <si>
    <t>12 Months Ended</t>
  </si>
  <si>
    <t>Dec. 31, 2015</t>
  </si>
  <si>
    <t>Jun. 30, 2015</t>
  </si>
  <si>
    <t>Entity Registrant Name</t>
  </si>
  <si>
    <t>BERRY PETROLEUM COMPANY, LLC</t>
  </si>
  <si>
    <t>Entity Central Index Key</t>
  </si>
  <si>
    <t>Current Fiscal Year End Date</t>
  </si>
  <si>
    <t>--12-31</t>
  </si>
  <si>
    <t>Entity Filer Category</t>
  </si>
  <si>
    <t>Non-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Yes</t>
  </si>
  <si>
    <t>Entity Current Reporting Status</t>
  </si>
  <si>
    <t>Entity Public Float</t>
  </si>
  <si>
    <t>Balance Sheets - Successor - USD ($) $ in Thousands</t>
  </si>
  <si>
    <t>Dec. 31, 2014</t>
  </si>
  <si>
    <t>Current assets:</t>
  </si>
  <si>
    <t>Cash and cash equivalents</t>
  </si>
  <si>
    <t>Accounts receivable – trade, net</t>
  </si>
  <si>
    <t>Derivative instruments</t>
  </si>
  <si>
    <t>Other current assets</t>
  </si>
  <si>
    <t>Total current assets</t>
  </si>
  <si>
    <t>Noncurrent assets:</t>
  </si>
  <si>
    <t>Oil and natural gas properties (successful efforts method)</t>
  </si>
  <si>
    <t>Less accumulated depletion and amortization</t>
  </si>
  <si>
    <t>Oil and natural gas properties, net (successful efforts method)</t>
  </si>
  <si>
    <t>Other property and equipment</t>
  </si>
  <si>
    <t>Less accumulated depreciation</t>
  </si>
  <si>
    <t>Other property and equipment, net</t>
  </si>
  <si>
    <t>Advance to affiliate</t>
  </si>
  <si>
    <t>Restricted cash</t>
  </si>
  <si>
    <t>Other noncurrent assets</t>
  </si>
  <si>
    <t>Noncurrent assets, excluding property, total</t>
  </si>
  <si>
    <t>Total noncurrent assets</t>
  </si>
  <si>
    <t>Total assets</t>
  </si>
  <si>
    <t>Current liabilities:</t>
  </si>
  <si>
    <t>Accounts payable and accrued expenses</t>
  </si>
  <si>
    <t>Current portion of long-term debt</t>
  </si>
  <si>
    <t>Other accrued liabilities</t>
  </si>
  <si>
    <t>Total current liabilities</t>
  </si>
  <si>
    <t>Noncurrent liabilities:</t>
  </si>
  <si>
    <t>Long-term debt, net</t>
  </si>
  <si>
    <t>Other noncurrent liabilities</t>
  </si>
  <si>
    <t>Total noncurrent liabilities</t>
  </si>
  <si>
    <t>Commitments and contingencies (Note 11)</t>
  </si>
  <si>
    <t xml:space="preserve"> </t>
  </si>
  <si>
    <t>Member’s equity:</t>
  </si>
  <si>
    <t>Additional paid-in capital</t>
  </si>
  <si>
    <t>Accumulated income (deficit)</t>
  </si>
  <si>
    <t>Total member's equity</t>
  </si>
  <si>
    <t>Total liabilities and member’s equity</t>
  </si>
  <si>
    <t>Statements of Operations - USD ($) $ in Thousands</t>
  </si>
  <si>
    <t>Dec. 31, 2013</t>
  </si>
  <si>
    <t>Dec. 16, 2013</t>
  </si>
  <si>
    <t>Successor</t>
  </si>
  <si>
    <t>Revenues and other:</t>
  </si>
  <si>
    <t>Oil, natural gas and natural gas liquids sales</t>
  </si>
  <si>
    <t>Electricity sales</t>
  </si>
  <si>
    <t>Gains (losses) on oil and natural gas derivatives</t>
  </si>
  <si>
    <t>Marketing revenues</t>
  </si>
  <si>
    <t>Other revenues</t>
  </si>
  <si>
    <t>Total revenues and other</t>
  </si>
  <si>
    <t>Expenses:</t>
  </si>
  <si>
    <t>Lease operating expenses</t>
  </si>
  <si>
    <t>Electricity generation expenses</t>
  </si>
  <si>
    <t>Transportation expenses</t>
  </si>
  <si>
    <t>Marketing expenses</t>
  </si>
  <si>
    <t>General and administrative expenses</t>
  </si>
  <si>
    <t>Exploration costs</t>
  </si>
  <si>
    <t>Depreciation, depletion and amortization</t>
  </si>
  <si>
    <t>Impairment of long-lived assets</t>
  </si>
  <si>
    <t>Taxes, other than income taxes</t>
  </si>
  <si>
    <t>(Gains) losses on sale of assets and other, net</t>
  </si>
  <si>
    <t>Total expenses</t>
  </si>
  <si>
    <t>Other income and (expenses):</t>
  </si>
  <si>
    <t>Interest expense, net of amounts capitalized</t>
  </si>
  <si>
    <t>Gain on extinguishment of debt</t>
  </si>
  <si>
    <t>Other, net</t>
  </si>
  <si>
    <t>Total other income and (expenses)</t>
  </si>
  <si>
    <t>Income (loss) before income taxes</t>
  </si>
  <si>
    <t>Income tax expense (benefit)</t>
  </si>
  <si>
    <t>Net income (loss)</t>
  </si>
  <si>
    <t>Predecessor</t>
  </si>
  <si>
    <t>Statement of Shareholders' Equity (Predecessor) - 12 months ended Dec. 16, 2013 - Predecessor - USD ($) $ in Thousands</t>
  </si>
  <si>
    <t>Total</t>
  </si>
  <si>
    <t>Additional Paid-In Capital</t>
  </si>
  <si>
    <t>Accumulated Income</t>
  </si>
  <si>
    <t>Class ACommon Stock</t>
  </si>
  <si>
    <t>Class BCommon Stock</t>
  </si>
  <si>
    <t>Balances, beginning of period at Dec. 31, 2012</t>
  </si>
  <si>
    <t>Increase (Decrease) in Shareholders' Equity</t>
  </si>
  <si>
    <t>Stock options and restricted stock issued</t>
  </si>
  <si>
    <t>Stock-based compensation expense</t>
  </si>
  <si>
    <t>Income tax effect of stock option exercises</t>
  </si>
  <si>
    <t>Dividends ($0.32 per share)</t>
  </si>
  <si>
    <t>Net income</t>
  </si>
  <si>
    <t>Balances, end of period at Dec. 16, 2013</t>
  </si>
  <si>
    <t>[1]</t>
  </si>
  <si>
    <t>The differences in equity balances at December 16, 2013, and December 17, 2013, are due to the application of pushdown accounting reflecting the LINN Energy transaction.</t>
  </si>
  <si>
    <t>Statement of Shareholders' Equity (Predecessor) Parentheticals</t>
  </si>
  <si>
    <t>Dec. 16, 2013$ / shares</t>
  </si>
  <si>
    <t>Dividends per share</t>
  </si>
  <si>
    <t>Statements of Member's Equity (Successor) Statement - Successor - USD ($) $ in Thousands</t>
  </si>
  <si>
    <t>Accumulated Income (Deficit)</t>
  </si>
  <si>
    <t>Members' Equity at Dec. 17, 2013</t>
  </si>
  <si>
    <t>Increase (Decrease) in Member's Equity</t>
  </si>
  <si>
    <t>Distributions to affiliate</t>
  </si>
  <si>
    <t>Transfer of derivative liability from affiliate</t>
  </si>
  <si>
    <t>Members' Equity at Dec. 31, 2013</t>
  </si>
  <si>
    <t>Capital contributions from affiliate</t>
  </si>
  <si>
    <t>Members' Equity at Dec. 31, 2014</t>
  </si>
  <si>
    <t>Members' Equity at Dec. 31, 2015</t>
  </si>
  <si>
    <t>Statements of Cash Flows - USD ($) $ in Thousands</t>
  </si>
  <si>
    <t>Cash flow from operating activities:</t>
  </si>
  <si>
    <t>Adjustments to reconcile net income (loss) to net cash provided by operating activities:</t>
  </si>
  <si>
    <t>Amortization and write-off of deferred financing fees</t>
  </si>
  <si>
    <t>Change in book overdraft</t>
  </si>
  <si>
    <t>Deferred income taxes</t>
  </si>
  <si>
    <t>Derivatives activities:</t>
  </si>
  <si>
    <t>Total (gains) losses</t>
  </si>
  <si>
    <t>Cash settlements</t>
  </si>
  <si>
    <t>Cash settlements on canceled derivatives</t>
  </si>
  <si>
    <t>Changes in assets and liabilities:</t>
  </si>
  <si>
    <t>(Increase) decrease in accounts receivable – trade, net</t>
  </si>
  <si>
    <t>(Increase) decrease in other assets</t>
  </si>
  <si>
    <t>Increase (decrease) in accounts payable and accrued expenses</t>
  </si>
  <si>
    <t>Increase (decrease) in other liabilities</t>
  </si>
  <si>
    <t>Net cash provided by operating activities</t>
  </si>
  <si>
    <t>Cash flow from investing activities:</t>
  </si>
  <si>
    <t>Property acquisitions</t>
  </si>
  <si>
    <t>Development of oil and natural gas properties</t>
  </si>
  <si>
    <t>Purchases of other property and equipment</t>
  </si>
  <si>
    <t>Settlement of advance to affiliate</t>
  </si>
  <si>
    <t>Proceeds from sale of properties and equipment and other</t>
  </si>
  <si>
    <t>Net cash provided by (used in) investing activities</t>
  </si>
  <si>
    <t>Cash flow from financing activities:</t>
  </si>
  <si>
    <t>Proceeds from borrowings</t>
  </si>
  <si>
    <t>Repayments of debt</t>
  </si>
  <si>
    <t>Dividends paid</t>
  </si>
  <si>
    <t>Financing fees and other, net</t>
  </si>
  <si>
    <t>Proceeds from stock option exercises</t>
  </si>
  <si>
    <t>Excess tax benefit from stock-based compensation</t>
  </si>
  <si>
    <t>Net cash provided by (used in) financing activities</t>
  </si>
  <si>
    <t>Net increase (decrease) in cash and cash equivalents</t>
  </si>
  <si>
    <t>Cash and cash equivalents:</t>
  </si>
  <si>
    <t>Beginning</t>
  </si>
  <si>
    <t>Ending</t>
  </si>
  <si>
    <t>Basis of Presentation and Significant Accounting Policies</t>
  </si>
  <si>
    <t>Accounting Policies [Abstract]</t>
  </si>
  <si>
    <t>Basis of Presentation and Significant Accounting Policies Nature of Business Berry Petroleum Company, LLC (“Berry” or the “Company”) was formed as a Delaware limited liability company on December 16, 2013, and is an indirect wholly owned subsidiary of Linn Energy, LLC (“LINN Energy”) engaged in the production and development of oil and natural gas. The Company’s predecessor, Berry Petroleum Company, was publicly traded from 1987 until December 2013. On December 16, 2013, the Company completed the transactions contemplated by the merger agreement between LINN Energy, LinnCo, LLC (“LinnCo”), an affiliate of LINN Energy, and Berry under which LinnCo acquired all of the outstanding common shares of Berry and the contribution agreement between LinnCo and LINN Energy, under which LinnCo contributed Berry to LINN Energy in exchange for LINN Energy units (see Note 2). Linn Acquisition Company, LLC, a direct subsidiary of LINN Energy, is currently the Company’s sole member. The Company’s properties are located in the United States (“U.S.”), in California (San Joaquin Valley and Los Angeles basins), Kansas and the Oklahoma Panhandle (Hugoton Basin), Utah (Uinta Basin), Colorado (Piceance Basin) and east Texas. In August and November of 2014, the Company divested all of its properties located in the Permian Basin. The operations of the Company are governed by the provisions of a limited liability company agreement executed by its member. Pursuant to applicable provisions of the Delaware Limited Liability Company Act (“Delaware Act”) and the Limited Liability Company Agreement of Berry Petroleum Company, LLC (“LLC Agreement”), the member has no liability for the debts, obligations and liabilities of the Company, except as expressly required in the LLC Agreement or the Delaware Act. The Company will remain in existence unless and until dissolved in accordance with the terms of the LLC Agreement. Going Concern Uncertainty The Company’s liquidity outlook has changed since the third quarter of 2015 due to continued low commodity prices. In addition, the Company’s Credit Facility is subject to scheduled redeterminations of its borrowing base, semi-annually in April and October, based primarily on reserve reports using lender commodity price expectations at such time. Continued low commodity prices, reductions in the Company’s capital budget and the resulting reserve write-downs are expected to adversely impact the upcoming April redetermination and will likely have a significant negative impact on the Company’s liquidity. As a result of these and other factors, the following issues have adversely impacted the Company’s ability to continue as a going concern: • the Company’s ability to comply with financial covenants and ratios in its Credit Facility and indentures has been affected by continued low commodity prices. Absent a waiver or amendment, failure to meet these covenants and ratios would result in a default and, to the extent the applicable lenders so elect, an acceleration of the Company’s existing indebtedness, causing such debt of approximately $873 million to be immediately due and payable. Based on the Company’s current estimates and expectations for commodity prices in 2016, the Company does not expect to remain in compliance with all of the restrictive covenants contained in its Credit Facility throughout 2016 unless those requirements are waived or amended. The Company does not currently have adequate liquidity to repay all of its outstanding debt in full if such debt were accelerated; • because the Credit Facility is effectively fully drawn, any reduction of the borrowing base under the Company’s Credit Facility would require mandatory prepayments to the extent existing indebtedness exceeds the new borrowing base. The Company may not have sufficient cash on hand to be able to make any such mandatory prepayments; and • the Company’s ability to make interest payments as they become due and repay indebtedness upon maturities (whether under existing terms or as a result of acceleration) is impacted by the Company’s liquidity. As of February 29, 2016, there was less than $1 million of available borrowing capacity under the Credit Facility. The Company’s Credit Facility contains the requirement to deliver audited financial statements without a going concern or like qualification or exception. Consequently, as of the filing date, March 28, 2016, the Company is in default under the Credit Facility. If the Company is unable to obtain a waiver or other suitable relief from the lenders under the Credit Facility prior to the expiration of the 30 day grace period, an Event of Default (as defined in the applicable agreements) will result and the lenders holding a majority of the commitments under the Credit Facility could accelerate the outstanding indebtedness, which would make it immediately due and payable. If the Company is unable to obtain a waiver from or otherwise reach an agreement with the lenders under the Credit Facility and the indebtedness under the Credit Facility is accelerated, then an Event of Default under the Company’s senior notes would occur, which, if it continues beyond any applicable cure periods, would, to the extent the applicable lenders so elect, result in the acceleration of those obligations. Furthermore, the Company has decided to defer making an interest payment totaling approximately $18 million due March 15, 2016, on the Company’s senior notes due September 2022, which resulted in the Company being in default under these senior notes. The indenture governing the notes permits the Company a 30 day grace period to make the interest payments. If the Company fails to make the interest payments within the grace period, or is otherwise unable to obtain a waiver or suitable relief from the holders of these senior notes, an Event of Default will result and if the trustee or noteholders holding at least 25% in the aggregate outstanding principal amount of the notes so elect would accelerate the notes causing them to be immediately due and payable. An Event of Default under any of the indentures governing the senior notes triggers a cross-default under the Credit Facility and, as discussed above, if the applicable lenders so elect would result in acceleration under the Credit Facility. In addition, as discussed above, an acceleration of the obligations under the Credit Facility, if the applicable lenders so elect, would result in cross-acceleration under the senior notes. See Note 3 for additional details about the Company’s debt. If lenders, and subsequently noteholders, accelerate the Company’s outstanding indebtedness (approximately $1.7 billion as of December 31, 2015 ), it will become immediately due and payable and the Company will not have sufficient liquidity to repay those amounts. If the Company is unable to reach an agreement with its creditors prior to any of the above described accelerations, the Company could be required to immediately file for protection under Chapter 11 of the U.S. Bankruptcy Code. The significant risks and uncertainties described above raise substantial doubt about the Company’s ability to continue as a going concern.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The Company is currently in discussions with various stakeholders and is pursuing or considering a number of actions including: (i) obtaining additional sources of capital from asset sales, private issuances of equity or equity-linked securities, debt for equity swaps, or any combination thereof; (ii) pursuing in- and out-of-court restructuring transactions; (iii) obtaining waivers or amendments from its lenders; and (iv) continuing to minimize its capital expenditures, reduce costs and maximize cash flows from operations. There can be no assurance that sufficient liquidity can be obtained from one or more of these actions or that these actions can be consummated within the period needed. Principles of Reporting The Company presents its financial statements in accordance with U.S. generally accepted accounting principles (“GAAP”). Investments in noncontrolled entities over which the Company exercises significant influence are accounted for under the equity method. The financial statements for previous periods include certain reclassifications that were made to conform to current presentation. Such reclassifications have no impact on previously reported net income (loss), shareholders’ or member’s equity or cash flows. Predecessor and Successor Reporting The LINN Energy transaction was accounted for under the acquisition method of accounting. Under the acquisition method of accounting, LinnCo initially, and LINN Energy upon the contribution was treated as the accounting acquirer and the Company was treated as the acquired company for financial reporting purposes. As such, the assets and liabilities of the Company were provisionally recorded at their respective fair values as of the acquisition date. Fair value adjustments related to the transaction have been pushed down to the Company, resulting in assets and liabilities of the Company being recorded at their fair values at December 16, 2013. See Note 2 for additional information regarding the LINN Energy transaction. The Company’s statements of operations subsequent to the transaction include depreciation, depletion and amortization expense on the Company’s oil and natural gas properties, and other property and equipment balances resulting from the fair value adjustments made under the new basis of accounting. Certain other items of income and expense were also impacted. Therefore, the Company’s financial information prior to the transaction is not comparable to its financial information subsequent to the transaction. As a result of the impact of pushdown accounting, the financial statements and certain note presentations separate the Company’s presentations into two distinct periods, the period before the consummation of the transaction (labeled predecessor) and the period after that date (labeled successor), to indicate the application of a different basis of accounting between the periods presented. Use of Estimates The preparation of the accompanying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 Recently Issued Accounting Standards In November 2015, the Financial Accounting Standards Board (“FASB”) issued an Accounting Standards Update (“ASU”) that is intended to simplify the presentation of deferred taxes by requiring that all deferred taxes be presented as noncurrent. This ASU will be applied either prospectively or retrospectively as of the date of adoption and is effective for fiscal years beginning after December 15, 2016, and interim periods within those years (early adoption permitted). The Company does not expect the adoption of this ASU to have a material impact on its financial statements. In April 2015, the FASB issued an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The Company does not expect the adoption of this ASU to have a material impact on its financial statements.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annual periods and interim periods thereafter (early adoption permitted). The Company does not expect the adoption of this ASU to have a material impact on its financial statements or related disclosures. In May 2014, the FASB issued an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7, and interim periods within those years (early adoption permitted for fiscal years beginning after December 15, 2016, including interim periods within that year). The Company is currently evaluating the impact, if any, of the adoption of this ASU on its financial statements and related disclosures. Cash Equivalents For purposes of the statements of cash flows, the Company considers all highly liquid short-term investments with original maturities of three months or less to be cash equivalents. Accounts Receivable – Trade, Net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The Company reviews its allowance for doubtful accounts monthly. Past due balances over 90 days and over a specified amount are reviewed individually for collectibility. Account balances are charged off against the allowance after all means of collection have been exhausted and the potential recovery is remote. The Company had no allowance for doubtful accounts at December 31, 2015 , or December 31, 2014 . Inventories Materials, supplies and commodity inventories are valued at the lower of average cost or market. Inventories also include California carbon allowance instruments. Oil and Natural Gas Properties Proved Properties 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The Company capitalized interest costs of approximately $2 million , $6 million , $41,000 and $6 million for the years ended December 31, 2015 , and December 31, 2014 , and for the periods from December 17, 2013 through December 31, 2013, and January 1, 2013 through December 16, 2013, respectively.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Based on the analysis described above, the Company recorded the following noncash impairment charges (before and after tax) associated with proved oil and natural gas properties: Year Ended December 31, 2015 2014 (in thousands) California operating area $ 537,511 $ 22 Uinta Basin operating area 111,339 253,340 East Texas operating area 78,437 — Piceance Basin operating area 55,344 — $ 782,631 $ 253,362 The impairment charges in 2015 were due to a decline in commodity prices, changes in expected capital development and a decline in the Company’s estimates of proved reserves. The impairment charges in 2014 were due to a steep decline in commodity prices during the fourth quarter of 2014. The Company recorded no impairment charges for proved properties for the periods from December 17, 2013 through December 31, 2013, or January 1, 2013 through December 16, 2013. The carrying values of the impaired proved properties were reduced to fair value, estimated using inputs characteristic of a Level 3 fair value measurement. The impairment charges are included in “impairment of long-lived assets” on the statements of operations. Subsequent to December 31, 2015 , the prices of oil, natural gas and NGL have continued to be volatile. In the future, if forward price curves continue to decline, the Company may have additional impairments which could have a material impact on its results of operations. 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assesses unproved properties for impairment quarterly on the basis of its experience in similar situations and other factors such as the primary lease terms of the properties, the average holding period of unproved properties and the relative proportion of such properties on which proved reserves have been found in the past. For the year ended December 31, 2015, the Company recorded noncash impairment charges (before and after tax) of approximately $71 million associated with unproved oil and natural gas properties in California. The Company recorded no impairment charges for unproved properties for the year ended December 31, 2014, or for the periods from December 17, 2013 through December 31, 2013, or January 1, 2013 through December 16, 2013. The impairment charges in 2015 were primarily due to changes in the Company’s future planned capital development in certain operating areas as a result of declines in commodity prices. The carrying values of the impaired unproved properties were reduced to fair value, estimated using inputs characteristic of a Level 3 fair value measurement. The impairment charges are included in “impairment of long-lived assets” on the statement of operations. Exploration Costs Geological and geophysical costs, delay rentals, amortization and impairment of unproved leasehold costs and costs to drill exploratory wells that do not find proved reserves are expensed as exploration costs. The costs of any exploratory wells are carried as an asset if the well finds a sufficient quantity of reserves to justify its capitalization as a producing well and as long as the Company is making sufficient progress towards assessing the reserves and the economic and operating viability of the project. The Company recorded no exploration costs during the years ended December 31, 2015 , and December 31, 2014 , or for the period from December 17, 2013 through December 31, 2013. The Company recorded noncash leasehold impairment expenses related to unproved properties of approximately $16 million for the period from January 1, 2013 through December 16, 2013, which is included in “exploration costs” on the statement of operations. Other Property and Equipment Other property and equipment includes natural gas gathering systems, pipelines, buildings, software, data processing and telecommunications equipment, office furniture and equipment, and other fixed assets. These assets are recorded at cost and are depreciated using the straight-line method based on expected lives ranging from ten to 39 years for buildings and leasehold improvements and two to 30 years for plant and pipeline, drilling and other equipment. Income Taxes and Uncertain Tax Positions The successor Company is a limited liability company treated as a disregarded entity for federal and state income tax purposes, with the exception of the state of Texas, in which income tax liabilities and/or benefits of the Company are passed through to its members. Limited liability companies are subject to Texas margin tax. As such, with the exception of the state of Texas, the Company is not a taxable entity, it does not directly pay federal and state income taxes and recognition has not been given to federal and state income taxes for the operations of the Company. Prior to the LINN Energy transaction on December 16, 2013, the Company was a Subchapter C-corporation. For predecessor periods prior to December 17, 2013, income taxes were recorded for the income tax effects of transactions reported in the financial statements and consist of income taxes payable plus deferred income taxes related to certain income and expenses recognized in different periods for financial and income tax reporting purposes. Deferred income taxes were also recognized for income tax credits that were available to offset future income taxes. Deferred income taxes were measured by applying currently enacted income tax rates to the differences between the financial statements and income tax reporting. The Company routinely assessed the realizability of its deferred income tax assets, and a valuation allowance was recognized if it was determined that deferred income tax assets may not be fully utilized in future periods. The Company considered future taxable income in making such assessments. Numerous judgments and assumptions are inherent in the determination of future taxable income, including factors such as future operating conditions (particularly as related to prevailing oil and natural gas prices). The predecessor Company was subject to taxation in many jurisdictions, and the calculation of its income tax liabilities involved dealing with uncertainties in the application of complex income tax laws and regulations in various taxing jurisdictions. The Company recognized certain income tax positions that met a more-likely-than not recognition threshold. If the Company ultimately determined that the payment of these liabilities would be unnecessary, the Company reversed the liability and recognized an income tax benefit during the period in which the Company determined the liability no longer applied. Derivative Instruments Historically, the Company has hedged a portion of its forecasted production to reduce exposure to fluctuations in oil and natural gas prices. The Company also, from time to time, has entered into derivative contracts for a portion of its natural gas consumption. The current direct NGL hedging market is constrained in terms of price, volume, duration and number of counterparties, which limits the Company’s ability to effectively hedge its NGL production. The Company has also hedged its exposure to natural gas differentials in certain operating areas but does not currently hedge exposure to oil differentials. By removing a portion of the price volatility associated with future production, the Company expects to mitigate, but not eliminate, the potential effects of variability in net cash provided by operating activities due to fluctuations in commodity prices. The Company has historically entered into commodity hedging transactions primarily in the form of swap contracts, collars and three-way collars, and may enter into put option contracts in the future. The Company does not enter into derivative contracts for trading purposes. A swap contract specifies a fixed price that the Company will receive from the counterparty as compared to floating market prices, and on the settlement date the Company will receive or pay the difference between the swap price and the market price. Collar contracts specify floor and ceiling prices to be received as compared to floating market prices. Three-way collar contracts combine a short put (the lower price), a long put (the middle price) and a short call (the higher price) to provide a higher ceiling price as compared to a regular collar and limit downside risk to the market price plus the difference between the middle price and the lower price if the market price drops below the lower price. A put option requires the Company to pay the counterparty a premium equal to the fair value of the option at the purchase date and receive from the counterparty the excess, if any, of the fixed price floor over the market price at the settlement date. Derivative instruments are recorded at fair value and included on the balance sheets as assets or liabilities. The Company did not designate any of its contracts as cash flow hedges; therefore, the changes in fair value of these instruments are recorded in current earning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public bond yield spreads and credit default swap spreads are applied to the Company’s commodity derivatives. See Note 7 and Note 8 for additional details about the Company’s derivative financial instruments. Fair Value of Financial Instruments The carrying values of the Company’s receivables, payables and Credit Facility (as defined in Note 3) are estimated to be substantially the same as their fair values at December 31, 2015 , and December 31, 2014 . See Note 3 for fair value disclosures related to the Company’s other outstanding debt. As noted above, the Company carries its derivative financial instruments at fair value. See Note 8 for details about the fair value of the Company’s derivative financial instruments. Deferred Financing Fees The Company incurred legal and bank fees related to the issuance of debt. At December 31, 2015 , net deferred financing fees of approximately $8 million are included in “other current assets” on the balance sheet. At December 31, 2014 , net deferred financing fees of approximately $12 million are included in “other noncurrent assets” on the balance sheet. These debt issuance costs are amortized over the life of the debt agreement. Upon early retirement or amendment to the debt agreement, certain fees are written off to expense. For the years ended December 31, 2015 , and December 31, 2014 , and for the periods from December 17, 2013 through December 31, 2013, and January 1, 2013 through December 16, 2013, amortization expense of approximately $3 million , $3 million , $83,000 and $5 million , respectively, is included in “interest expense, net of amounts capitalized” on the statements of operations. For the years ended December 31, 2015 , and December 31, 2014 , approximately $3 million and $256,000 , respectively, were written off to expense and included in “other, net” on the statements of operations related to amendments of the Credit Facility. Other Current Assets The components of other current assets are as follows: December 31, 2015 2014 (in thousands) Prepaid expenses $ 1,903 $ 1,210 California carbon allowance inventories 7,073 38,409 Oil inventories 3,446 4,034 Materials inventories — 1,747 Deferred financing fees 8,108 — Receivables from exchanges of properties and divestitures, and other 367 13,859 Other current assets $ 20,897 $ 59,259 Other Accrued Liabilities The components of other accrued liabilities are as follows: December 31, 2015 2014 (in thousands) Accrued interest $ 14,096 $ 15,803 Asset retirement obligations 2,548 3,101 Other 92 183 Other accrued liabilities $ 16,736 $ 19,087 Restricted Cash At December 31, 2015, “restricted cash” on the balance sheet includes $250 million that LINN Energy borrowed under the LINN credit facility and contributed to Berry in May 2015 to post with Berry’s lenders in connection with the reduction in its borrowing base. See Note 3 for additional details. Business and Credit Concentrations The Company maintains its cash in bank deposit accounts which at times may exceed federally insured amounts. The Company has not experienced any losses in such accounts. The Company believes it is not exposed to any significant credit risk on its cash. The Company sells oil and natural gas to various types of customers, including pipelines, refineries and other oil and natural gas companies, and electricity to utility companies. Based on the current demand for oil and natural gas and the availability of other purchasers, the Company believes that the loss of any one of its major purchasers would not have a material adverse effect on its financial condition, results of operations or net cash provided by operating activities. For the ye</t>
  </si>
  <si>
    <t>Exchanges of Properties, Divestiture and LINN Energy Transaction</t>
  </si>
  <si>
    <t>Business Combinations [Abstract]</t>
  </si>
  <si>
    <t xml:space="preserve"> Exchanges of Properties, Divestiture and LINN Energy Transaction Exchanges of Properties – 2014 On November 21, 2014, the Company, along with a subsidiary of its indirect parent LINN Energy, completed the trade of a portion of its Permian Basin properties to Exxon Mobil Corporation (“ExxonMobil”) in exchange for properties in California’s South Belridge Field. The noncash exchange was accounted for at fair value and the Company recognized a net loss of approximately $30 million . On August 15, 2014, the Company, along with a subsidiary of LINN Energy, completed the trade of a portion of its Permian Basin properties to Exxon Mobil Corporation and its affiliates, including its wholly owned subsidiary XTO Energy Inc. (“Exxon XTO”), in exchange for properties in the Hugoton Basin. The noncash exchange was accounted for at fair value and the Company recognized a net loss of approximately $34 million . In connection with the exchanges, the Company conducted assessments of net assets acquired and recognized amounts for identifiable assets acquired and liabilities assumed at their estimated fair values on the exchange dates, while transaction and integration costs associated with the exchanges were expensed as incurred. The losses on the exchanges are equal to the difference between the carrying value and the fair value of the assets exchanged less costs to sell, and are included in “(gains) losses on sale of assets and other, net” on the statement of operations. The fair value measurements were based on inputs that are not observable in the market and therefore represent Level 3 inputs under the fair value hierarchy. The fair values of oil and natural gas properties and asset retirement obligations were measured using valuation techniques that convert future cash flows to a single discounted amount. Significant inputs to the valuation of oil and natural gas properties include estimates of: (i) reserves; (ii) future operating and development costs; (iii) future commodity prices; (iv) estimated future cash flows; and (v) a market-based weighted average cost of capital rate. These inputs require significant judgments and estimates by the Company’s management at the time of the valuation and are the most sensitive and subject to change. Divestiture – 2014 On November 14, 2014, the Company, along with a subsidiary of LINN Energy, completed the sale of certain of its Wolfberry properties in Ector and Midland counties in the Permian Basin to Fleur de Lis Energy, LLC (“Permian Basin Assets Sale”). Cash proceeds from the sale of these properties were approximately $352 million , net of costs to sell of approximately $2 million , and the Company recognized a net loss of approximately $50 million . The loss is included in “(gains) losses on sale of assets and other, net” on the statement of operations. The net cash proceeds from the Permian Basin Assets Sale were advanced by the Company to a subsidiary of LINN Energy. These proceeds were required to be used by LINN Energy on capital expenditures in respect of Berry’s operations, to repay Berry’s indebtedness or as otherwise permitted under the terms of Berry’s indentures and Credit Facility. During the twelve months ended September 30, 2015, LINN Energy spent approximately $223 million , including approximately $58 million in 2014, of capital expenditures in respect of Berry’s operations. On September 30, 2015, LINN Energy repaid in full the remaining advance of approximately $129 million to Berry. In October 2015, Berry used that cash to repay borrowings under its Credit Facility. LINN Energy Transaction On December 16, 2013, the Company completed the transactions contemplated by the merger agreement between LINN Energy, LinnCo, an affiliate of LINN Energy, and Berry under which LinnCo acquired all of the outstanding common shares of Berry and the contribution agreement between LinnCo and LINN Energy, under which LinnCo contributed Berry to LINN Energy in exchange for LINN Energy units. Under the merger agreement, as amended, Berry’s shareholders received 1.68 LinnCo common shares for each Berry common share they owned, totaling 93,756,674 LinnCo common shares. Under the contribution agreement, LinnCo contributed Berry to LINN Energy in exchange for 93,756,674 newly issued LINN Energy units, after which Berry became an indirect wholly owned subsidiary of LINN Energy. The transaction was valued at approximately $4.6 billion , including the assumption of approximately $2.3 billion of Berry’s debt and net of cash acquired of approximately $451 million . On the Berry acquisition date, LinnCo contributed Berry to its affiliate, LINN Energy. As a result, the assets, liabilities and results of operations of Berry are not included in LinnCo’s financial statements. The acquisition was accounted for under the acquisition method of accounting. Accordingly, the Company conducted assessments of net assets acquired and recognized amounts for identifiable assets acquired and liabilities assumed at their estimated fair values on the acquisition date, while transaction and integration costs associated with the acquisition were expensed as incurred. In connection with the LINN Energy transaction, the Company incurred transaction costs of approximately $16 million and $45 million for the periods from December 17, 2013 through December 31, 2013, and January 1, 2013 through December 16, 2013, respectively. On December 16, 2013, the Company was formed as a limited liability company and ceased to be subject to federal and state income taxes, with the exception of the state of Texas. The Company’s net deferred income tax liabilities were assumed by LinnCo in the merger and were not transferred to LINN Energy in the contribution.</t>
  </si>
  <si>
    <t>Debt</t>
  </si>
  <si>
    <t>Debt Disclosure [Abstract]</t>
  </si>
  <si>
    <t>Debt The following summarizes the Company’s outstanding debt: December 31, 2015 2014 (in thousands, except percentages) Credit facility (1) $ 873,175 $ 1,173,175 6.75% senior notes due November 2020 261,100 299,970 6.375% senior notes due September 2022 572,700 599,163 Net unamortized premiums 11,568 14,644 Total debt, net 1,718,543 2,086,952 Less current portion (2) (873,175 ) — Total long-term debt, net $ 845,368 $ 2,086,952 (1) Variable interest rates of 3.17% and 2.67% at December 31, 2015 , and December 31, 2014 , respectively. (2) Due to existing and anticipated covenant violations, the Company’s credit facility was classified as current at December 31, 2015 . Fair Value The Company’s debt is recorded at the carrying amount in the balance sheets. The carrying amount of the Company’s Credit Facility, as defined below, approximates fair value because the interest rate is variable and reflective of market rates. The Company uses a market approach to determine the fair value of its senior notes using estimates based on prices quoted from third-party financial institutions, which is a Level 2 fair value measurement. December 31, 2015 December 31, 2014 Carrying Value Fair Value Carrying Value Fair Value (in thousands) Credit facility $ 873,175 $ 873,175 $ 1,173,175 $ 1,173,175 Senior notes, net 845,368 200,249 913,777 699,462 Total debt, net $ 1,718,543 $ 1,073,424 $ 2,086,952 $ 1,872,637 Credit Facility The Company’s Second Amended and Restated Credit Agreement (“Credit Facility”) had a borrowing base of $900 million , subject to lender commitments, as of December 31, 2015. The maturity date is April 2019. At December 31, 2015, lender commitments under the facility were also $900 million but there was less than $1 million of available borrowing capacity, including outstanding letters of credit. In October 2015, the Company entered into an amendment to the Credit Facility to provide for, among other things: (i) a springing maturity based on the maturity of any outstanding junior lien debt; (ii) the ability of the Company to incur junior lien debt to refinance its senior notes or as additional indebtedness, but such additional indebtedness issued may not exceed $500 million outstanding at any one time and is subject to a borrowing base reduction; (iii) a decrease in the Company’s covenant requiring the maintenance of an EBITDA to Interest Expense ratio of 2.5 to 1.0 , such that the permissible ratio is decreased to 2.0 to 1.0 from December 31, 2015 through December 31, 2016, to 2.25 to 1.0 from March 31, 2017 through June 30, 2017 and returning to 2.5 to 1.0 thereafter; (iv) an increase in the mortgage requirement on the total value of the oil and natural gas properties included in the Company’s most recent reserve report from 80% to 90% ; (v) an increase to the applicable margin charged on borrowings under the Credit Facility by 0.25% and increase the commitment fee under the Credit Facility to 0.5% per annum; and (vi) permission to prepay or exchange the Company’s senior notes with notes issued by LINN Energy. Redetermination of the borrowing base under the Credit Facility, based primarily on reserve reports using lender commodity price expectations at such time, occurs semi-annually, in April and October. A super-majority of the lenders under the Credit Facility and Berry also have the right to request interim borrowing base redeterminations once between scheduled redeterminations. The spring 2015 semi-annual borrowing base redetermination was completed in May 2015, and as a result of lower commodity prices, the borrowing base under the Credit Facility decreased from $1.4 billion to $1.2 billion . The fall 2015 semi-annual redetermination was completed in October 2015 and the borrowing base under the Credit Facility decreased from $1.2 billion to $900 million . In connection with the reduction in Berry’s borrowing base in October 2015, Berry repaid $300 million of borrowings outstanding under the Credit Facility. Continued low commodity prices, reductions in the Company’s capital budget and the resulting reserve write-downs are expected to adversely impact future redeterminations. In connection with the reduction in Berry’s borrowing base in May 2015, LINN Energy contributed $250 million to Berry to post as restricted cash with Berry’s lenders. As directed by LINN Energy, the $250 million was deposited on Berry’s behalf in a security account with the administrative agent subject to a security control agreement. Berry’s ability to withdraw funds from this account is subject to a concurrent reduction of the borrowing base under the Credit Facility or lender’s consent in connection with a redetermination of such borrowing base. The $250 million may be used to satisfy obligations under the Credit Facility or, subject to restrictions in the indentures governing Berry’s senior notes, may be returned to LINN Energy in the future. The amount is included in “restricted cash” on the balance sheet. The Company’s obligations under the Credit Facility, as amended, are secured by mortgages on its oil and natural gas properties and other personal property. The Company is required to maintain mortgages on properties representing at least 90% of the present value of its oil and natural gas proved reserves. At the Company’s election, interest on borrowings under the Credit Facility, as amended, is determined by reference to either the LIBOR plus an applicable margin between 1.75% and 2.75% per annum (depending on the then-current level of borrowings under the Credit Facility) or a Base Rate (as defined in the Credit Facility) plus an applicable margin between 0.75% and 1.75% per annum (depending on the then-current level of borrowings under the Credit Facility). Interest is generally payable quarterly for loans bearing interest based on the Base Rate and at the end of the applicable interest period for loans bearing interest at the LIBOR. The Company is required to pay a commitment fee to the lenders under the Credit Facility, which accrues at a rate per annum of 0.5% on the average daily unused amount of the maximum commitment amount of the lenders. Senior Notes Due November 2020 The Company has approximately $261 million in aggregate principal amount of 6.75% senior notes due November 2020 (“November 2020 Senior Notes”). The November 2020 Senior Notes were recorded at their fair value of $310 million on the acquisition date including a $10 million premium which is being amortized to interest expense over the life of the related notes. The Company may redeem all or any part of the November 2020 Senior Notes at any time at the redemption prices set forth below, expressed as percentages of the principal amount redeemed, plus accrued and unpaid interest: 2015 103.375 % 2016 102.250 % 2017 101.125 % 2018 and thereafter 100.000 % The Company may also redeem the November 2020 Senior Notes, in whole or in part, at a price equal to 100% of the principal amount of the notes plus a “make-whole” premium, plus accrued and unpaid interest to the redemption date. Senior Notes Due September 2022 The Company has approximately $573 million in aggregate principal amount of 6.375% senior notes due September 2022 (“September 2022 Senior Notes”). The September 2022 Senior Notes were recorded at their fair value of $607 million on the acquisition date including a $7 million premium which is being amortized to interest expense over the life of the related notes. At any time prior to March 15, 2017, the Company may redeem all or part of the September 2022 Senior Notes at a redemption price equal to 100% of the principal amount of the notes redeemed plus a “make-whole” premium described in the indenture, plus accrued and unpaid interest, if any, to the redemption date. On and after March 15, 2017, the Company may redeem all or, from time to time, a part of the September 2022 Senior Notes upon not less than 30 nor more than 60 days’ notice, at the following redemption prices (expressed as a percentage of principal amount of notes to be redeemed), plus accrued and unpaid interest, if any, to the applicable redemption date (subject to the right of holders of record on the relevant record date to receive interest due on the relevant interest payment date), if redeemed during the 12-month period beginning on March 15 of the years indicated below: 2017 103.188 % 2018 102.125 % 2019 101.063 % 2020 and thereafter 100.000 % The November 2020 Senior Notes and September 2022 Senior Notes are senior unsecured obligations of the Company, which rank effectively junior in right of payment to all of the Company’s existing and any future secured debt, to the extent of the value of the collateral securing that debt, rank equally in right of payment with any of the Company’s future senior unsecured debt and rank senior in right of payment to any of the Company’s future subordinated debt. Redemption and Repurchases of Senior Notes During the year ended December 31, 2015 , the Company repurchased, on the open market and through a privately negotiated transaction, approximately $65 million of its outstanding senior notes including approximately $39 million of its 6.75% senior notes due November 2020 and approximately $26 million of its 6.375% senior notes due September 2022. In connection with the repurchases, the Company paid approximately $55 million in cash and recorded a gain on extinguishment of debt of approximately $11 million for the year ended December 31, 2015 . On May 30, 2014, in accordance with the provisions of the indenture related to its 10.25% senior notes due June 2014 (“June 2014 Senior Notes”), the Company paid in full the remaining outstanding principal amount of approximately $205 million using a cash capital contribution from LINN Energy (see Note 12). In February 2014, in accordance with the indentures related to the senior notes, the Company repurchased through cash tender offers $321,000 , $30,000 and $837,000 of its June 2014 Senior Notes, November 2020 Senior Notes and September 2022 Senior Notes, respectively. Senior Notes Covenants The Company’s senior notes contain covenants that, among other things, may limit its ability to: (i) incur or guarantee additional indebtedness; (ii) pay distributions or dividends on its equity or redeem its subordinated debt; (iii) create certain liens; (iv) enter into agreements that restrict distributions or other payments from the Company’s restricted subsidiaries to the Company; (v) sell assets; (vi) engage in transactions with affiliates; and (vii) consolidate, merge or transfer all or substantially all of the Company’s assets. As of December 31, 2015 , the Company was in compliance with all financial and other covenants of its senior notes. In addition, any cash generated by the Company is currently being used by the Company to fund its activities. To the extent that the Company generates cash in excess of its needs and determines to distribute such amounts to LINN Energy, the indentures governing the Company’s senior notes limit the amount it may distribute to LINN Energy to the amount available under a “restricted payments basket,” and the Company may not distribute any such amounts unless it is permitted by the indentures to incur additional debt pursuant to the consolidated coverage ratio test set forth in the Company’s indentures. The Company’s restricted payments basket may be increased in accordance with the terms of the Company’s indentures by, among other things, 50% of the Company’s future net income, reductions in its indebtedness and restricted investments, and future capital contributions. The Company may from time to time seek to repurchase its outstanding debt through open market purchases, privately negotiated transactions or otherwise. Such repurchases, if any, may be material and will depend on prevailing market conditions, the Company’s liquidity requirements, contractual restrictions and other factors. Covenant Violations The audit report the Company received with respect to its financial statements contains an explanatory paragraph expressing uncertainty as to the Company’s ability to continue as a going concern, the delivery of which constitutes a default under the Credit Facility. The Company also deferred making an interest payment totaling approximately $18 million due March 15, 2016, on the Company’s senior notes due September 2022, which resulted in the Company being in default under these senior notes. See “Going Concern Uncertainty” in Note 1 for additional information.</t>
  </si>
  <si>
    <t>Income Taxes</t>
  </si>
  <si>
    <t>Income Tax Disclosure [Abstract]</t>
  </si>
  <si>
    <t>Income Taxes The Company is a limited liability company treated as a disregarded entity for federal and state income tax purposes, with the exception of the state of Texas. Limited liability companies are subject to Texas margin tax. As such, with the exception of the state of Texas, the Company is not a taxable entity, it does not directly pay federal and state income taxes and recognition has not been given to federal and state income taxes for the operations of the Company, except as set forth in the tables below. Prior to the LINN Energy transaction in December 2013, the Company was a Subchapter C-corporation subject to federal and state income taxes. Amounts recognized for income taxes are reported in “income tax expense (benefit)” on the statements of operations. Income tax expense (benefit) consisted of the following: Successor Predecessor Year Ended December 31, 2015 Year Ended December 31, 2014 December 17, 2013 through January 1, 2013 (in thousands) Current taxes: Federal $ — $ — $ — $ (225 ) State — — — (11,043 ) Deferred taxes: Federal — — — 56,620 State (68 ) 69 — 19,928 $ (68 ) $ 69 $ — $ 65,280 A reconciliation of the federal statutory tax rate to the effective tax rate is as follows: Successor Predecessor Year Ended December 31, 2015 Year Ended December 31, 2014 December 17, 2013 through January 1, 2013 Federal statutory rate 35 % 35 % 35 % 35 % State, net of federal tax benefit — — — 3 Income excluded from nontaxable entities (35 ) (35 ) (35 ) — Net impact to uncertain income tax positions — — — (2 ) Transaction costs — — — 4 Other — — — 1 Effective rate — % — % — % 41 % The effective tax rate was zero for the years ended December 31, 2015 , and December 31, 2014 , and for the period from December 17, 2013 through December 31, 2013, as the Company is a limited liability company treated as a disregarded entity for federal and state income tax purposes, with the exception of the state of Texas. Significant components of the deferred tax assets and liabilities are as follows: December 31, 2015 December 31, 2014 (in thousands) Deferred tax assets: Net operating loss carryforwards $ — $ — Other — — — — Deferred tax liabilities: Property and equipment principally due to differences in depreciation — — Other 1 69 1 69 Net deferred tax liabilities $ 1 $ 69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t December 31, 2015 , the Company is in a net deferred tax liability position and has no deferred tax assets. Changes in the balance of unrecognized tax benefits, excluding interest and penalties on uncertain tax positions, were as follows: Successor Predecessor Year Ended December 31, 2015 Year Ended December 31, 2014 December 17, 2013 through January 1, 2013 (in thousands) Unrecognized tax benefits at beginning of period $ — $ — $ — $ 22,553 Increases for positions taken in current year — — — 50 Decreases for positions taken in a prior year — — — (635 ) Decreases for settlements with taxing authorities — — — — Decreases for lapses in the applicable statute of limitations — — — (1,862 ) Unrecognized tax benefits at end of period $ — $ — $ — $ 20,106 In accordance with the applicable accounting standards, the Company recognizes only the impact of income tax positions that, based on their merits, are more likely than not to be sustained upon audit by a taxing authority. To evaluate its current tax positions in order to identify any material uncertain tax positions, the Company developed a policy of identifying and evaluating uncertain tax positions that considers support for each tax position, industry standards, tax return disclosures and schedules, and the significance of each position. It is the Company’s policy to recognize interest and penalties, if any, related to unrecognized tax benefits in income tax expense. The Company had no material uncertain tax positions at December 31, 2015 , or December 31, 2014 . On December 16, 2013, the date of the LINN Energy transaction, all unrecognized tax benefits of the predecessor were assumed by LinnCo. The tax years 2013 – 2015 remain open to examination for income tax purposes in the state of Texas. During the predecessor period from January 1, 2013 through December 16, 2013, the Company decreased the unrecognized tax benefits by approximately $2 million due to the closing of certain federal and state income tax years, which resulted in a reduction of the effective income tax rate. As of December 16, 2013, the Company had a gross liability for uncertain income tax benefits of approximately $20 million .</t>
  </si>
  <si>
    <t>Member's and Shareholders' Equity</t>
  </si>
  <si>
    <t>Equity [Abstract]</t>
  </si>
  <si>
    <t>Memeber's and Shareholders' Equity</t>
  </si>
  <si>
    <t>Member’s and Shareholders’ Equity On December 16, 2013, in connection with the LINN Energy transaction, the outstanding Class A Common Stock (“Common Stock”) and Class B Stock of the Company were acquired by LinnCo, an affiliate of LINN Energy. On that date, the Company was reorganized as a Delaware limited liability company and its sole member is Linn Acquisition Company, LLC, a direct subsidiary of LINN Energy. Prior to being acquired by LinnCo, shares of Common Stock and Class B Stock were entitled to one vote and 95% of one vote, respectively. Each share of Class B Stock was entitled to a $0.50 per share preference in the event of liquidation or dissolution. Further, each share of Class B Stock was convertible into one share of Common Stock at the option of the holder. Dividends The regular annual dividend for 2013 was $0.32 per share and was paid quarterly in March, June, September and December. Dividend payments were limited at such time by covenants in the Credit Facility to the greater of $35 million or 75% of net income for any four quarter period. In addition, the indentures governing the Company’s senior notes contain provisions potentially restricting the Company’s ability to declare dividends if certain situations arose; provided that, notwithstanding such restrictions, the Company may declare dividends up to $0.36 per share annually (so long as such distributions did not exceed $20 million annually) in the event that the Company was not in default under the indentures and up to $10 million in the event that the Company was in a nonpayment default under the indentures. Since December 16, 2013, the effective date of the LINN Energy transaction, the Company has not declared a dividend and does not currently plan to do so in the future. However, the Company has the ability to make distributions to LINN Energy in accordance with the terms of the indentures governing its senior notes.</t>
  </si>
  <si>
    <t>Equity Incentive Compensation Plans and Other Benefit Plans</t>
  </si>
  <si>
    <t>Disclosure of Compensation Related Costs, Share-based Payments [Abstract]</t>
  </si>
  <si>
    <t>Equity Incentive Compensation Plans and Other Benefit Plans The successor Company does not have any equity incentive plans under which it grants stock awards. Prior to the LINN Energy transaction, the Company granted equity awards to its employees under its own equity incentive plans. The predecessor Company recognized stock-based compensation expense over the requisite service period in an amount equal to the fair value of stock-based awards granted to employees and nonemployee directors. The fair value of stock-based awards was computed at the date of grant and was not remeasured. In connection with the LINN Energy transaction, effective December 16, 2013, the following occurred with respect to the Company’s stock-based incentive awards: Each Company restricted stock unit (“RSU”) that was vested as of the effective time of the acquisition, that was held by a current or former nonemployee director or by an employee of the Company whose employment was terminated in connection with the acquisition as agreed by the parties or that was subject to performance-based vesting criteria was converted as of the effective time of the acquisition into a number of LinnCo common shares equal to the product determined by multiplying the number of shares of the Company’s Common Stock subject to the Company RSU immediately prior to the effective time of the acquisition by the exchange ratio ( 1.68 ). Each performance-based Company RSU that was outstanding immediately prior to the effective time of the acquisition was deemed to have been earned at the target level as specified in the applicable award agreement. Each unvested Company RSU (excluding any Company RSU held by a current or former nonemployee director of the Company or by an employee of the Company whose employment was terminated in connection with the acquisition as agreed by the parties and any performance-based Company RSU) was converted into a restricted unit award in respect of the number of LINN Energy units (rounded to the nearest whole unit) equal to the product determined by multiplying the number of shares of the Company Common Stock subject to the Company RSU immediately prior to the effective time of the acquisition by the exchange ratio ( 1.68 ) and by the LinnCo/LINN exchange ratio ( 1.0013 ), and are subject generally to the same terms and conditions as were applicable to the related Company RSU immediately prior to the effective time of the acquisition. The LinnCo/LINN exchange ratio was the average of the closing prices of one LinnCo common share on the NASDAQ on the last five full trading days prior to the closing date of the acquisition divided by the average of the closing prices of one LINN Energy unit on the NASDAQ on the last five full trading days prior to the closing date of the acquisition. Each option to purchase shares of the Company Common Stock was converted into an option to purchase, generally on the same terms and conditions as were applicable to such option immediately prior to the effective time of the acquisition, (i) a number of LINN Energy units (rounded down to the nearest whole unit) equal to the product determined by multiplying the number of shares of Company Common Stock subject to such option by the exchange ratio and by the LinnCo/LINN exchange ratio, (ii) at an exercise price per LINN Energy unit (rounded up to the nearest whole cent) equal to the quotient determined by dividing the per share exercise price for the shares of Company Common Stock subject to the option by the product determined by multiplying the exchange ratio and the LinnCo/LINN exchange ratio. The following disclosures relate to the predecessor periods and the conversion of Company RSUs and options only. All information is based on historical Company stock prices and includes no adjustments for the exchange ratios. Predecessor Stock Compensation Plans The Predecessor’s 2010 Equity Incentive Plan (“2010 Plan”) and 2005 Equity Incentive Plan (“2005 Plan”), collectively, (“Equity Incentive Plans”), approved by the Company’s shareholders in May 2010 and May 2005, provided for granting of equity compensation up to an aggregate of 1,000,000 shares and 2,900,000 shares of Common Stock, respectively. The purpose of the Equity Incentive Plans was to encourage ownership in the Company by key personnel whose long-term service was considered essential to the Company’s continued progress and, thereby, align participants’ and shareholders’ interests. Stock options, stock appreciation rights (“SAR”), cash awards and stock awards, including restricted shares and stock units, could be granted under the Equity Incentive Plans. The exercise price of an option could not be less than the fair market value of one share of Common Stock on the date of grant. Stock options and RSUs granted under the Equity Incentive Plans historically vested either in increments of 25% on each of the first four anniversary dates of the date of grant or 100% after three years. Stock options and RSUs granted to nonemployee directors historically vested immediately. Options granted under the Equity Incentive Plans had a term of ten years. The total compensation expense recognized by the predecessor in the statement of operations for grants under the Equity Incentive Plans was approximately $12 million for the period from January 1, 2013 through December 16, 2013. Stock Options The following table presents stock option activity under the predecessor’s Equity Incentive Plans for the period from January 1, 2013 through December 16, 2013: Number of Shares Weighted Average Exercise Price Aggregate Intrinsic Value (in thousands) (1) Weighted Average Remaining Contractual Term (Years) Outstanding at December 31, 2012 1,387,592 $ 33.71 $ 4,681 Exercised (57,350 ) $ 12.74 $ 2,066 Outstanding at December 16, 2013 1,330,242 $ 34.61 $ 19,243 3.21 Vested and expected to vest at December 16, 2013 1,328,771 $ 34.60 $ 19,243 3.21 Exercisable at December 16, 2013 1,224,022 $ 33.18 $ 19,229 2.81 (1) The intrinsic value of a stock option is the amount by which the market value of the underlying stock at the end of the related period exceeds the exercise price of the option. The following table presents information about stock options at December 16, 2013: Stock Options Outstanding Stock Options Exercisable Range of Exercise Prices Number of Options Weighted Average Remaining Contractual Term (Years) Weighted Average Exercise Price Number of Options Weighted Average Remaining Contractual Term (Years) Weighted Average Exercise Price $21.58-$21.77 240,000 0.90 $ 21.60 240,000 0.90 $ 21.60 $30.65-$32.57 639,000 2.50 $ 31.70 639,000 2.50 $ 31.70 $38.00-$53.02 451,242 5.43 $ 45.66 345,022 4.71 $ 43.98 1,330,242 3.21 $ 34.61 1,224,022 2.81 $ 33.18 Restricted Stock Units The following table presents RSU activity under the predecessor’s Equity Incentive Plans for the period from January 1, 2013 through December 16, 2013: RSUs Weighted Average Intrinsic Value at Grant Date Vest Date Fair Value (in thousands) December 31, 2012 981,877 $ 26.72 Granted 286,344 $ 45.51 Issued (853,169 ) $ 23.94 $ 39,513 Canceled/expired (22,511 ) $ 44.69 Outstanding at December 16, 2013 392,541 $ 46.86 The grant date fair value of RSUs issued under the 2005 Plan and 2010 Plan was based on the average high and low stock price of a share of Common Stock on the date of grant and the closing price of a share of Common Stock on the date of grant, respectively. The Company used historical data and projections to estimate expected restricted stock forfeitures. The expected forfeitures are then included as part of the grant date estimate of compensation expense. Performance Share Program The following table presents performance share award activity under the predecessor’s Equity Incentive Plans for the period from January 1, 2013 through December 16, 2013: Performance Share Awards Weighted Average Grant Date Fair Value Vest Date Fair Value (in thousands) Outstanding at December 31, 2012 222,587 $ 45.79 Issued (135,167 ) $ 44.33 $ 6,308 Canceled/expired (87,420 ) $ 44.42 Outstanding at December 16, 2013 — $ — The vesting of the performance share awards was contingent upon satisfying certain performance criteria. For the portion of the performance share awards subject to internal performance metrics, the grant date fair value was determined by reference to the closing price of a share of Common Stock on the date of grant. The Company recognized compensation expense when it became probable that these conditions would be achieved. However, any such compensation expense recognized was reversed if vesting did not actually occur. Director Fees Under the predecessor, the Company’s directors could elect to receive their annual retainer and meeting fees in the form of the Company’s Common Stock issued pursuant to the Company’s Non-Employee Director Deferred Stock and Compensation Plan (“Deferred Plan”). The Deferred Plan permitted eligible directors, in recognition of their contributions to the Company, to receive compensation for service and to defer recognition of their compensation in whole or in part to a stock unit account or an interest account. When the eligible director ceased to be a director, the distribution from the stock unit account was made in shares of Common Stock while the distribution from the interest account was made in cash. Shares of Common Stock earned and deferred in accordance with the Deferred Plan were 10,758 for the period from January 1, 2013 through December 16, 2013. Amounts allocated to the stock unit account had the right to receive a “dividend equivalent” equal to the dividends declared and paid by the Company and reinvested in additional stock units and credited to the director’s account using an established market value. Amounts allocated to the interest account were credited with interest at an established interest rate. Defined Contribution Plan Prior to the LINN Energy transaction, the Company sponsored a defined contribution thrift plan under section 401(k) of the Internal Revenue Code to assist all employees in providing for retirement or other future financial needs. Employees were eligible to participate in the 401(k) Plan on their date of hire and the Company matched 100% of each employee’s contribution up to 8% of an employee’s eligible compensation. Approximately 93% of the Company’s employees participated in the 401(k) Plan and the Company’s contributions to the 401(k) Plan, net of forfeitures, were approximately $2 million for the period from January 1, 2013 through December 16, 2013. At December 31, 2015 , and December 31, 2014 , the Company had no employees. All former employees of the Company that were retained after the LINN Energy transaction became employees of Linn Operating, Inc. (“LOI”), a subsidiary of LINN Energy, and along with other LOI personnel, provide services and support to the Company in accordance with an agency agreement and power of attorney between the Company and LOI.</t>
  </si>
  <si>
    <t>Derivative Instruments</t>
  </si>
  <si>
    <t>Derivative Instruments and Hedging Activities Disclosure [Abstract]</t>
  </si>
  <si>
    <t>Derivative Instruments Historically, the Company has hedged a portion of its forecasted production to reduce exposure to fluctuations in oil and natural gas prices. The Company also, from time to time, has entered into derivative contracts for a portion of its natural gas consumption. The current direct NGL hedging market is constrained in terms of price, volume, duration and number of counterparties, which limits the Company’s ability to effectively hedge its NGL production. The Company has also hedged its exposure to natural gas differentials in certain operating areas but does not currently hedge exposure to oil differentials. The Company has historically entered into commodity hedging transactions primarily in the form of swap contracts, collars and three-way collars. Swap contracts are designed to provide a fixed price. Collar contracts specify floor and ceiling prices to be received as compared to floating market prices. Three-way collar contracts combine a short put (the lower price), a long put (the middle price) and a short call (the higher price) to provide a higher ceiling price as compared to a regular collar and limit downside risk to the market price plus the difference between the middle price and the lower price if the market price drops below the lower price. The Company enters into these transactions with respect to a portion of its projected production or consumption to provide an economic hedge of the risk related to the future commodity prices received or paid. The Company does not enter into derivative contracts for trading purposes. The Company did not designate any of its contracts as cash flow hedges; therefore, the changes in fair value of these instruments are recorded in current earnings. See Note 8 for fair value disclosures about oil and natural gas commodity derivatives. The following table presents derivative positions for the period indicated as of December 31, 2015 : 2016 Natural gas basis differential positions: (1) NWPL Rockies basis swaps: (2) Hedged volume (MMMBtu) 11,712 Hedged differential ($/MMBtu) $ (0.34 ) SoCal basis swaps: (3) Hedged volume (MMMBtu) 32,940 Hedged differential ($/MMBtu) $ (0.03 ) (1) Settle on the respective pricing index to hedge basis differential to the NYMEX Henry Hub natural gas price. (2) For positions which hedge exposure to differentials in producing areas, the Company receives the NYMEX Henry Hub natural gas price plus the respective spread and pays the specified index price. Cash settlements are made on a net basis. (3) For positions which hedge exposure to differentials in consuming areas, the Company pays the NYMEX Henry Hub natural gas price plus the respective spread and receives the specified index price. Cash settlements are made on a net basis. During the year ended December 31, 2015, the Company entered into commodity derivative contracts consisting of natural gas basis swaps for May 2015 through December 2016 to hedge exposure to differentials in certain producing areas and oil swaps for April 2015 through December 2015. In addition, the Company entered into natural gas basis swaps for May 2015 through December 2016 to hedge exposure to the differential in California, where it consumes natural gas in its heavy oil development operations. During the fourth quarter of 2014, the Company canceled all of its ICE Brent – NYMEX WTI basis swaps for 2015 and received cash settlements of approximately $12 million . The Company did not enter into any commodity derivative contracts during the period from December 17, 2013 through December 31, 2013. During the period from January 1, 2013 through December 16, 2013, the Company entered into commodity derivative contracts consisting of oil three-way collars for 2013 through 2014, oil trade month roll swaps, oil collars and oil swaps for 2014 and oil basis swaps for 2013 through 2015. Settled derivatives on oil production for the year ended December 31, 2015 , included volumes of 3,859 MBbls at an average contract price of $67.66 per Bbl. Settled derivatives on oil production for the year ended December 31, 2014 , included volumes of 9,125 MBbls at an average contract price of $92.16 per Bbl. The oil derivatives are settled based on the average closing price of NYMEX WTI crude oil for each day of the delivery month. Balance Sheet Presentation The Company’s commodity derivatives are presented on a net basis in “derivative instruments” on the balance sheets. The following table summarizes the fair value of derivatives outstanding on a gross basis: December 31, 2015 2014 (in thousands) Assets: Commodity derivatives $ 13,807 $ 60,843 Liabilities: Commodity derivatives $ 2,830 $ 17,149 By using derivative instruments to economically hedge exposures to changes in commodity prices, the Company exposes itself to credit risk and market risk. Credit risk is the failure of the counterparty to perform under the terms of the derivative contract. When the fair value of a derivative contract is positive, the counterparty owes the Company, which creates credit risk. The Company’s counterparties are current participants or affiliates of participants in its Credit Facility or were participants or affiliates of participants in its Credit Facility at the time it originally entered into the derivatives. The Credit Facility is secured by the Company’s oil, natural gas and NGL reserves; therefore, the Company is not required to post any collateral. The Company does not receive collateral from its counterparties. The maximum amount of loss due to credit risk that the Company would incur if its counterparties failed completely to perform according to the terms of the contracts, based on the gross fair value of financial instruments, was approximately $14 million at December 31, 2015 . The Company minimizes the credit risk in derivative instruments by: (i) limiting its exposure to any single counterparty; (ii) entering into derivative instruments only with counterparties that meet the Company’s minimum credit quality standard, or have a guarantee from an affiliate that meets the Company’s minimum credit quality standard; and (iii) monitoring the creditworthiness of the Company’s counterparties on an ongoing basis. In accordance with the Company’s standard practice, its commodity derivatives are subject to counterparty netting under agreements governing such derivatives and therefore the risk of loss due to counterparty nonperformance is somewhat mitigated. Gains (Losses) on Derivatives A summary of gains and losses on the derivatives included on the statements of operations is presented below: Successor Predecessor Year Ended December 31, 2015 Year Ended December 31, 2014 December 17, 2013 through January 1, 2013 through (in thousands) Gains (losses) on oil and natural gas derivatives $ 29,175 $ 78,784 $ (5,049 ) $ (34,711 ) Lease operating expenses (1) 6,893 — — — Total gains (losses) on oil and natural gas derivatives $ 36,068 $ 78,784 $ (5,049 ) $ (34,711 ) (1) Consists of gains and (losses) on derivatives used to hedge exposure to differentials in consuming areas, which were entered into in March 2015.</t>
  </si>
  <si>
    <t>Fair Value Measurements on a Recurring Basis</t>
  </si>
  <si>
    <t>Fair Value Disclosures [Abstract]</t>
  </si>
  <si>
    <t>Fair Value Measurements on a Recurring Basis The Company accounts for its commodity derivatives at fair value (see Note 7) on a recurring basi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public bond yield spreads and credit default swap spreads are applied to the Company’s commodity derivatives. Fair Value Hierarchy In accordance with applicable accounting standards, the Company has categorized its financial instruments, based on the priority of inputs to the valuation technique, into a three-level fair value hierarchy. The fair value hierarchy gives the highest priority to quoted prices in active markets for identical assets or liabilities (Level 1) and the lowest priority to unobservable inputs (Level 3). Financial assets and liabilities recorded in the balance sheets are categorized based on the inputs to the valuation techniques as follows: Level 1 Financial assets and liabilities for which values are based on unadjusted quoted prices for identical assets or liabilities in an active market that management has the ability to access. Level 2 Financial assets and liabilities for which values are based on quoted prices in markets that are not active or model inputs that are observable either directly or indirectly for substantially the full term of the asset or liability (commodity derivatives). Level 3 Financial assets and liabilities for which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When the inputs used to measure fair value fall within different levels of the hierarchy in a liquid environment, the level within which the fair value measurement is categorized is based on the lowest level input that is significant to the fair value measurement in its entirety. The Company conducts a review of fair value hierarchy classifications on a quarterly basis. Changes in the observability of valuation inputs may result in a reclassification for certain financial assets or liabilities. The following presents the fair value hierarchy for assets and liabilities measured at fair value on a recurring basis: December 31, 2015 Level 2 Netting (1) Total (in thousands) Assets: Commodity derivatives $ 13,807 $ (589 ) $ 13,218 Liabilities: Commodity derivatives $ 2,830 $ (589 ) $ 2,241 December 31, 2014 Level 2 Netting (1) Total (in thousands) Assets: Commodity derivatives $ 60,843 $ (17,149 ) $ 43,694 Liabilities: Commodity derivatives $ 17,149 $ (17,149 ) $ — (1) Represents counterparty netting under agreements governing such derivatives.</t>
  </si>
  <si>
    <t>Other Property and Equipment</t>
  </si>
  <si>
    <t>Other Property and Equipment [Abstract]</t>
  </si>
  <si>
    <t>Other Property and Equipment Other property and equipment consists of the following: December 31, 2015 2014 (in thousands) Natural gas plant and pipeline $ 96,771 $ 101,626 Buildings and leasehold improvements 5,884 6,559 Vehicles 4,647 3,759 Drilling and other equipment 113 28 Furniture and office equipment 3,879 3,826 Land 201 201 111,495 115,999 Less accumulated depreciation (12,522 ) (8,452 ) $ 98,973 $ 107,547</t>
  </si>
  <si>
    <t>Asset Retirement Obligations</t>
  </si>
  <si>
    <t>Asset Retirement Obligation Disclosure [Abstract]</t>
  </si>
  <si>
    <t xml:space="preserve"> Asset Retirement Obligations The Company has the obligation to plug and abandon oil and natural gas wells and related equipment at the end of production operations. Estimated asset retirement costs are recognized as liabilities with an increase to the carrying amounts of the related long-lived assets when the obligation is incurred. The liabilities are included in “other accrued liabilities” and “other noncurrent liabilities” on the balance sheets. Accretion expense is included in “depreciation, depletion and amortization” on the statements of operations. The fair value of additions to the asset retirement obligations is estimated using valuation techniques that convert future cash flows to a single discounted amount. Significant inputs to the valuation include estimates of: (i) plug and abandon costs per well based on existing regulatory requirements; (ii) remaining life per well; (iii) future inflation factors; and (iv) a credit-adjusted risk-free interest rate. These inputs require significant judgments and estimates by the Company’s management at the time of the valuation and are the most sensitive and subject to change. The following table presents a reconciliation of the Company’s asset retirement obligations: December 31, 2015 2014 (in thousands) Asset retirement obligations at beginning of year $ 121,760 $ 94,830 Liabilities added from drilling 1,270 5,124 Settlements (683 ) (5,260 ) Liabilities added from acquisitions — 25,223 Liabilities associated with assets divested — (5,460 ) Current year accretion expense 6,897 5,670 Revision of estimates 8,319 1,633 Asset retirement obligations at end of year $ 137,563 $ 121,760</t>
  </si>
  <si>
    <t>Commitments and Contingencies</t>
  </si>
  <si>
    <t>Commitments and Contingencies Disclosure [Abstract]</t>
  </si>
  <si>
    <t>Commitments and Contingencies Operating Leases and Other Commitments The Company leases office space and other property and equipment under lease agreements expiring on various dates through 2020. The Company recognized expense under operating leases of approximately $6 million for each of the years ending December 31, 2015 , and December 31, 2014 , and $302,000 and $5 million for the periods from December 17, 2013 through December 31, 2013, and January 1, 2013 through December 16, 2013, respectively. The following table presents the Company’s future minimum payments under noncancelable operating leases and other commitments as of December 31, 2015 : Total 2016 2017 2018 2019 2020 Thereafter (in thousands) Operating leases (1) $ 9,377 $ 3,710 $ 2,234 $ 1,279 $ 1,175 $ 979 $ — Firm natural gas transportation contracts (2) 146,981 33,446 33,417 23,972 22,528 19,123 14,495 Other commitments (3) 2,442 2,442 — — — — — Total $ 158,800 $ 39,598 $ 35,651 $ 25,251 $ 23,703 $ 20,102 $ 14,495 (1) Operating leases relate primarily to obligations associated with the Company’s office facilities, rail cars and vehicles. (2) The Company enters into certain firm commitments to transport natural gas production to market and to transport natural gas for use in the Company’s cogeneration and conventional steam generation facilities. The remaining terms of these contracts range from approximately two to eight years and require a minimum monthly charge regardless of whether the contracted capacity is used or not (3) Other commitments relate primarily to cogeneration facility management services and equipment rental obligations. East Texas Gathering System The Company is party to certain long-term natural gas gathering agreements for its East Texas production. The agreements contain embedded leases and the transaction was accounted for as a financing obligation. The asset is being depreciated over the remaining useful life and has a net book value of approximately $5 million at December 31, 2015 . There are no minimum payments required under these agreements. Carry and Earning Agreement In January 2011, the Company entered into an amendment relating to certain contractual obligations to a third-party co-owner of certain Piceance Basin assets in Colorado. The amendment waives a $200,000 penalty for each well not spud by February 2011 and requires the Company to reassign to such third party, by January 31, 2020, all of the interest acquired by the Company from the third party in each 160 -acre tract in which the Company has not drilled and completed a well that is producing or capable of producing from a designated formation, or deeper formation, on January 1, 2020. The amendment also requires the Company to pay the first $9 million of costs incurred in connection with the construction of either an extension of the existing access road or a new access road, including the third party’s 50% share. Pursuant to the terms of a further amendment effective September 30, 2015, if by September 30, 2017, the Company does not expend $9 million on the construction of either the extension of the existing access road or a new access road, the Company is obligated to pay the third party 50% of the difference between $12 million and the actual amount expended on road construction as of such date. Under the terms of the 2015 amendment, this deadline is subject to further extension to no later than December 31, 2017. Due to the need to obtain regulatory approvals, among other reasons, the Company has not yet commenced construction of either an extension of the existing access road or a new access road and may be unable to do so by the extended deadline, thus triggering the payment of the obligation to the third party. Environmental Matters The Company has no material accrued environmental liabilities for its sites, including sites in which governmental agencies have designated the Company as a potentially responsible party, because it is not probable that a loss will be incurred and the minimum cost and/or amount of loss cannot be reasonably estimated. However, because of the uncertainties associated with environmental assessment and remediation activities, future expense to remediate the currently identified sites, and sites identified in the future, if any, could be incurred. Management believes, based upon current site assessments, that the ultimate resolution of any matters will not result in material costs to the Company. Legal Matters The Company is involved in various lawsuits, claims and inquiries, most of which are routine to the nature of its business. In the opinion of management, the resolution of these matters will not have a material adverse effect on its overall business, financial position, results of operations or liquidity; however, cash flow could be significantly impacted in the reporting periods in which such matters are resolved. During the years ended December 31, 2015 , and December 31, 2014 , and the periods from December 17, 2013 through December 31, 2013, and January 1, 2013 through December 16, 2013, the Company made no significant payments to settle any legal, environmental or tax proceedings. The Company regularly analyzes current information and accrues for probable liabilities on the disposition of certain matters as necessary. Liabilities for loss contingencies arising from claims, assessments, litigation or other sources are recorded when it is probable that a liability has been incurred and the amount can be reasonably estimated.</t>
  </si>
  <si>
    <t>Related Party Transactions</t>
  </si>
  <si>
    <t>Related Party Transactions [Abstract]</t>
  </si>
  <si>
    <t>Related Party Transactions LINN Energy On December 16, 2013, the Company completed the transactions contemplated by the merger agreement between LINN Energy, LinnCo, an affiliate of LINN Energy, and Berry under which LinnCo acquired all of the outstanding common shares of Berry and the contribution agreement between LinnCo and LINN Energy, under which LinnCo contributed Berry to LINN Energy in exchange for LINN Energy units. Under the merger agreement, as amended, Berry’s shareholders received 1.68 LinnCo common shares for each Berry common share they owned, totaling 93,756,674 LinnCo common shares. Under the contribution agreement, LinnCo contributed Berry to LINN Energy in exchange for 93,756,674 newly issued LINN Energy units, after which Berry became an indirect wholly owned subsidiary of LINN Energy. Berry’s sole member is Linn Acquisition Company, LLC, a direct subsidiary of LINN Energy. See Note 2 for more information. All former employees of the Company that were retained after the LINN Energy transaction became employees of LOI, a subsidiary of LINN Energy, and along with other LOI personnel, provide services and support to the Company in accordance with an agency agreement and power of attorney between the Company and LOI. For the years ended December 31, 2015 , and December 31, 2014 , and for the period from December 17, 2013 through December 31, 2013, the Company incurred management fee expenses of approximately $78 million , $86 million and $20 million , respectively, for services provided by LOI. The Company also had affiliated accounts payable due to LINN Energy of approximately $9 million and $13 million at December 31, 2015 , and December 31, 2014 , respectively, included in “accounts payable and accrued expenses” on the balance sheets. During the year ended December 31, 2015 , Linn Energy made capital contributions of approximately $471 million to Berry, including $250 million that was deposited on Berry’s behalf and posted as restricted cash with Berry’s lenders in connection with the reduction in its borrowing base in May 2015 (see Note 3). The $250 million may be used to satisfy obligations under the Credit Facility or may be returned to LINN Energy in the future if commodity prices improve. During the second quarter of 2014, LINN Energy made a cash capital contribution of $220 million to the Company which was used to pay in full the remaining outstanding principal amount of its approximate $205 million 10.25% senior notes due June 2014 plus accrued interest. During the year ended December 31, 2015 , the Company made cash distributions of approximately $89 million to LINN Energy. During the year ended December 31, 2014 , the Company made cash distributions of approximately $119 million to LINN Energy. In addition, in 2014, the Company advanced approximately $352 million , to a subsidiary of LINN Energy, of net cash proceeds from the Permian Basin Assets Sale. These proceeds were required to be used by LINN Energy on capital expenditures in respect of Berry’s operations, to repay Berry’s indebtedness or as otherwise permitted under the terms of Berry’s indentures and Credit Facility. During the twelve months ended September 30, 2015, LINN Energy spent approximately $223 million , including approximately $58 million in 2014, of capital expenditures in respect of Berry’s operations. On September 30, 2015, LINN Energy repaid in full the remaining advance of approximately $129 million to Berry. In October 2015, Berry used that cash to repay borrowings under its Credit Facility. On December 19, 2013, the Company made a cash distribution of $435 million to LINN Energy. Also in 2013, in connection with the LINN Energy transaction, LINN Energy transferred a derivative liability of approximately $31 million to the Company. Other One of LINN Energy’s directors is the President and Chief Executive Officer of Superior Energy Services, Inc. (“Superior”), which provides oilfield services to the Company. For the years ended December 31, 2015 , and December 31, 2014 , the Company incurred expenditures of approximately $562,000 and $176,000 , respectively, related to services rendered by Superior and its subsidiaries.</t>
  </si>
  <si>
    <t>Supplemental Oil &amp; Natural Gas Data (Unaudited)</t>
  </si>
  <si>
    <t>Oil and Gas Exploration and Production Industries Disclosures [Abstract]</t>
  </si>
  <si>
    <t>BERRY PETROLEUM COMPANY, LLC SUPPLEMENTAL OIL AND NATURAL GAS DATA (Unaudited) The following discussion and analysis should be read in conjunction with the “Financial Statements” and “Notes to Financial Statements,” which are included in this Annual Report on Form 10-K in Item 8. “Financial Statements and Supplementary Data.” Costs Incurred in Oil and Natural Gas Property Acquisition, Exploration and Development Activities Costs incurred in oil and natural gas property acquisition, exploration and development, whether capitalized or expensed, are presented below: Successor Predecessor Year Ended December 31, 2015 Year Ended December 31, 2014 December 17, 2013 through January 1, 2013 (in thousands) Property acquisition costs: Proved $ — $ 478,311 $ — $ 3,457 Unproved — — — 463 Exploration costs — 148 — 868 Development costs 130,276 555,629 22,266 577,568 Asset retirement costs 2,151 6,064 — 15,998 Total costs incurred (1) $ 132,427 $ 1,040,152 $ 22,266 $ 598,354 (1) The total above does not reflect approximately $2 million , $6 million , $41,000 and $6 million of capitalized interest incurred for the years ended December 31, 2015 , and December 31, 2014 , and for the periods from December 17, 2013 through December 31, 2013, and January 1, 2013 through December 16, 2013, respectively. Oil and Natural Gas Capitalized Costs Aggregate capitalized costs related to oil, natural gas and NGL production activities with applicable accumulated depletion and amortization are presented below: December 31, 2015 2014 (in thousands) Oil and natural gas: Proved properties $ 4,231,836 $ 4,025,595 Unproved properties 779,225 846,464 5,011,061 4,872,059 Less accumulated depletion and amortization (1,596,165 ) (525,007 ) $ 3,414,896 $ 4,347,052 Results of Oil and Natural Gas Producing Activities The results of operations for oil, natural gas and NGL producing activities (excluding corporate overhead and interest costs) are presented below: Successor Predecessor Year Ended December 31, 2015 Year Ended December 31, 2014 December 17, 2013 through January 1, 2013 (in thousands) Revenues and other: Oil, natural gas and natural gas liquids sales $ 575,031 $ 1,298,402 $ 50,324 $ 1,103,245 Gains (losses) on oil and natural gas derivatives 29,175 78,784 (5,049 ) (34,711 ) 604,206 1,377,186 45,275 1,068,534 Production costs: Lease operating expenses 245,155 364,540 15,410 295,811 Transportation expenses 52,160 41,842 2,576 46,774 Severance taxes, ad valorem taxes and California carbon allowances 70,591 97,683 2,130 57,063 367,906 504,065 20,116 399,648 Other costs: Exploration costs — — — 24,048 Depletion and amortization 241,019 294,107 10,612 275,927 Impairment of long-lived assets 853,810 253,362 — — (Gains) losses on sale of assets and other, net 372 112,303 10,208 (23 ) 1,095,201 659,772 20,820 299,952 Income tax expense (benefit) (68 ) 69 — 65,280 Results of operations $ (858,833 ) $ 213,280 $ 4,339 $ 303,654 There is no federal tax provision included in the results above for the years ended December 31, 2015 , and December 31, 2014 , or for the period from December 17, 2013 through December 31, 2013, because the Company was not subject to federal income taxes during those periods. The income tax amount included in the results above for the years ended December 31, 2015 and December 31, 2014 , relates to Texas margin tax expense. Limited liability companies are subject to Texas margin tax. See Note 4 for additional information about income taxes. Proved Oil, Natural Gas and NGL Reserves The proved reserves of oil and natural gas of the Company have been prepared by the independent engineering firm, DeGolyer and MacNaughton. In accordance with Securities and Exchange Commission (“SEC”) regulations, reserves at December 31, 2015, December 31, 2014, and December 31, 2013, were estimated using the average price during the 12-month period, determined as an unweighted average of the first-day-of-the-month price for each month, excluding escalations based upon future conditions. An analysis of the change in estimated quantities of oil and natural gas reserves, all of which are located within the U.S., is shown below: Successor Year Ended December 31, 2015 Year Ended December 31, 2014 Oil NGL MBbls Natural Gas MMcf Total MBOE Oil NGL MBbls Natural Gas MMcf Total MBOE Total proved reserves: Beginning of year 144,410 19,992 687,037 278,908 170,903 16,459 280,117 234,048 Revisions of previous estimates (40,348 ) (2,012 ) (270,030 ) (87,365 ) (9,256 ) (1,391 ) 42,514 (3,561 ) Extensions, discoveries and other additions 793 34 4,693 1,610 20,056 379 35,552 26,360 Purchases of minerals in place — — — — 4,991 17,542 408,857 90,676 Sales of minerals in place — — — — (28,890 ) (12,326 ) (51,065 ) (49,727 ) Production (10,963 ) (1,061 ) (33,852 ) (17,666 ) (13,394 ) (671 ) (28,938 ) (18,888 ) End of year 93,892 16,953 387,848 175,487 144,410 19,992 687,037 278,908 Proved developed reserves 93,892 16,953 387,848 175,487 104,337 14,702 552,184 211,069 Proved undeveloped reserves — — — — 40,073 5,290 134,853 67,839 Total proved reserves 93,892 16,953 387,848 175,487 144,410 19,992 687,037 278,908 Successor Predecessor December 17, 2013 through December 31, 2013 January 1, 2013 through December 16, 2013 Oil NGL MBbls Natural Gas Total MBOE Oil MBbls NGL MBbls Natural Gas MMcf Total MBOE Total proved reserves: Beginning of period 171,399 16,493 280,943 234,715 184,468 19,740 425,519 275,129 Revisions of previous estimates — — — — (10,301 ) (3,235 ) (153,330 ) (39,092 ) Extensions, discoveries and other additions — — — — 9,360 1,595 29,756 15,913 Sales of minerals in place — — — — (1,416 ) (847 ) (3,071 ) (2,775 ) Production (496 ) (34 ) (826 ) (667 ) (10,712 ) (760 ) (17,931 ) (14,460 ) End of period 170,903 16,459 280,117 234,048 171,399 16,493 280,943 234,715 Proved developed reserves 113,717 7,977 202,798 155,494 114,213 8,011 203,624 156,161 Proved undeveloped reserves 57,186 8,482 77,319 78,554 57,186 8,482 77,319 78,554 Total proved reserves 170,903 16,459 280,117 234,048 171,399 16,493 280,943 234,715 The tables above include changes in estimated quantities of natural gas reserves shown in BOE using the ratio of six Mcf to one barrel. Proved reserves decreased by approximately 103,421 MBOE to approximately 175,487 MBOE for the year ended December 31, 2015 , from 278,908 MBOE for the year ended December 31, 2014 . The year ended December 31, 2015 , includes approximately 87,365 MBOE of negative revisions of previous estimates ( 71,389 MBOE due to lower commodity prices, 15,067 MBOE due to uncertainty regarding the Company’s future commitment to capital and 10,733 MBOE due to the SEC five-year development limitation on PUDs, partially offset by 9,824 MBOE of positive revisions due to asset performance). In addition, extensions and discoveries, primarily from 196 productive wells drilled during the year, contributed approximately 1,610 MBOE to the increase in proved reserves. As a result of the uncertainty regarding the Company’s future commitment to capital, the Company reclassified all of its PUDs to unproved as of December 31, 2015. See Item 7. “Management’s Discussion and Analysis of Financial Condition and Results of Operations” for details regarding the Company’s going concern uncertainty. The prices of oil, natural gas and NGL have continued to be volatile in 2016. In the future, if commodity prices continue to decline, the Company may have additional negative revisions which could have a material impact on its estimated quantities of oil, natural gas and NGL reserves. For information about potential risks that could affect the Company if lower commodity prices were to continue, see Item 1A. “Risk Factors.” Proved reserves increased by approximately 44,860 MBOE to approximately 278,908 MBOE for the year ended December 31, 2014, from 234,048 MBOE for the year ended December 31, 2013. The year ended December 31, 2014 , includes approximately 3,561 MBOE of negative revisions of previous estimates, due primarily to 3,547 MBOE of negative revisions due to asset performance and 2,910 MBOE due to the SEC five-year development limitation on PUDs, partially offset by 2,896 MBOE of positive revisions primarily due to higher natural gas prices. During the year ended December 31, 2014 , properties acquired in the exchanges with ExxonMobil and Exxon XTO increased proved reserves by approximately 90,676 MBOE and the Permian Basin Assets Sale and properties relinquished in the exchanges with ExxonMobil and Exxon XTO decreased proved reserves by approximately 49,727 MBOE. In addition, extensions and discoveries, primarily from 411 productive wells drilled during the year, contributed approximately 26,360 MBOE to the increase in proved reserves. Proved reserves decreased by approximately 667 MBOE to approximately 234,048 MBOE at December 31, 2013, from 234,715 MBOE at December 16, 2013, due to production during the successor period. Proved reserves decreased by approximately 40,414 MBOE to approximately 234,715 MBOE at December 16, 2013, from 275,129 MBOE at December 31, 2012. The period from January 1, 2013 through December 16, 2013, includes 39,092 MBOE of negative revisions of previous estimates, due primarily to the SEC five-year development limitation on PUDs. During the period from January 1, 2013 through December 16, 2013, two sales in the Permian Basin operating area decreased proved reserves by approximately 2,775 MBOE. In addition, extensions and discoveries, primarily from 340 productive wells drilled during the period, contributed approximately 15,913 MBOE to the increase in proved reserves. Standardized Measure of Discounted Future Net Cash Flows Information with respect to the standardized measure of discounted future net cash flows relating to proved reserves is summarized below. Future cash inflows are computed by applying applicable prices relating to the Company’s proved reserves to the year-end quantities of those reserves. Future production, development, site restoration and abandonment costs are derived based on current costs assuming continuation of existing economic conditions. There are no future income tax expenses because the Company is not subject to federal income taxes. Limited liability companies are subject to Texas margin tax; however, these amounts are not material. See Note 4 for additional information about income taxes. December 31, 2015 2014 2013 (in thousands) Future estimated revenues $ 5,483,899 $ 16,844,678 $ 17,863,984 Future estimated production costs (3,458,415 ) (7,742,035 ) (6,654,536 ) Future estimated development costs (332,311 ) (1,132,807 ) (1,854,849 ) Future net cash flows 1,693,173 7,969,836 9,354,599 10% annual discount for estimated timing of cash flows (697,801 ) (3,639,459 ) (4,719,267 ) Standardized measure of discounted future net cash flows $ 995,372 $ 4,330,377 $ 4,635,332 Representative NYMEX prices: (1) Oil (Bbl) $ 50.16 $ 95.27 $ 96.89 Natural gas (MMBtu) 2.59 4.35 3.67 (1) In accordance with SEC regulations, reserves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 The following table summarizes the principal sources of change in the standardized measure of discounted future net cash flows: Successor December 31, 2015 December 31, 2014 (in thousands) Standardized measure–beginning of year $ 4,330,377 $ 4,635,332 Sales and transfers of oil, natural gas and NGL produced during the period (207,125 ) (794,337 ) Changes in estimated future development costs 431,622 68,290 Net change in sales and transfer prices and production costs related to future production (3,203,620 ) (1,020,605 ) Extensions, discoveries and improved recovery 20,345 674,392 Purchases of minerals in place — 548,256 Sales of minerals in place — (486,903 ) Previously estimated development costs incurred during the period 67,529 269,473 Net change due to revisions in quantity estimates (544,334 ) (66,696 ) Accretion of discount 433,038 463,533 Changes in production rates and other (332,460 ) 39,642 Net decrease (3,335,005 ) (304,955 ) Standardized measure–end of year $ 995,372 $ 4,330,377 Successor Predecessor December 17, 2013 January 1, 2013 (in thousands) Standardized measure–beginning of period $ 3,558,595 $ 3,833,415 Sales and transfers of oil, natural gas and NGL produced during the period (30,208 ) (703,597 ) Changes in estimated future development costs — 20,932 Net change in sales and transfer prices and production costs related to future production (1,272 ) (214,489 ) Extensions, discoveries and improved recovery — 189,625 Sales of minerals in place — (13,279 ) Previously estimated development costs incurred during the period — 401,791 Net change due to revisions in quantity estimates — (856,118 ) Accretion of discount 19,184 496,718 Income taxes 1,109,522 237,117 Changes in production rates and other (20,489 ) 166,480 Net increase (decrease) 1,076,737 (274,820 ) Standardized measure–end of period $ 4,635,332 $ 3,558,595 The data presented should not be viewed as representing the expected cash flow from, or current value of, existing proved reserves since the computations are based on a large number of estimates and assumptions. The required projection of production and related expenditures over time requires further estimates with respect to pipeline availability, rates of demand and governmental control. Actual future prices and costs are likely to be substantially different from the current prices and costs utilized in the computation of reported amounts. Any analysis or evaluation of the reported amounts should give specific recognition to the computational methods utilized and the limitations inherent therein.</t>
  </si>
  <si>
    <t>Supplemental Quarterly Data (Unaudited)</t>
  </si>
  <si>
    <t>Quarterly Financial Information Disclosure [Abstract]</t>
  </si>
  <si>
    <t>The following discussion and analysis should be read in conjunction with the “Financial Statements” and “Notes to Financial Statements,” which are included in this Annual Report on Form 10-K in Item 8. “Financial Statements and Supplementary Data.” Quarterly Financial Data Successor Quarters Ended March 31 June 30 September 30 December 31 (in thousands) 2015: Oil, natural gas and natural gas liquids sales $ 156,586 $ 173,381 $ 140,252 $ 104,812 Electricity sales 5,151 6,609 8,610 4,174 Gains (losses) on oil and natural gas derivatives 3,267 (4,474 ) 27,664 2,718 Total revenues and other 169,281 177,890 179,307 115,176 Total expenses (1) 474,938 191,222 696,633 218,155 (Gains) losses on sale of assets and other, net (4,473 ) (811 ) 2,633 732 Net loss (322,725 ) (28,832 ) (537,158 ) (126,462 ) Successor Quarters Ended March 31 June 30 September 30 December 31 (in thousands) 2014: Oil, natural gas and natural gas liquids sales $ 333,116 $ 360,380 $ 350,863 $ 254,043 Electricity sales 9,969 10,192 11,300 8,561 Gains (losses) on oil and natural gas derivatives 3,465 (25,562 ) 44,990 55,891 Total revenues and other 351,380 347,261 409,416 323,232 Total expenses (1) 244,156 240,116 225,834 488,741 Losses on sale of assets and other, net 3,367 4,257 49,011 64,151 Net income (loss) 79,698 79,008 115,165 (251,275 ) (1) Includes the following expenses: lease operating, transportation, marketing, general and administrative, exploration, depreciation, depletion and amortization, impairment of long-lived assets and taxes, other than income taxes.</t>
  </si>
  <si>
    <t>Basis of Presentation and Significant Accounting Policies (Policies)</t>
  </si>
  <si>
    <t>Nature of Business</t>
  </si>
  <si>
    <t>Nature of Business Berry Petroleum Company, LLC (“Berry” or the “Company”) was formed as a Delaware limited liability company on December 16, 2013, and is an indirect wholly owned subsidiary of Linn Energy, LLC (“LINN Energy”) engaged in the production and development of oil and natural gas. The Company’s predecessor, Berry Petroleum Company, was publicly traded from 1987 until December 2013. On December 16, 2013, the Company completed the transactions contemplated by the merger agreement between LINN Energy, LinnCo, LLC (“LinnCo”), an affiliate of LINN Energy, and Berry under which LinnCo acquired all of the outstanding common shares of Berry and the contribution agreement between LinnCo and LINN Energy, under which LinnCo contributed Berry to LINN Energy in exchange for LINN Energy units (see Note 2). Linn Acquisition Company, LLC, a direct subsidiary of LINN Energy, is currently the Company’s sole member. The Company’s properties are located in the United States (“U.S.”), in California (San Joaquin Valley and Los Angeles basins), Kansas and the Oklahoma Panhandle (Hugoton Basin), Utah (Uinta Basin), Colorado (Piceance Basin) and east Texas. In August and November of 2014, the Company divested all of its properties located in the Permian Basin. The operations of the Company are governed by the provisions of a limited liability company agreement executed by its member. Pursuant to applicable provisions of the Delaware Limited Liability Company Act (“Delaware Act”) and the Limited Liability Company Agreement of Berry Petroleum Company, LLC (“LLC Agreement”), the member has no liability for the debts, obligations and liabilities of the Company, except as expressly required in the LLC Agreement or the Delaware Act. The Company will remain in existence unless and until dissolved in accordance with the terms of the LLC Agreement.</t>
  </si>
  <si>
    <t>Going Concern Uncertainty</t>
  </si>
  <si>
    <t>Going Concern Uncertainty The Company’s liquidity outlook has changed since the third quarter of 2015 due to continued low commodity prices. In addition, the Company’s Credit Facility is subject to scheduled redeterminations of its borrowing base, semi-annually in April and October, based primarily on reserve reports using lender commodity price expectations at such time. Continued low commodity prices, reductions in the Company’s capital budget and the resulting reserve write-downs are expected to adversely impact the upcoming April redetermination and will likely have a significant negative impact on the Company’s liquidity. As a result of these and other factors, the following issues have adversely impacted the Company’s ability to continue as a going concern: • the Company’s ability to comply with financial covenants and ratios in its Credit Facility and indentures has been affected by continued low commodity prices. Absent a waiver or amendment, failure to meet these covenants and ratios would result in a default and, to the extent the applicable lenders so elect, an acceleration of the Company’s existing indebtedness, causing such debt of approximately $873 million to be immediately due and payable. Based on the Company’s current estimates and expectations for commodity prices in 2016, the Company does not expect to remain in compliance with all of the restrictive covenants contained in its Credit Facility throughout 2016 unless those requirements are waived or amended. The Company does not currently have adequate liquidity to repay all of its outstanding debt in full if such debt were accelerated; • because the Credit Facility is effectively fully drawn, any reduction of the borrowing base under the Company’s Credit Facility would require mandatory prepayments to the extent existing indebtedness exceeds the new borrowing base. The Company may not have sufficient cash on hand to be able to make any such mandatory prepayments; and • the Company’s ability to make interest payments as they become due and repay indebtedness upon maturities (whether under existing terms or as a result of acceleration) is impacted by the Company’s liquidity. As of February 29, 2016, there was less than $1 million of available borrowing capacity under the Credit Facility. The Company’s Credit Facility contains the requirement to deliver audited financial statements without a going concern or like qualification or exception. Consequently, as of the filing date, March 28, 2016, the Company is in default under the Credit Facility. If the Company is unable to obtain a waiver or other suitable relief from the lenders under the Credit Facility prior to the expiration of the 30 day grace period, an Event of Default (as defined in the applicable agreements) will result and the lenders holding a majority of the commitments under the Credit Facility could accelerate the outstanding indebtedness, which would make it immediately due and payable. If the Company is unable to obtain a waiver from or otherwise reach an agreement with the lenders under the Credit Facility and the indebtedness under the Credit Facility is accelerated, then an Event of Default under the Company’s senior notes would occur, which, if it continues beyond any applicable cure periods, would, to the extent the applicable lenders so elect, result in the acceleration of those obligations. Furthermore, the Company has decided to defer making an interest payment totaling approximately $18 million due March 15, 2016, on the Company’s senior notes due September 2022, which resulted in the Company being in default under these senior notes. The indenture governing the notes permits the Company a 30 day grace period to make the interest payments. If the Company fails to make the interest payments within the grace period, or is otherwise unable to obtain a waiver or suitable relief from the holders of these senior notes, an Event of Default will result and if the trustee or noteholders holding at least 25% in the aggregate outstanding principal amount of the notes so elect would accelerate the notes causing them to be immediately due and payable. An Event of Default under any of the indentures governing the senior notes triggers a cross-default under the Credit Facility and, as discussed above, if the applicable lenders so elect would result in acceleration under the Credit Facility. In addition, as discussed above, an acceleration of the obligations under the Credit Facility, if the applicable lenders so elect, would result in cross-acceleration under the senior notes. See Note 3 for additional details about the Company’s debt. If lenders, and subsequently noteholders, accelerate the Company’s outstanding indebtedness (approximately $1.7 billion as of December 31, 2015 ), it will become immediately due and payable and the Company will not have sufficient liquidity to repay those amounts. If the Company is unable to reach an agreement with its creditors prior to any of the above described accelerations, the Company could be required to immediately file for protection under Chapter 11 of the U.S. Bankruptcy Code. The significant risks and uncertainties described above raise substantial doubt about the Company’s ability to continue as a going concern. The financial statements have been prepared on a going concern basis of accounting, which contemplates continuity of operations, realization of assets, and satisfaction of liabilities and commitments in the normal course of business. The financial statements do not include any adjustments that might result from the outcome of the going concern uncertainty. The Company is currently in discussions with various stakeholders and is pursuing or considering a number of actions including: (i) obtaining additional sources of capital from asset sales, private issuances of equity or equity-linked securities, debt for equity swaps, or any combination thereof; (ii) pursuing in- and out-of-court restructuring transactions; (iii) obtaining waivers or amendments from its lenders; and (iv) continuing to minimize its capital expenditures, reduce costs and maximize cash flows from operations. There can be no assurance that sufficient liquidity can be obtained from one or more of these actions or that these actions can be consummated within the period needed.</t>
  </si>
  <si>
    <t>Principles of Reporting</t>
  </si>
  <si>
    <t>Principles of Reporting The Company presents its financial statements in accordance with U.S. generally accepted accounting principles (“GAAP”). Investments in noncontrolled entities over which the Company exercises significant influence are accounted for under the equity method. The financial statements for previous periods include certain reclassifications that were made to conform to current presentation. Such reclassifications have no impact on previously reported net income (loss), shareholders’ or member’s equity or cash flows.</t>
  </si>
  <si>
    <t>Predecessor and Successor Reporting</t>
  </si>
  <si>
    <t>Predecessor and Successor Reporting The LINN Energy transaction was accounted for under the acquisition method of accounting. Under the acquisition method of accounting, LinnCo initially, and LINN Energy upon the contribution was treated as the accounting acquirer and the Company was treated as the acquired company for financial reporting purposes. As such, the assets and liabilities of the Company were provisionally recorded at their respective fair values as of the acquisition date. Fair value adjustments related to the transaction have been pushed down to the Company, resulting in assets and liabilities of the Company being recorded at their fair values at December 16, 2013. See Note 2 for additional information regarding the LINN Energy transaction. The Company’s statements of operations subsequent to the transaction include depreciation, depletion and amortization expense on the Company’s oil and natural gas properties, and other property and equipment balances resulting from the fair value adjustments made under the new basis of accounting. Certain other items of income and expense were also impacted. Therefore, the Company’s financial information prior to the transaction is not comparable to its financial information subsequent to the transaction. As a result of the impact of pushdown accounting, the financial statements and certain note presentations separate the Company’s presentations into two distinct periods, the period before the consummation of the transaction (labeled predecessor) and the period after that date (labeled successor), to indicate the application of a different basis of accounting between the periods presented.</t>
  </si>
  <si>
    <t>Use of Estimates</t>
  </si>
  <si>
    <t>Use of Estimates The preparation of the accompanying financial statements in conformity with GAAP requires management of the Company to make estimates and assumptions about future events. These estimates and the underlying assumptions affect the amount of assets and liabilities reported, disclosures about contingent assets and liabilities, and reported amounts of revenues and expenses. The estimates that are particularly significant to the financial statements include estimates of the Company’s reserves of oil, natural gas and natural gas liquids (“NGL”), future cash flows from oil and natural gas properties, depreciation, depletion and amortization, asset retirement obligations, certain revenues and operating expenses, fair values of commodity derivatives and fair values of assets acquired and liabilities assumed. As fair value is a market-based measurement, it is determined based on the assumptions that market participants would use.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se estimates. Any changes in estimates resulting from continuing changes in the economic environment will be reflected in the financial statements in future periods.</t>
  </si>
  <si>
    <t>Recently Issued Accounting Standards</t>
  </si>
  <si>
    <t>Recently Issued Accounting Standards In November 2015, the Financial Accounting Standards Board (“FASB”) issued an Accounting Standards Update (“ASU”) that is intended to simplify the presentation of deferred taxes by requiring that all deferred taxes be presented as noncurrent. This ASU will be applied either prospectively or retrospectively as of the date of adoption and is effective for fiscal years beginning after December 15, 2016, and interim periods within those years (early adoption permitted). The Company does not expect the adoption of this ASU to have a material impact on its financial statements. In April 2015, the FASB issued an ASU that is intended to simplify the presentation of debt issuance costs by requiring that debt issuance costs related to a recognized debt liability be presented in the balance sheet as a direct deduction from the carrying amount of that debt liability, consistent with debt discounts. This ASU will be applied retrospectively as of the date of adoption and is effective for fiscal years beginning after December 15, 2015, and interim periods within those years (early adoption permitted). The Company does not expect the adoption of this ASU to have a material impact on its financial statements. In August 2014, the FASB issued an ASU that provides guidance about management’s responsibility to evaluate whether there is substantial doubt about an entity’s ability to continue as a going concern and to provide related footnote disclosures. This ASU is effective for the annual period ending after December 15, 2016, and for annual periods and interim periods thereafter (early adoption permitted). The Company does not expect the adoption of this ASU to have a material impact on its financial statements or related disclosures. In May 2014, the FASB issued an ASU that is intended to improve and converge the financial reporting requirements for revenue from contracts with customers. This ASU will be applied either retrospectively or as a cumulative-effect adjustment as of the date of adoption and is effective for fiscal years beginning after December 15, 2017, and interim periods within those years (early adoption permitted for fiscal years beginning after December 15, 2016, including interim periods within that year). The Company is currently evaluating the impact, if any, of the adoption of this ASU on its financial statements and related disclosures.</t>
  </si>
  <si>
    <t>Cash Equivalents</t>
  </si>
  <si>
    <t>Cash Equivalents For purposes of the statements of cash flows, the Company considers all highly liquid short-term investments with original maturities of three months or less to be cash equivalents.</t>
  </si>
  <si>
    <t>Accounts Receivable - Trade, Net</t>
  </si>
  <si>
    <t>Accounts Receivable – Trade, Net Trade accounts receivable are recorded at the invoiced amount and do not bear interest. The Company maintains an allowance for doubtful accounts for estimated losses inherent in its accounts receivable portfolio. In establishing the required allowance, management considers historical losses, current receivables aging, and existing industry and national economic data. The Company reviews its allowance for doubtful accounts monthly. Past due balances over 90 days and over a specified amount are reviewed individually for collectibility. Account balances are charged off against the allowance after all means of collection have been exhausted and the potential recovery is remote. The Company had no allowance for doubtful accounts at December 31, 2015 , or December 31, 2014 .</t>
  </si>
  <si>
    <t>Inventories</t>
  </si>
  <si>
    <t>Inventories Materials, supplies and commodity inventories are valued at the lower of average cost or market. Inventories also include California carbon allowance instruments.</t>
  </si>
  <si>
    <t>Oil and Natural Gas Properties</t>
  </si>
  <si>
    <t>Oil and Natural Gas Properties Proved Properties 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The Company capitalized interest costs of approximately $2 million , $6 million , $41,000 and $6 million for the years ended December 31, 2015 , and December 31, 2014 , and for the periods from December 17, 2013 through December 31, 2013, and January 1, 2013 through December 16, 2013, respectively. The Company evaluates the impairment of its proved oil and natural gas properties on a field-by-field basis whenever events or changes in circumstances indicate that the carrying value may not be recoverable. The carrying values of proved properties are reduced to fair value when the expected undiscounted future cash flows of proved and risk-adjusted probable and possible reserves are less than net book value. The fair values of proved properties are measured using valuation techniques consistent with the income approach, converting future cash flows to a single discounted amount. Significant inputs used to determine the fair values of proved properties include estimates of: (i) reserves; (ii) future operating and development costs; (iii) future commodity prices; and (iv) a market-based weighted average cost of capital rate. These inputs require significant judgments and estimates by the Company’s management at the time of the valuation and are the most sensitive and subject to change. The underlying commodity prices embedded in the Company’s estimated cash flows are the product of a process that begins with New York Mercantile Exchange (“NYMEX”) forward curve pricing, adjusted for estimated location and quality differentials, as well as other factors that Company management believes will impact realizable prices. Based on the analysis described above, the Company recorded the following noncash impairment charges (before and after tax) associated with proved oil and natural gas properties: Year Ended December 31, 2015 2014 (in thousands) California operating area $ 537,511 $ 22 Uinta Basin operating area 111,339 253,340 East Texas operating area 78,437 — Piceance Basin operating area 55,344 — $ 782,631 $ 253,362 The impairment charges in 2015 were due to a decline in commodity prices, changes in expected capital development and a decline in the Company’s estimates of proved reserves. The impairment charges in 2014 were due to a steep decline in commodity prices during the fourth quarter of 2014. The Company recorded no impairment charges for proved properties for the periods from December 17, 2013 through December 31, 2013, or January 1, 2013 through December 16, 2013. The carrying values of the impaired proved properties were reduced to fair value, estimated using inputs characteristic of a Level 3 fair value measurement. The impairment charges are included in “impairment of long-lived assets” on the statements of operations. Subsequent to December 31, 2015 , the prices of oil, natural gas and NGL have continued to be volatile. In the future, if forward price curves continue to decline, the Company may have additional impairments which could have a material impact on its results of operations. 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assesses unproved properties for impairment quarterly on the basis of its experience in similar situations and other factors such as the primary lease terms of the properties, the average holding period of unproved properties and the relative proportion of such properties on which proved reserves have been found in the past. For the year ended December 31, 2015, the Company recorded noncash impairment charges (before and after tax) of approximately $71 million associated with unproved oil and natural gas properties in California. The Company recorded no impairment charges for unproved properties for the year ended December 31, 2014, or for the periods from December 17, 2013 through December 31, 2013, or January 1, 2013 through December 16, 2013. The impairment charges in 2015 were primarily due to changes in the Company’s future planned capital development in certain operating areas as a result of declines in commodity prices. The carrying values of the impaired unproved properties were reduced to fair value, estimated using inputs characteristic of a Level 3 fair value measurement. The impairment charges are included in “impairment of long-lived assets” on the statement of operations. Exploration Costs Geological and geophysical costs, delay rentals, amortization and impairment of unproved leasehold costs and costs to drill exploratory wells that do not find proved reserves are expensed as exploration costs. The costs of any exploratory wells are carried as an asset if the well finds a sufficient quantity of reserves to justify its capitalization as a producing well and as long as the Company is making sufficient progress towards assessing the reserves and the economic and operating viability of the project. The Company recorded no exploration costs during the years ended December 31, 2015 , and December 31, 2014 , or for the period from December 17, 2013 through December 31, 2013. The Company recorded noncash leasehold impairment expenses related to unproved properties of approximately $16 million for the period from January 1, 2013 through December 16, 2013, which is included in “exploration costs” on the statement of operations.</t>
  </si>
  <si>
    <t>Proved Properties The Company accounts for oil and natural gas properties in accordance with the successful efforts method. In accordance with this method, all leasehold and development costs of proved properties are capitalized and amortized on a unit-of-production basis over the remaining life of the proved reserves and proved developed reserves, respectively. Costs of retired, sold or abandoned properties that constitute a part of an amortization base are charged or credited, net of proceeds, to accumulated depreciation, depletion and amortization unless doing so significantly affects the unit-of-production amortization rate, in which case a gain or loss is recognized currently. Gains or losses from the disposal of other properties are recognized currently. Expenditures for maintenance and repairs necessary to maintain properties in operating condition are expensed as incurred. Estimated dismantlement and abandonment costs are capitalized, net of salvage, at their estimated net present value and amortized on a unit-of-production basis over the remaining life of the related proved developed reserves. The Company capitalizes interest on borrowed funds related to its share of costs associated with the drilling and completion of new oil and natural gas wells. Interest is capitalized only during the periods in which these assets are brought to their intended use. The Company capitalized interest costs of approximately $2 million , $6 million , $41,000 and $6 million for the years ended December 31, 2015 , and December 31, 2014 , and for the periods from December 17, 2013 through December 31, 2013, and January 1, 2013 through December 16, 2013, respectively.</t>
  </si>
  <si>
    <t>Unproved Properties Disclosure</t>
  </si>
  <si>
    <t>Unproved Properties Costs related to unproved properties include costs incurred to acquire unproved reserves. Because these reserves do not meet the definition of proved reserves, the related costs are not classified as proved properties. Unproved leasehold costs are capitalized and amortized on a composite basis if individually insignificant, based on past success, experience and average lease-term lives. Individually significant leases are reclassified to proved properties if successful and expensed on a lease by lease basis if unsuccessful or the lease term expires. Unamortized leasehold costs related to successful exploratory drilling are reclassified to proved properties and depleted on a unit-of-production basis. The Company assesses unproved properties for impairment quarterly on the basis of its experience in similar situations and other factors such as the primary lease terms of the properties, the average holding period of unproved properties and the relative proportion of such properties on which proved reserves have been found in the past. For the year ended December 31, 2015, the Company recorded noncash impairment charges (before and after tax) of approximately $71 million associated with unproved oil and natural gas properties in California. The Company recorded no impairment charges for unproved properties for the year ended December 31, 2014, or for the periods from December 17, 2013 through December 31, 2013, or January 1, 2013 through December 16, 2013. The impairment charges in 2015 were primarily due to changes in the Company’s future planned capital development in certain operating areas as a result of declines in commodity prices. The carrying values of the impaired unproved properties were reduced to fair value, estimated using inputs characteristic of a Level 3 fair value measurement. The impairment charges are included in “impairment of long-lived assets” on the statement of operations.</t>
  </si>
  <si>
    <t>Other Property and Equipment Other property and equipment includes natural gas gathering systems, pipelines, buildings, software, data processing and telecommunications equipment, office furniture and equipment, and other fixed assets. These assets are recorded at cost and are depreciated using the straight-line method based on expected lives ranging from ten to 39 years for buildings and leasehold improvements and two to 30 years for plant and pipeline, drilling and other equipment.</t>
  </si>
  <si>
    <t>Income Taxes and Uncertain Tax Positions</t>
  </si>
  <si>
    <t>Income Taxes and Uncertain Tax Positions The successor Company is a limited liability company treated as a disregarded entity for federal and state income tax purposes, with the exception of the state of Texas, in which income tax liabilities and/or benefits of the Company are passed through to its members. Limited liability companies are subject to Texas margin tax. As such, with the exception of the state of Texas, the Company is not a taxable entity, it does not directly pay federal and state income taxes and recognition has not been given to federal and state income taxes for the operations of the Company. Prior to the LINN Energy transaction on December 16, 2013, the Company was a Subchapter C-corporation. For predecessor periods prior to December 17, 2013, income taxes were recorded for the income tax effects of transactions reported in the financial statements and consist of income taxes payable plus deferred income taxes related to certain income and expenses recognized in different periods for financial and income tax reporting purposes. Deferred income taxes were also recognized for income tax credits that were available to offset future income taxes. Deferred income taxes were measured by applying currently enacted income tax rates to the differences between the financial statements and income tax reporting. The Company routinely assessed the realizability of its deferred income tax assets, and a valuation allowance was recognized if it was determined that deferred income tax assets may not be fully utilized in future periods. The Company considered future taxable income in making such assessments. Numerous judgments and assumptions are inherent in the determination of future taxable income, including factors such as future operating conditions (particularly as related to prevailing oil and natural gas prices). The predecessor Company was subject to taxation in many jurisdictions, and the calculation of its income tax liabilities involved dealing with uncertainties in the application of complex income tax laws and regulations in various taxing jurisdictions. The Company recognized certain income tax positions that met a more-likely-than not recognition threshold. If the Company ultimately determined that the payment of these liabilities would be unnecessary, the Company reversed the liability and recognized an income tax benefit during the period in which the Company determined the liability no longer applied.</t>
  </si>
  <si>
    <t>Derivative Instruments Historically, the Company has hedged a portion of its forecasted production to reduce exposure to fluctuations in oil and natural gas prices. The Company also, from time to time, has entered into derivative contracts for a portion of its natural gas consumption. The current direct NGL hedging market is constrained in terms of price, volume, duration and number of counterparties, which limits the Company’s ability to effectively hedge its NGL production. The Company has also hedged its exposure to natural gas differentials in certain operating areas but does not currently hedge exposure to oil differentials. By removing a portion of the price volatility associated with future production, the Company expects to mitigate, but not eliminate, the potential effects of variability in net cash provided by operating activities due to fluctuations in commodity prices. The Company has historically entered into commodity hedging transactions primarily in the form of swap contracts, collars and three-way collars, and may enter into put option contracts in the future. The Company does not enter into derivative contracts for trading purposes. A swap contract specifies a fixed price that the Company will receive from the counterparty as compared to floating market prices, and on the settlement date the Company will receive or pay the difference between the swap price and the market price. Collar contracts specify floor and ceiling prices to be received as compared to floating market prices. Three-way collar contracts combine a short put (the lower price), a long put (the middle price) and a short call (the higher price) to provide a higher ceiling price as compared to a regular collar and limit downside risk to the market price plus the difference between the middle price and the lower price if the market price drops below the lower price. A put option requires the Company to pay the counterparty a premium equal to the fair value of the option at the purchase date and receive from the counterparty the excess, if any, of the fixed price floor over the market price at the settlement date. Derivative instruments are recorded at fair value and included on the balance sheets as assets or liabilities. The Company did not designate any of its contracts as cash flow hedges; therefore, the changes in fair value of these instruments are recorded in current earnings. The Company determines the fair value of its oil and natural gas derivatives utilizing pricing models that use a variety of techniques, including market quotes and pricing analysis. Inputs to the pricing models include publicly available prices and forward price curves generated from a compilation of data gathered from third parties. Company management validates the data provided by third parties by understanding the pricing models used, obtaining market values from other pricing sources, analyzing pricing data in certain situations and confirming that those instruments trade in active markets. Assumed credit risk adjustments, based on published credit ratings, public bond yield spreads and credit default swap spreads are applied to the Company’s commodity derivatives. See Note 7 and Note 8 for additional details about the Company’s derivative financial instruments.</t>
  </si>
  <si>
    <t>Fair Value of Financial Instruments</t>
  </si>
  <si>
    <t>Fair Value of Financial Instruments The carrying values of the Company’s receivables, payables and Credit Facility (as defined in Note 3) are estimated to be substantially the same as their fair values at December 31, 2015 , and December 31, 2014 . See Note 3 for fair value disclosures related to the Company’s other outstanding debt. As noted above, the Company carries its derivative financial instruments at fair value. See Note 8 for details about the fair value of the Company’s derivative financial instruments.</t>
  </si>
  <si>
    <t>Deferred Financing Fees</t>
  </si>
  <si>
    <t>Deferred Financing Fees The Company incurred legal and bank fees related to the issuance of debt. At December 31, 2015 , net deferred financing fees of approximately $8 million are included in “other current assets” on the balance sheet. At December 31, 2014 , net deferred financing fees of approximately $12 million are included in “other noncurrent assets” on the balance sheet. These debt issuance costs are amortized over the life of the debt agreement. Upon early retirement or amendment to the debt agreement, certain fees are written off to expense. For the years ended December 31, 2015 , and December 31, 2014 , and for the periods from December 17, 2013 through December 31, 2013, and January 1, 2013 through December 16, 2013, amortization expense of approximately $3 million , $3 million , $83,000 and $5 million , respectively, is included in “interest expense, net of amounts capitalized” on the statements of operations. For the years ended December 31, 2015 , and December 31, 2014 , approximately $3 million and $256,000 , respectively, were written off to expense and included in “other, net” on the statements of operations related to amendments of the Credit Facility.</t>
  </si>
  <si>
    <t>Revenue Recognition</t>
  </si>
  <si>
    <t>Revenue Recognition Revenues representative of the Company’s ownership interest in its properties are presented on a gross basis on the statements of operations. Sales of oil, natural gas and NGL are recognized when the product has been delivered to a custody transfer point, persuasive evidence of a sales arrangement exists, the rights and responsibility of ownership pass to the purchaser upon delivery, collection of revenue from the sale is reasonably assured and the sales price is fixed or determinable. The electricity and natural gas the Company produces and uses in its operations are not included in revenues. In addition, the Company engages in the purchase, gathering and transportation of third-party natural gas and subsequently markets such natural gas to independent purchasers under separate arrangements. As such, the Company separately reports third-party marketing revenues and marketing expenses.</t>
  </si>
  <si>
    <t>Restricted Cash</t>
  </si>
  <si>
    <t>Restricted Cash At December 31, 2015, “restricted cash” on the balance sheet includes $250 million that LINN Energy borrowed under the LINN credit facility and contributed to Berry in May 2015 to post with Berry’s lenders in connection with the reduction in its borrowing base. See Note 3 for additional details.</t>
  </si>
  <si>
    <t>Business and Credit Concentrations</t>
  </si>
  <si>
    <t>Business and Credit Concentrations The Company maintains its cash in bank deposit accounts which at times may exceed federally insured amounts. The Company has not experienced any losses in such accounts. The Company believes it is not exposed to any significant credit risk on its cash. The Company sells oil and natural gas to various types of customers, including pipelines, refineries and other oil and natural gas companies, and electricity to utility companies. Based on the current demand for oil and natural gas and the availability of other purchasers, the Company believes that the loss of any one of its major purchasers would not have a material adverse effect on its financial condition, results of operations or net cash provided by operating activities. For the year ended December 31, 2015 , the Company’s three largest customers represented approximately 24% , 23% and 20% of the Company’s oil, natural gas and NGL sales. For the year ended December 31, 2014 , the Company’s two largest customers represented approximately 49% and 12% of the Company’s oil, natural gas and NGL sales. For the period from December 17, 2013 through December 31, 2013, the Company’s two largest customers represented approximately 50% and 10% of the Company’s oil, natural gas and NGL sales. For the period from January 1, 2013 through December 16, 2013, the Company’s two largest customers represented approximately 45% and 10% of the Company’s oil, natural gas and NGL sales. For the years ended December 31, 2015 , December 31, 2014 , and December 31, 2013 , 100% of electricity sales were attributable to two customers. At December 31, 2015 , trade accounts receivable from three customers represented approximately 24% , 22% and 11% of the Company’s receivables. At December 31, 2014 , trade accounts receivable from two customers represented approximately 36% and 10% of the Company’s receivables.</t>
  </si>
  <si>
    <t>Electricity Cost Allocation</t>
  </si>
  <si>
    <t>Electricity Cost Allocation The Company owns three cogeneration facilities. Its investment in cogeneration facilities has been for the express purpose of lowering steam costs in its heavy oil operations in California and securing operating control of the respective steam generation. Cogeneration, also called combined heat and power, extracts energy from the exhaust of a turbine, which would otherwise be wasted, to produce steam. Such cogeneration operations also produce electricity. The Company allocates steam costs to lease operating expenses based on the conversion efficiency of the cogeneration facilities plus certain direct costs of producing steam. A portion of the costs of operating the cogeneration facilities is also allocated to depreciation, depletion and amortization.</t>
  </si>
  <si>
    <t>Basis of Presentation and Significant Accounting Policies (Tables)</t>
  </si>
  <si>
    <t>Details of Impairment of Long-Lived Assets Held and Used by Asset</t>
  </si>
  <si>
    <t>Based on the analysis described above, the Company recorded the following noncash impairment charges (before and after tax) associated with proved oil and natural gas properties: Year Ended December 31, 2015 2014 (in thousands) California operating area $ 537,511 $ 22 Uinta Basin operating area 111,339 253,340 East Texas operating area 78,437 — Piceance Basin operating area 55,344 — $ 782,631 $ 253,362</t>
  </si>
  <si>
    <t>Other Current Assets</t>
  </si>
  <si>
    <t>The components of other current assets are as follows: December 31, 2015 2014 (in thousands) Prepaid expenses $ 1,903 $ 1,210 California carbon allowance inventories 7,073 38,409 Oil inventories 3,446 4,034 Materials inventories — 1,747 Deferred financing fees 8,108 — Receivables from exchanges of properties and divestitures, and other 367 13,859 Other current assets $ 20,897 $ 59,259</t>
  </si>
  <si>
    <t>Other Accrued Liabilities</t>
  </si>
  <si>
    <t>The components of other accrued liabilities are as follows: December 31, 2015 2014 (in thousands) Accrued interest $ 14,096 $ 15,803 Asset retirement obligations 2,548 3,101 Other 92 183 Other accrued liabilities $ 16,736 $ 19,087</t>
  </si>
  <si>
    <t>Supplemental Cash Flow Disclosures</t>
  </si>
  <si>
    <t>Supplemental disclosures to the statements of cash flows are presented below: Successor Predecessor Year Ended December 31, 2015 Year Ended December 31, 2014 December 17, 2013 through January 1, 2013 through (in thousands) Cash payments for interest, net of amounts capitalized $ 86,226 $ 95,915 $ — $ 87,495 Cash payments for income taxes $ — $ — $ — $ 622 Noncash investing activities: Accrued capital expenditures $ 10,551 $ 59,884 $ 77,001 $ 70,866</t>
  </si>
  <si>
    <t>Debt (Tables)</t>
  </si>
  <si>
    <t>Schedule of Long-term Debt Instruments</t>
  </si>
  <si>
    <t xml:space="preserve"> December 31, 2015 2014 (in thousands, except percentages) Credit facility (1) $ 873,175 $ 1,173,175 6.75% senior notes due November 2020 261,100 299,970 6.375% senior notes due September 2022 572,700 599,163 Net unamortized premiums 11,568 14,644 Total debt, net 1,718,543 2,086,952 Less current portion (2) (873,175 ) — Total long-term debt, net $ 845,368 $ 2,086,952 (1) Variable interest rates of 3.17% and 2.67% at December 31, 2015 , and December 31, 2014 , respectively.</t>
  </si>
  <si>
    <t>Schedule of Carrying Values and Estimated Fair Values of Debt Instruments</t>
  </si>
  <si>
    <t xml:space="preserve"> December 31, 2015 December 31, 2014 Carrying Value Fair Value Carrying Value Fair Value (in thousands) Credit facility $ 873,175 $ 873,175 $ 1,173,175 $ 1,173,175 Senior notes, net 845,368 200,249 913,777 699,462 Total debt, net $ 1,718,543 $ 1,073,424 $ 2,086,952 $ 1,872,637</t>
  </si>
  <si>
    <t>6.75% senior notes due November 2020</t>
  </si>
  <si>
    <t>Debt Instrument [Line Items]</t>
  </si>
  <si>
    <t>Senior notes, expressed as percentage of principal amount redeemed, plus accrued and unpaid interest, by maturity</t>
  </si>
  <si>
    <t>The Company may redeem all or any part of the November 2020 Senior Notes at any time at the redemption prices set forth below, expressed as percentages of the principal amount redeemed, plus accrued and unpaid interest: 2015 103.375 % 2016 102.250 % 2017 101.125 % 2018 and thereafter 100.000 %</t>
  </si>
  <si>
    <t>6.375% senior notes due September 2022</t>
  </si>
  <si>
    <t>On and after March 15, 2017, the Company may redeem all or, from time to time, a part of the September 2022 Senior Notes upon not less than 30 nor more than 60 days’ notice, at the following redemption prices (expressed as a percentage of principal amount of notes to be redeemed), plus accrued and unpaid interest, if any, to the applicable redemption date (subject to the right of holders of record on the relevant record date to receive interest due on the relevant interest payment date), if redeemed during the 12-month period beginning on March 15 of the years indicated below: 2017 103.188 % 2018 102.125 % 2019 101.063 % 2020 and thereafter 100.000 %</t>
  </si>
  <si>
    <t>Income Taxes Income Taxes (Tables)</t>
  </si>
  <si>
    <t>Income Tax Expense (Benefit)</t>
  </si>
  <si>
    <t>Income tax expense (benefit) consisted of the following: Successor Predecessor Year Ended December 31, 2015 Year Ended December 31, 2014 December 17, 2013 through January 1, 2013 (in thousands) Current taxes: Federal $ — $ — $ — $ (225 ) State — — — (11,043 ) Deferred taxes: Federal — — — 56,620 State (68 ) 69 — 19,928 $ (68 ) $ 69 $ — $ 65,280</t>
  </si>
  <si>
    <t>Reconciliation of the Federal Statutory Tax Rate to the Effective Rate</t>
  </si>
  <si>
    <t>A reconciliation of the federal statutory tax rate to the effective tax rate is as follows: Successor Predecessor Year Ended December 31, 2015 Year Ended December 31, 2014 December 17, 2013 through January 1, 2013 Federal statutory rate 35 % 35 % 35 % 35 % State, net of federal tax benefit — — — 3 Income excluded from nontaxable entities (35 ) (35 ) (35 ) — Net impact to uncertain income tax positions — — — (2 ) Transaction costs — — — 4 Other — — — 1 Effective rate — % — % — % 41 %</t>
  </si>
  <si>
    <t>Deferred Tax Assets and Liabilities</t>
  </si>
  <si>
    <t>Significant components of the deferred tax assets and liabilities are as follows: December 31, 2015 December 31, 2014 (in thousands) Deferred tax assets: Net operating loss carryforwards $ — $ — Other — — — — Deferred tax liabilities: Property and equipment principally due to differences in depreciation — — Other 1 69 1 69 Net deferred tax liabilities $ 1 $ 69</t>
  </si>
  <si>
    <t>Unrecognized Tax Benefits</t>
  </si>
  <si>
    <t>Changes in the balance of unrecognized tax benefits, excluding interest and penalties on uncertain tax positions, were as follows: Successor Predecessor Year Ended December 31, 2015 Year Ended December 31, 2014 December 17, 2013 through January 1, 2013 (in thousands) Unrecognized tax benefits at beginning of period $ — $ — $ — $ 22,553 Increases for positions taken in current year — — — 50 Decreases for positions taken in a prior year — — — (635 ) Decreases for settlements with taxing authorities — — — — Decreases for lapses in the applicable statute of limitations — — — (1,862 ) Unrecognized tax benefits at end of period $ — $ — $ — $ 20,106</t>
  </si>
  <si>
    <t>Equity Incentive Compensation Plans and Other Benefit Plans (Tables)</t>
  </si>
  <si>
    <t>Schedule of stock options or units activity</t>
  </si>
  <si>
    <t>The following table presents stock option activity under the predecessor’s Equity Incentive Plans for the period from January 1, 2013 through December 16, 2013: Number of Shares Weighted Average Exercise Price Aggregate Intrinsic Value (in thousands) (1) Weighted Average Remaining Contractual Term (Years) Outstanding at December 31, 2012 1,387,592 $ 33.71 $ 4,681 Exercised (57,350 ) $ 12.74 $ 2,066 Outstanding at December 16, 2013 1,330,242 $ 34.61 $ 19,243 3.21 Vested and expected to vest at December 16, 2013 1,328,771 $ 34.60 $ 19,243 3.21 Exercisable at December 16, 2013 1,224,022 $ 33.18 $ 19,229 2.81 (1) The intrinsic value of a stock option is the amount by which the market value of the underlying stock at the end of the related period exceeds the exercise price of the option.</t>
  </si>
  <si>
    <t>Schedule of Range of Exercise Prices</t>
  </si>
  <si>
    <t>The following table presents information about stock options at December 16, 2013: Stock Options Outstanding Stock Options Exercisable Range of Exercise Prices Number of Options Weighted Average Remaining Contractual Term (Years) Weighted Average Exercise Price Number of Options Weighted Average Remaining Contractual Term (Years) Weighted Average Exercise Price $21.58-$21.77 240,000 0.90 $ 21.60 240,000 0.90 $ 21.60 $30.65-$32.57 639,000 2.50 $ 31.70 639,000 2.50 $ 31.70 $38.00-$53.02 451,242 5.43 $ 45.66 345,022 4.71 $ 43.98 1,330,242 3.21 $ 34.61 1,224,022 2.81 $ 33.18</t>
  </si>
  <si>
    <t>Summary of restricted stock units activity</t>
  </si>
  <si>
    <t xml:space="preserve">The following table presents RSU activity under the predecessor’s Equity Incentive Plans for the period from January 1, 2013 through December 16, 2013: RSUs Weighted Average Intrinsic Value at Grant Date Vest Date Fair Value (in thousands) December 31, 2012 981,877 $ 26.72 Granted 286,344 $ 45.51 Issued (853,169 ) $ 23.94 $ 39,513 Canceled/expired (22,511 ) $ 44.69 Outstanding at December 16, 2013 392,541 $ 46.86 </t>
  </si>
  <si>
    <t>Summary of performance share awards activity</t>
  </si>
  <si>
    <t xml:space="preserve">The following table presents performance share award activity under the predecessor’s Equity Incentive Plans for the period from January 1, 2013 through December 16, 2013: Performance Share Awards Weighted Average Grant Date Fair Value Vest Date Fair Value (in thousands) Outstanding at December 31, 2012 222,587 $ 45.79 Issued (135,167 ) $ 44.33 $ 6,308 Canceled/expired (87,420 ) $ 44.42 Outstanding at December 16, 2013 — $ — </t>
  </si>
  <si>
    <t>Derivative Instruments (Tables)</t>
  </si>
  <si>
    <t>Summary of derivative instruments</t>
  </si>
  <si>
    <t>The following table presents derivative positions for the period indicated as of December 31, 2015 : 2016 Natural gas basis differential positions: (1) NWPL Rockies basis swaps: (2) Hedged volume (MMMBtu) 11,712 Hedged differential ($/MMBtu) $ (0.34 ) SoCal basis swaps: (3) Hedged volume (MMMBtu) 32,940 Hedged differential ($/MMBtu) $ (0.03 )</t>
  </si>
  <si>
    <t>Schedule of derivative assets and liabilities</t>
  </si>
  <si>
    <t>The Company’s commodity derivatives are presented on a net basis in “derivative instruments” on the balance sheets. The following table summarizes the fair value of derivatives outstanding on a gross basis: December 31, 2015 2014 (in thousands) Assets: Commodity derivatives $ 13,807 $ 60,843 Liabilities: Commodity derivatives $ 2,830 $ 17,149</t>
  </si>
  <si>
    <t>Derivative Instruments, Gain (Loss)</t>
  </si>
  <si>
    <t>A summary of gains and losses on the derivatives included on the statements of operations is presented below: Successor Predecessor Year Ended December 31, 2015 Year Ended December 31, 2014 December 17, 2013 through January 1, 2013 through (in thousands) Gains (losses) on oil and natural gas derivatives $ 29,175 $ 78,784 $ (5,049 ) $ (34,711 ) Lease operating expenses (1) 6,893 — — — Total gains (losses) on oil and natural gas derivatives $ 36,068 $ 78,784 $ (5,049 ) $ (34,711 ) (1) Consists of gains and (losses) on derivatives used to hedge exposure to differentials in consuming areas, which were entered into in March 2015.</t>
  </si>
  <si>
    <t>Fair Value Measurements on a Recurring Basis (Tables)</t>
  </si>
  <si>
    <t>Fair value, assets measured on recurring and nonrecurring basis</t>
  </si>
  <si>
    <t>The following presents the fair value hierarchy for assets and liabilities measured at fair value on a recurring basis: December 31, 2015 Level 2 Netting (1) Total (in thousands) Assets: Commodity derivatives $ 13,807 $ (589 ) $ 13,218 Liabilities: Commodity derivatives $ 2,830 $ (589 ) $ 2,241 December 31, 2014 Level 2 Netting (1) Total (in thousands) Assets: Commodity derivatives $ 60,843 $ (17,149 ) $ 43,694 Liabilities: Commodity derivatives $ 17,149 $ (17,149 ) $ — (1) Represents counterparty netting under agreements governing such derivatives.</t>
  </si>
  <si>
    <t>Other Property and Equipment (Tables)</t>
  </si>
  <si>
    <t>Other Property and Equiment</t>
  </si>
  <si>
    <t>Other property and equipment consists of the following: December 31, 2015 2014 (in thousands) Natural gas plant and pipeline $ 96,771 $ 101,626 Buildings and leasehold improvements 5,884 6,559 Vehicles 4,647 3,759 Drilling and other equipment 113 28 Furniture and office equipment 3,879 3,826 Land 201 201 111,495 115,999 Less accumulated depreciation (12,522 ) (8,452 ) $ 98,973 $ 107,547</t>
  </si>
  <si>
    <t>Asset Retirement Obligations (Tables)</t>
  </si>
  <si>
    <t>Summary of change in asset retirement obligations</t>
  </si>
  <si>
    <t>The following table presents a reconciliation of the Company’s asset retirement obligations: December 31, 2015 2014 (in thousands) Asset retirement obligations at beginning of year $ 121,760 $ 94,830 Liabilities added from drilling 1,270 5,124 Settlements (683 ) (5,260 ) Liabilities added from acquisitions — 25,223 Liabilities associated with assets divested — (5,460 ) Current year accretion expense 6,897 5,670 Revision of estimates 8,319 1,633 Asset retirement obligations at end of year $ 137,563 $ 121,760</t>
  </si>
  <si>
    <t>Commitments and Contingencies (Tables)</t>
  </si>
  <si>
    <t>Schedule of future minimum rental payments for operating leases</t>
  </si>
  <si>
    <t>The following table presents the Company’s future minimum payments under noncancelable operating leases and other commitments as of December 31, 2015 : Total 2016 2017 2018 2019 2020 Thereafter (in thousands) Operating leases (1) $ 9,377 $ 3,710 $ 2,234 $ 1,279 $ 1,175 $ 979 $ — Firm natural gas transportation contracts (2) 146,981 33,446 33,417 23,972 22,528 19,123 14,495 Other commitments (3) 2,442 2,442 — — — — — Total $ 158,800 $ 39,598 $ 35,651 $ 25,251 $ 23,703 $ 20,102 $ 14,495 (1) Operating leases relate primarily to obligations associated with the Company’s office facilities, rail cars and vehicles. (2) The Company enters into certain firm commitments to transport natural gas production to market and to transport natural gas for use in the Company’s cogeneration and conventional steam generation facilities. The remaining terms of these contracts range from approximately two to eight years and require a minimum monthly charge regardless of whether the contracted capacity is used or not (3) Other commitments relate primarily to cogeneration facility management services and equipment rental obligations.</t>
  </si>
  <si>
    <t>Supplemental Oil &amp; Natural Gas Data (Unaudited) (Tables)</t>
  </si>
  <si>
    <t>Schedule of Cost Incurred in Oil and Gas Property Acquisition, Exploration, and Development Activities</t>
  </si>
  <si>
    <t>Costs incurred in oil and natural gas property acquisition, exploration and development, whether capitalized or expensed, are presented below: Successor Predecessor Year Ended December 31, 2015 Year Ended December 31, 2014 December 17, 2013 through January 1, 2013 (in thousands) Property acquisition costs: Proved $ — $ 478,311 $ — $ 3,457 Unproved — — — 463 Exploration costs — 148 — 868 Development costs 130,276 555,629 22,266 577,568 Asset retirement costs 2,151 6,064 — 15,998 Total costs incurred (1) $ 132,427 $ 1,040,152 $ 22,266 $ 598,354 (1) The total above does not reflect approximately $2 million , $6 million , $41,000 and $6 million of capitalized interest incurred for the years ended December 31, 2015 , and December 31, 2014 , and for the periods from December 17, 2013 through December 31, 2013, and January 1, 2013 through December 16, 2013, respectively.</t>
  </si>
  <si>
    <t>Capitalized Costs Relating to Oil and Gas Producing Activities Disclosure</t>
  </si>
  <si>
    <t>Aggregate capitalized costs related to oil, natural gas and NGL production activities with applicable accumulated depletion and amortization are presented below: December 31, 2015 2014 (in thousands) Oil and natural gas: Proved properties $ 4,231,836 $ 4,025,595 Unproved properties 779,225 846,464 5,011,061 4,872,059 Less accumulated depletion and amortization (1,596,165 ) (525,007 ) $ 3,414,896 $ 4,347,052</t>
  </si>
  <si>
    <t>Results of Operations for Oil and Gas Producing Activities Disclosure</t>
  </si>
  <si>
    <t>The results of operations for oil, natural gas and NGL producing activities (excluding corporate overhead and interest costs) are presented below: Successor Predecessor Year Ended December 31, 2015 Year Ended December 31, 2014 December 17, 2013 through January 1, 2013 (in thousands) Revenues and other: Oil, natural gas and natural gas liquids sales $ 575,031 $ 1,298,402 $ 50,324 $ 1,103,245 Gains (losses) on oil and natural gas derivatives 29,175 78,784 (5,049 ) (34,711 ) 604,206 1,377,186 45,275 1,068,534 Production costs: Lease operating expenses 245,155 364,540 15,410 295,811 Transportation expenses 52,160 41,842 2,576 46,774 Severance taxes, ad valorem taxes and California carbon allowances 70,591 97,683 2,130 57,063 367,906 504,065 20,116 399,648 Other costs: Exploration costs — — — 24,048 Depletion and amortization 241,019 294,107 10,612 275,927 Impairment of long-lived assets 853,810 253,362 — — (Gains) losses on sale of assets and other, net 372 112,303 10,208 (23 ) 1,095,201 659,772 20,820 299,952 Income tax expense (benefit) (68 ) 69 — 65,280 Results of operations $ (858,833 ) $ 213,280 $ 4,339 $ 303,654</t>
  </si>
  <si>
    <t>Schedule of Proved Developed and Undeveloped Oil and Gas Reserve Quantities</t>
  </si>
  <si>
    <t>An analysis of the change in estimated quantities of oil and natural gas reserves, all of which are located within the U.S., is shown below: Successor Year Ended December 31, 2015 Year Ended December 31, 2014 Oil NGL MBbls Natural Gas MMcf Total MBOE Oil NGL MBbls Natural Gas MMcf Total MBOE Total proved reserves: Beginning of year 144,410 19,992 687,037 278,908 170,903 16,459 280,117 234,048 Revisions of previous estimates (40,348 ) (2,012 ) (270,030 ) (87,365 ) (9,256 ) (1,391 ) 42,514 (3,561 ) Extensions, discoveries and other additions 793 34 4,693 1,610 20,056 379 35,552 26,360 Purchases of minerals in place — — — — 4,991 17,542 408,857 90,676 Sales of minerals in place — — — — (28,890 ) (12,326 ) (51,065 ) (49,727 ) Production (10,963 ) (1,061 ) (33,852 ) (17,666 ) (13,394 ) (671 ) (28,938 ) (18,888 ) End of year 93,892 16,953 387,848 175,487 144,410 19,992 687,037 278,908 Proved developed reserves 93,892 16,953 387,848 175,487 104,337 14,702 552,184 211,069 Proved undeveloped reserves — — — — 40,073 5,290 134,853 67,839 Total proved reserves 93,892 16,953 387,848 175,487 144,410 19,992 687,037 278,908 Successor Predecessor December 17, 2013 through December 31, 2013 January 1, 2013 through December 16, 2013 Oil NGL MBbls Natural Gas Total MBOE Oil MBbls NGL MBbls Natural Gas MMcf Total MBOE Total proved reserves: Beginning of period 171,399 16,493 280,943 234,715 184,468 19,740 425,519 275,129 Revisions of previous estimates — — — — (10,301 ) (3,235 ) (153,330 ) (39,092 ) Extensions, discoveries and other additions — — — — 9,360 1,595 29,756 15,913 Sales of minerals in place — — — — (1,416 ) (847 ) (3,071 ) (2,775 ) Production (496 ) (34 ) (826 ) (667 ) (10,712 ) (760 ) (17,931 ) (14,460 ) End of period 170,903 16,459 280,117 234,048 171,399 16,493 280,943 234,715 Proved developed reserves 113,717 7,977 202,798 155,494 114,213 8,011 203,624 156,161 Proved undeveloped reserves 57,186 8,482 77,319 78,554 57,186 8,482 77,319 78,554 Total proved reserves 170,903 16,459 280,117 234,048 171,399 16,493 280,943 234,715 The tables above include changes in estimated quantities of natural gas reserves shown in BOE using the ratio of six Mcf to one barrel.</t>
  </si>
  <si>
    <t>Schedule of Standardized Measure of Discounted Future Cash Flows Relating to Proved Reserves</t>
  </si>
  <si>
    <t xml:space="preserve"> See Note 4 for additional information about income taxes. December 31, 2015 2014 2013 (in thousands) Future estimated revenues $ 5,483,899 $ 16,844,678 $ 17,863,984 Future estimated production costs (3,458,415 ) (7,742,035 ) (6,654,536 ) Future estimated development costs (332,311 ) (1,132,807 ) (1,854,849 ) Future net cash flows 1,693,173 7,969,836 9,354,599 10% annual discount for estimated timing of cash flows (697,801 ) (3,639,459 ) (4,719,267 ) Standardized measure of discounted future net cash flows $ 995,372 $ 4,330,377 $ 4,635,332 Representative NYMEX prices: (1) Oil (Bbl) $ 50.16 $ 95.27 $ 96.89 Natural gas (MMBtu) 2.59 4.35 3.67 (1) In accordance with SEC regulations, reserves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t>
  </si>
  <si>
    <t>Schedule of Changes in Standardized Measure of Discounted Future Net Cash Flows</t>
  </si>
  <si>
    <t>The following table summarizes the principal sources of change in the standardized measure of discounted future net cash flows: Successor December 31, 2015 December 31, 2014 (in thousands) Standardized measure–beginning of year $ 4,330,377 $ 4,635,332 Sales and transfers of oil, natural gas and NGL produced during the period (207,125 ) (794,337 ) Changes in estimated future development costs 431,622 68,290 Net change in sales and transfer prices and production costs related to future production (3,203,620 ) (1,020,605 ) Extensions, discoveries and improved recovery 20,345 674,392 Purchases of minerals in place — 548,256 Sales of minerals in place — (486,903 ) Previously estimated development costs incurred during the period 67,529 269,473 Net change due to revisions in quantity estimates (544,334 ) (66,696 ) Accretion of discount 433,038 463,533 Changes in production rates and other (332,460 ) 39,642 Net decrease (3,335,005 ) (304,955 ) Standardized measure–end of year $ 995,372 $ 4,330,377 Successor Predecessor December 17, 2013 January 1, 2013 (in thousands) Standardized measure–beginning of period $ 3,558,595 $ 3,833,415 Sales and transfers of oil, natural gas and NGL produced during the period (30,208 ) (703,597 ) Changes in estimated future development costs — 20,932 Net change in sales and transfer prices and production costs related to future production (1,272 ) (214,489 ) Extensions, discoveries and improved recovery — 189,625 Sales of minerals in place — (13,279 ) Previously estimated development costs incurred during the period — 401,791 Net change due to revisions in quantity estimates — (856,118 ) Accretion of discount 19,184 496,718 Income taxes 1,109,522 237,117 Changes in production rates and other (20,489 ) 166,480 Net increase (decrease) 1,076,737 (274,820 ) Standardized measure–end of period $ 4,635,332 $ 3,558,595</t>
  </si>
  <si>
    <t>Supplemental Quarterly Data (Unaudited) (Tables)</t>
  </si>
  <si>
    <t>Quarterly Financial Data</t>
  </si>
  <si>
    <t>Quarterly Financial Data Successor Quarters Ended March 31 June 30 September 30 December 31 (in thousands) 2015: Oil, natural gas and natural gas liquids sales $ 156,586 $ 173,381 $ 140,252 $ 104,812 Electricity sales 5,151 6,609 8,610 4,174 Gains (losses) on oil and natural gas derivatives 3,267 (4,474 ) 27,664 2,718 Total revenues and other 169,281 177,890 179,307 115,176 Total expenses (1) 474,938 191,222 696,633 218,155 (Gains) losses on sale of assets and other, net (4,473 ) (811 ) 2,633 732 Net loss (322,725 ) (28,832 ) (537,158 ) (126,462 ) Successor Quarters Ended March 31 June 30 September 30 December 31 (in thousands) 2014: Oil, natural gas and natural gas liquids sales $ 333,116 $ 360,380 $ 350,863 $ 254,043 Electricity sales 9,969 10,192 11,300 8,561 Gains (losses) on oil and natural gas derivatives 3,465 (25,562 ) 44,990 55,891 Total revenues and other 351,380 347,261 409,416 323,232 Total expenses (1) 244,156 240,116 225,834 488,741 Losses on sale of assets and other, net 3,367 4,257 49,011 64,151 Net income (loss) 79,698 79,008 115,165 (251,275 ) (1) Includes the following expenses: lease operating, transportation, marketing, general and administrative, exploration, depreciation, depletion and amortization, impairment of long-lived assets and taxes, other than income taxes.</t>
  </si>
  <si>
    <t>Basis of Presentation and Significant Accounting Policies (Details) $ in Thousands</t>
  </si>
  <si>
    <t>Sep. 30, 2015USD ($)</t>
  </si>
  <si>
    <t>Dec. 31, 2013USD ($)</t>
  </si>
  <si>
    <t>May. 31, 2015USD ($)</t>
  </si>
  <si>
    <t>Dec. 31, 2014USD ($)</t>
  </si>
  <si>
    <t>Dec. 31, 2015USD ($)Cogeneration_facilities</t>
  </si>
  <si>
    <t>Dec. 16, 2013USD ($)</t>
  </si>
  <si>
    <t>Mar. 15, 2016USD ($)</t>
  </si>
  <si>
    <t>Accounting Policies</t>
  </si>
  <si>
    <t>Credit facility</t>
  </si>
  <si>
    <t>Total Debt</t>
  </si>
  <si>
    <t>Allowance for doubtful accounts receivable</t>
  </si>
  <si>
    <t>Capitalized interest</t>
  </si>
  <si>
    <t>Impairment of Unproved Oil and Gas Properties</t>
  </si>
  <si>
    <t>Impairment of Leasehold</t>
  </si>
  <si>
    <t>Deferred Finance Costs, Current, Net</t>
  </si>
  <si>
    <t>Deferred financing fees, noncurrent, net</t>
  </si>
  <si>
    <t>Amortization of deferred financing fees</t>
  </si>
  <si>
    <t>Write off of Deferred Debt Issuance Cost</t>
  </si>
  <si>
    <t>Number of cogeneration facilities (in ones) | Cogeneration_facilities</t>
  </si>
  <si>
    <t>Successor | Minimum | Buildings and leasehold improvements</t>
  </si>
  <si>
    <t>Property, plant and equipment, useful life</t>
  </si>
  <si>
    <t>10 years</t>
  </si>
  <si>
    <t>Successor | Minimum | Natural gas plant and pipeline</t>
  </si>
  <si>
    <t>2 years</t>
  </si>
  <si>
    <t>Successor | Maximum | Buildings and leasehold improvements</t>
  </si>
  <si>
    <t>39 years</t>
  </si>
  <si>
    <t>Successor | Maximum | Natural gas plant and pipeline</t>
  </si>
  <si>
    <t>30 years</t>
  </si>
  <si>
    <t>Customer Concentration Risk [Member] | Successor | Electricity sales</t>
  </si>
  <si>
    <t>Concentration risk, percentage</t>
  </si>
  <si>
    <t>100.00%</t>
  </si>
  <si>
    <t>Customer Concentration Risk [Member] | Successor | Major Customer 1 | Oil, natural gas and NGL sales</t>
  </si>
  <si>
    <t>50.00%</t>
  </si>
  <si>
    <t>24.00%</t>
  </si>
  <si>
    <t>49.00%</t>
  </si>
  <si>
    <t>Customer Concentration Risk [Member] | Successor | Major Customer 2 | Oil, natural gas and NGL sales</t>
  </si>
  <si>
    <t>10.00%</t>
  </si>
  <si>
    <t>23.00%</t>
  </si>
  <si>
    <t>12.00%</t>
  </si>
  <si>
    <t>Customer Concentration Risk [Member] | Successor | Major Customer 3 | Oil, natural gas and NGL sales</t>
  </si>
  <si>
    <t>20.00%</t>
  </si>
  <si>
    <t>Customer Concentration Risk [Member] | Predecessor | Major Customer 1 | Oil, natural gas and NGL sales</t>
  </si>
  <si>
    <t>45.00%</t>
  </si>
  <si>
    <t>Customer Concentration Risk [Member] | Predecessor | Major Customer 2 | Oil, natural gas and NGL sales</t>
  </si>
  <si>
    <t>Credit Concentration Risk [Member] | Successor | Major Customer 1 | Trade Accounts Receivable [Member]</t>
  </si>
  <si>
    <t>36.00%</t>
  </si>
  <si>
    <t>Credit Concentration Risk [Member] | Successor | Major Customer 2 | Trade Accounts Receivable [Member]</t>
  </si>
  <si>
    <t>22.00%</t>
  </si>
  <si>
    <t>Credit Concentration Risk [Member] | Successor | Major Customer 3 | Trade Accounts Receivable [Member]</t>
  </si>
  <si>
    <t>11.00%</t>
  </si>
  <si>
    <t>Restricted Cash for Debt Agreement [Member] | Successor</t>
  </si>
  <si>
    <t>Linn Energy, LLC [Member]</t>
  </si>
  <si>
    <t>Capital expenditures paid by affiliate</t>
  </si>
  <si>
    <t>Linn Energy, LLC [Member] | Successor</t>
  </si>
  <si>
    <t>Increase (Decrease) Due from Affiliates</t>
  </si>
  <si>
    <t>California operating area | Successor</t>
  </si>
  <si>
    <t>Line of Credit [Member]</t>
  </si>
  <si>
    <t>Remaining borrowing capacity available under the agreement</t>
  </si>
  <si>
    <t>Line of Credit [Member] | Successor</t>
  </si>
  <si>
    <t>Credit Facility | Credit Facility | Successor</t>
  </si>
  <si>
    <t>Subsequent Event [Member] | 6.375% senior notes due September 2022 | Successor</t>
  </si>
  <si>
    <t>Deferred interest payment</t>
  </si>
  <si>
    <t>Percent of aggregate outstanding debt</t>
  </si>
  <si>
    <t>25.00%</t>
  </si>
  <si>
    <t>Basis of Presentation and Significant Accounting Policies Impairment (Details) - USD ($) $ in Thousands</t>
  </si>
  <si>
    <t>Impaired Long-Lived Assets Held and Used [Line Items]</t>
  </si>
  <si>
    <t>Successor | California operating area [Member]</t>
  </si>
  <si>
    <t>Successor | Uinta Basin operating area [Member]</t>
  </si>
  <si>
    <t>Successor | East Texas operating area [Member]</t>
  </si>
  <si>
    <t>Successor | Piceance Basin operating area [Member]</t>
  </si>
  <si>
    <t>Basis of Presentation and Significant Accounting Policies (Other Current Assets) (Details) - Successor - USD ($) $ in Thousands</t>
  </si>
  <si>
    <t>Other Current Assets [Line Items]</t>
  </si>
  <si>
    <t>Prepaid expenses</t>
  </si>
  <si>
    <t>California carbon allowance inventories</t>
  </si>
  <si>
    <t>Oil inventories</t>
  </si>
  <si>
    <t>Materials inventories</t>
  </si>
  <si>
    <t>Deferred financing fees</t>
  </si>
  <si>
    <t>Receivables from exchanges of properties and divestitures, and other</t>
  </si>
  <si>
    <t>Basis of Presentation and Significant Accounting Policies (Other Accrued Liabilities) (Details) - Successor - USD ($) $ in Thousands</t>
  </si>
  <si>
    <t>Accrued interest</t>
  </si>
  <si>
    <t>Asset retirement obligations</t>
  </si>
  <si>
    <t>Other</t>
  </si>
  <si>
    <t>Basis of Presentation and Significant Accounting Policies (Supplemental Cash Flow Data) (Details) - USD ($) $ in Thousands</t>
  </si>
  <si>
    <t>Supplemental disclosures to the statements of cash flows [Line Items]</t>
  </si>
  <si>
    <t>Cash payments for interest, net of amounts capitalized</t>
  </si>
  <si>
    <t>Cash payments for income taxes</t>
  </si>
  <si>
    <t>Accrued capital expenditures</t>
  </si>
  <si>
    <t>LINN Energy Transaction (Details) - USD ($) $ in Millions</t>
  </si>
  <si>
    <t>LINN Energy Transaction</t>
  </si>
  <si>
    <t>Business Combination, Acquisition Related Costs</t>
  </si>
  <si>
    <t>Linn Merger</t>
  </si>
  <si>
    <t>Preliminary value of acquisition</t>
  </si>
  <si>
    <t>Long-term debt assumed</t>
  </si>
  <si>
    <t>Cash acquired</t>
  </si>
  <si>
    <t>Berry and LinnCo</t>
  </si>
  <si>
    <t>Exchange ratio</t>
  </si>
  <si>
    <t>168.00%</t>
  </si>
  <si>
    <t>Number of shares issued in merger</t>
  </si>
  <si>
    <t>Linn Energy LLC and LinnCo</t>
  </si>
  <si>
    <t>100.13%</t>
  </si>
  <si>
    <t>Acquisitions and Divestitures (Details ) - USD ($) $ in Millions</t>
  </si>
  <si>
    <t>Sep. 30, 2015</t>
  </si>
  <si>
    <t>Exxon Exchange II [Member]</t>
  </si>
  <si>
    <t>Exchanges of Properties and Divestiture</t>
  </si>
  <si>
    <t>Gain (loss) on sale of oil and natural gas property</t>
  </si>
  <si>
    <t>Exxon Exchange I [Member]</t>
  </si>
  <si>
    <t>Permian basin assets [Member]</t>
  </si>
  <si>
    <t>Proceeds from sale of assets</t>
  </si>
  <si>
    <t>Costs associated with the sale of oil and natural gas property and equipment</t>
  </si>
  <si>
    <t>Debt (Details) - USD ($)</t>
  </si>
  <si>
    <t>1 Months Ended</t>
  </si>
  <si>
    <t>Oct. 31, 2015</t>
  </si>
  <si>
    <t>May. 31, 2015</t>
  </si>
  <si>
    <t>Mar. 31, 2015</t>
  </si>
  <si>
    <t>Debt Instrument</t>
  </si>
  <si>
    <t>Percent of future net income allowable to increase Berry's restricted payments basket</t>
  </si>
  <si>
    <t>Interest rate on debt instrument (as a percent)</t>
  </si>
  <si>
    <t>6.75%</t>
  </si>
  <si>
    <t>6.375%</t>
  </si>
  <si>
    <t>Credit facility, maximum borrowing capacity</t>
  </si>
  <si>
    <t>Line of Credit Facility, Current Borrowing Capacity</t>
  </si>
  <si>
    <t>Credit facility, portion of properties required to maintain mortgages</t>
  </si>
  <si>
    <t>90.00%</t>
  </si>
  <si>
    <t>80.00%</t>
  </si>
  <si>
    <t>Debt Instrument, Change in basis spread on variable rate</t>
  </si>
  <si>
    <t>0.25%</t>
  </si>
  <si>
    <t>Credit facility, unused capacity, commitment fee percentage</t>
  </si>
  <si>
    <t>0.50%</t>
  </si>
  <si>
    <t>Maximum Junior Lien Debt</t>
  </si>
  <si>
    <t>Line of Credit Facility Collateral Coverage Ratio</t>
  </si>
  <si>
    <t>Repayments of Long-term Debt</t>
  </si>
  <si>
    <t>Line of Credit [Member] | Minimum</t>
  </si>
  <si>
    <t>Successor | Credit Facility | Credit Facility</t>
  </si>
  <si>
    <t>Credit facility, variable interest rate</t>
  </si>
  <si>
    <t>3.17%</t>
  </si>
  <si>
    <t>2.67%</t>
  </si>
  <si>
    <t>Successor | Line of Credit [Member]</t>
  </si>
  <si>
    <t>London Interbank Offered Rate (LIBOR) [Member] | Line of Credit [Member] | Minimum</t>
  </si>
  <si>
    <t>Credit facility, margin rate over LIBOR (as a percent)</t>
  </si>
  <si>
    <t>1.75%</t>
  </si>
  <si>
    <t>London Interbank Offered Rate (LIBOR) [Member] | Line of Credit [Member] | Maximum</t>
  </si>
  <si>
    <t>2.75%</t>
  </si>
  <si>
    <t>Prime Rate [Member] | Line of Credit [Member] | Minimum</t>
  </si>
  <si>
    <t>0.75%</t>
  </si>
  <si>
    <t>Prime Rate [Member] | Line of Credit [Member] | Maximum</t>
  </si>
  <si>
    <t>December 31, 2015 and December 31, 2016 [Member] | Line of Credit [Member]</t>
  </si>
  <si>
    <t>March 31, 2017 and June 30, 2017 [Member] | Line of Credit [Member]</t>
  </si>
  <si>
    <t>Subsequent to June 30, 2017 [Member] | Line of Credit [Member]</t>
  </si>
  <si>
    <t>Debt Debt schedule of long term debt (Details) - USD ($) $ in Thousands</t>
  </si>
  <si>
    <t>May. 30, 2014</t>
  </si>
  <si>
    <t>Net unamortized premiums</t>
  </si>
  <si>
    <t>Senior notes, net</t>
  </si>
  <si>
    <t>Total debt, net</t>
  </si>
  <si>
    <t>Less current portion (2)</t>
  </si>
  <si>
    <t>Total long-term debt, net</t>
  </si>
  <si>
    <t>Credit Facility | Successor | Credit Facility</t>
  </si>
  <si>
    <t>Senior Notes [Member] | 10.25% Senior notes due 2014</t>
  </si>
  <si>
    <t>Senior Notes [Member] | Successor</t>
  </si>
  <si>
    <t>Senior Notes [Member] | Successor | 6.75% senior notes due November 2020</t>
  </si>
  <si>
    <t>Senior Notes [Member] | Successor | 6.375% senior notes due September 2022</t>
  </si>
  <si>
    <t>Debt Debt fair value disclosure (Details) - Successor - USD ($) $ in Thousands</t>
  </si>
  <si>
    <t>Carrying Value</t>
  </si>
  <si>
    <t>Fair Value</t>
  </si>
  <si>
    <t>Debt 6.75% Senior Notes Due 2020 (Details) - 6.75% Senior notes due 2020 - USD ($) $ in Millions</t>
  </si>
  <si>
    <t>Senior notes</t>
  </si>
  <si>
    <t>Long-term debt, fair value</t>
  </si>
  <si>
    <t>Debt instrument redemption price percentage of principal amount plus make whole premium and accrued and unpaid interest</t>
  </si>
  <si>
    <t>November 1, 2015 through October 31, 2016</t>
  </si>
  <si>
    <t>Debt Instrument, Redemption Price, Percentage</t>
  </si>
  <si>
    <t>103.375%</t>
  </si>
  <si>
    <t>November 1, 2016 through October 31, 2017</t>
  </si>
  <si>
    <t>102.25%</t>
  </si>
  <si>
    <t>November 1, 2017 through October 31, 2018</t>
  </si>
  <si>
    <t>101.125%</t>
  </si>
  <si>
    <t>November 1, 2018 and thereafter</t>
  </si>
  <si>
    <t>Debt 6.375% Senior Notes Due 2022 (Details) - 6.375% senior notes due September 2022 - USD ($) $ in Millions</t>
  </si>
  <si>
    <t>March 15, 2017 through March 14, 2018</t>
  </si>
  <si>
    <t>103.188%</t>
  </si>
  <si>
    <t>March 15, 2018 through March 14, 2019</t>
  </si>
  <si>
    <t>102.125%</t>
  </si>
  <si>
    <t>March 15, 2019 through March 14, 2020</t>
  </si>
  <si>
    <t>101.063%</t>
  </si>
  <si>
    <t>March 15, 2020 and thereafter</t>
  </si>
  <si>
    <t>March 9, 2012 through March 14, 2017</t>
  </si>
  <si>
    <t>Minimum</t>
  </si>
  <si>
    <t>Senior Notes Redemption Price, Notice Period Range in Days</t>
  </si>
  <si>
    <t>30 days</t>
  </si>
  <si>
    <t>Maximum</t>
  </si>
  <si>
    <t>60 days</t>
  </si>
  <si>
    <t>Debt Debt Redemptions and Repurchases (Details) - USD ($) $ in Thousands</t>
  </si>
  <si>
    <t>Feb. 28, 2014</t>
  </si>
  <si>
    <t>Senior Notes [Member]</t>
  </si>
  <si>
    <t>Debt repurchase amount</t>
  </si>
  <si>
    <t>10.25%</t>
  </si>
  <si>
    <t>Senior Notes [Member] | 6.75% senior notes due November 2020</t>
  </si>
  <si>
    <t>Senior Notes [Member] | 6.375% senior notes due September 2022</t>
  </si>
  <si>
    <t>Income Taxes (Schedule of Components of Income Tax Expense (Benefit)) (Details) - USD ($) $ in Thousands</t>
  </si>
  <si>
    <t>Current taxes:</t>
  </si>
  <si>
    <t>Federal</t>
  </si>
  <si>
    <t>State</t>
  </si>
  <si>
    <t>Deferred taxes:</t>
  </si>
  <si>
    <t>Income Taxes (Schedule of Effective Income Tax Rate Reconciliation) (Details)</t>
  </si>
  <si>
    <t>Reconciliation of the federal statutory tax rate to the effective tax rate</t>
  </si>
  <si>
    <t>Federal statutory rate</t>
  </si>
  <si>
    <t>35.00%</t>
  </si>
  <si>
    <t>State, net of federal tax benefit</t>
  </si>
  <si>
    <t>0.00%</t>
  </si>
  <si>
    <t>Income excluded from nontaxable entities</t>
  </si>
  <si>
    <t>(35.00%)</t>
  </si>
  <si>
    <t>Net impact to uncertain income tax positions</t>
  </si>
  <si>
    <t>Transaction costs</t>
  </si>
  <si>
    <t>Effective rate</t>
  </si>
  <si>
    <t>3.00%</t>
  </si>
  <si>
    <t>(0.00%)</t>
  </si>
  <si>
    <t>(2.00%)</t>
  </si>
  <si>
    <t>4.00%</t>
  </si>
  <si>
    <t>1.00%</t>
  </si>
  <si>
    <t>41.00%</t>
  </si>
  <si>
    <t>Income Taxes (Schedule of Deferred Tax Assets and Liabilities) (Details) - Successor - USD ($) $ in Thousands</t>
  </si>
  <si>
    <t>Deferred tax assets:</t>
  </si>
  <si>
    <t>Net operating loss carryforwards</t>
  </si>
  <si>
    <t>Deferred tax assets, gross</t>
  </si>
  <si>
    <t>Deferred tax liabilities:</t>
  </si>
  <si>
    <t>Property and equipment principally due to differences in depreciation</t>
  </si>
  <si>
    <t>Deferred tax liabilities, gross</t>
  </si>
  <si>
    <t>Net deferred tax liabilities</t>
  </si>
  <si>
    <t>Income Taxes (Summary of Income Tax Contingencies) (Details) - USD ($) $ in Thousands</t>
  </si>
  <si>
    <t>Reconciliation of Unrecognized Tax Benefits, Excluding Amounts Pertaining to Examined Tax Returns [Roll Forward]</t>
  </si>
  <si>
    <t>Unrecognized tax benefits at beginning of period</t>
  </si>
  <si>
    <t>Increases for positions taken in current year</t>
  </si>
  <si>
    <t>Decreases for positions taken in a prior year</t>
  </si>
  <si>
    <t>Decreases for settlements with taxing authorities</t>
  </si>
  <si>
    <t>Decreases for lapses in the applicable statute of limitations</t>
  </si>
  <si>
    <t>Unrecognized tax benefits at end of period</t>
  </si>
  <si>
    <t>Unrecognized tax benefits, period decrease</t>
  </si>
  <si>
    <t>Member's and Shareholders' Equity (Details) - Predecessor</t>
  </si>
  <si>
    <t>Dec. 16, 2013USD ($)$ / sharesshares</t>
  </si>
  <si>
    <t>Class of Stock [Line Items]</t>
  </si>
  <si>
    <t>Dividends per share | $ / shares</t>
  </si>
  <si>
    <t>Class A</t>
  </si>
  <si>
    <t>Common stock, voting rights</t>
  </si>
  <si>
    <t>Class B</t>
  </si>
  <si>
    <t>.95</t>
  </si>
  <si>
    <t>Common stock liquidation preference value | $ / shares</t>
  </si>
  <si>
    <t>Conversion of stock, shares | shares</t>
  </si>
  <si>
    <t>Dividend payments limited by covenants in Credit Facility</t>
  </si>
  <si>
    <t>Dividends payment covenant credit agreement based on net earnings | $</t>
  </si>
  <si>
    <t>Dividends payment covenant credit agreement based on net earnings, percent</t>
  </si>
  <si>
    <t>75.00%</t>
  </si>
  <si>
    <t>Dividends payment covenant credit agreement based on net earnings, number of quarters</t>
  </si>
  <si>
    <t>Dividend payments limited by covenants in Indentures</t>
  </si>
  <si>
    <t>Dividends payment covenant credit agreement based on indentures governing senior and subordinated indentures per share annually, in dollars per share | $ / shares</t>
  </si>
  <si>
    <t>Dividends payments credit agreement bond indentures annually without consideration of coverage ratio or exhausted restricted payments baskets | $</t>
  </si>
  <si>
    <t>Dividends payments credit agreement on debt in event it is in a non-payment default | $</t>
  </si>
  <si>
    <t>Equity Incentive Compensation Plans and Other Benefit Plans (Equity Incentive Plans) (Details) - USD ($) $ in Millions</t>
  </si>
  <si>
    <t>May. 31, 2010</t>
  </si>
  <si>
    <t>May. 31, 2005</t>
  </si>
  <si>
    <t>Share-based Compensation Arrangement by Share-based Payment Award</t>
  </si>
  <si>
    <t>Employee participation in 401(k) Plan (as a percent)</t>
  </si>
  <si>
    <t>93.00%</t>
  </si>
  <si>
    <t>Company's contributions to 401(k) Plan, net of forfeitures</t>
  </si>
  <si>
    <t>Term of options granted under plan</t>
  </si>
  <si>
    <t>Total compensation cost</t>
  </si>
  <si>
    <t>Scenerio one</t>
  </si>
  <si>
    <t>Vesting rate based on plan (as a percent)</t>
  </si>
  <si>
    <t>Vesting period based on plan (in years)</t>
  </si>
  <si>
    <t>4 years</t>
  </si>
  <si>
    <t>Scenerio two</t>
  </si>
  <si>
    <t>3 years</t>
  </si>
  <si>
    <t>Class A | Minimum</t>
  </si>
  <si>
    <t>Options may not be less than fair market value of Common Stock on the date of grant (in shares)</t>
  </si>
  <si>
    <t>2010 Equity Incentive Plan | Class A</t>
  </si>
  <si>
    <t>Number of common stock shares available for grant</t>
  </si>
  <si>
    <t>2005 Equity Incentive Plan | Class A</t>
  </si>
  <si>
    <t>Equity Incentive Compensation Plans (Stock Options) (Details) $ / shares in Units, $ in Thousands</t>
  </si>
  <si>
    <t>Number of Shares</t>
  </si>
  <si>
    <t>Outstanding shares at the beginning of the period | shares</t>
  </si>
  <si>
    <t>Shares exercised | shares</t>
  </si>
  <si>
    <t>Outstanding shares at the end of the period | shares</t>
  </si>
  <si>
    <t>Vested and expected to vest at December 16, 2013 | shares</t>
  </si>
  <si>
    <t>Exercisable at December 16, 2013 | shares</t>
  </si>
  <si>
    <t>Weighted Average Exercise Price</t>
  </si>
  <si>
    <t>Outstanding at the beginning of the period (in dollars per share) | $ / shares</t>
  </si>
  <si>
    <t>Exercised (in dollars per share) | $ / shares</t>
  </si>
  <si>
    <t>Outstanding at the end of the period (in dollars per share) | $ / shares</t>
  </si>
  <si>
    <t>Vested and expected to vest at December 16, 2013 | $ / shares</t>
  </si>
  <si>
    <t>Exercisable at December 16, 2013 | $ / shares</t>
  </si>
  <si>
    <t>Aggregate Intrinsic Value (in thousands) (1)</t>
  </si>
  <si>
    <t>Outstanding at the beginning of the period | $</t>
  </si>
  <si>
    <t>Exercised | $</t>
  </si>
  <si>
    <t>Outstanding at the end of the period | $</t>
  </si>
  <si>
    <t>Vested and expected to vest at December 16, 2014 | $</t>
  </si>
  <si>
    <t>Exercisable at December 16, 2013 | $</t>
  </si>
  <si>
    <t>Weighted Average Remaining Contractual Term (Years)</t>
  </si>
  <si>
    <t>Outstanding at December 16, 2013</t>
  </si>
  <si>
    <t>3 years 2 months 16 days</t>
  </si>
  <si>
    <t>Vested and expected to vest at December 16, 2013</t>
  </si>
  <si>
    <t>Exercisable at December 16, 2013</t>
  </si>
  <si>
    <t>2 years 9 months 23 days</t>
  </si>
  <si>
    <t>Equity Incentive Compensation Plans (Range of Exercise Prices) (Details) - $ / shares</t>
  </si>
  <si>
    <t>Dec. 31, 2012</t>
  </si>
  <si>
    <t>Share-based Compensation, Shares Authorized under Stock Option Plans, Exercise Price Range</t>
  </si>
  <si>
    <t>Number of Options</t>
  </si>
  <si>
    <t>Exercise Prices 21.58 to 21.77</t>
  </si>
  <si>
    <t>10 months 24 days</t>
  </si>
  <si>
    <t>Exercise Prices 30.65 to 32.57</t>
  </si>
  <si>
    <t>2 years 6 months</t>
  </si>
  <si>
    <t>Exercise Prices 38.00 to 53.02</t>
  </si>
  <si>
    <t>5 years 5 months 4 days</t>
  </si>
  <si>
    <t>4 years 8 months 16 days</t>
  </si>
  <si>
    <t>Equity Incentive Compensation Plans (Restricted Stock Units and Performance Share Program) (Details) $ / shares in Units, $ in Thousands</t>
  </si>
  <si>
    <t>Restricted Stock Units (RSUs) [Member]</t>
  </si>
  <si>
    <t>Performance Share Awards</t>
  </si>
  <si>
    <t>Granted | shares</t>
  </si>
  <si>
    <t>Issued | shares</t>
  </si>
  <si>
    <t>Canceled/expired | shares</t>
  </si>
  <si>
    <t>Weighted Average Grant Date Fair Value</t>
  </si>
  <si>
    <t>Granted (in dollars per share) | $ / shares</t>
  </si>
  <si>
    <t>Issued (in dollars per share) | $ / shares</t>
  </si>
  <si>
    <t>Canceled/expired (in dollars per share) | $ / shares</t>
  </si>
  <si>
    <t>Vest Date Fair Value</t>
  </si>
  <si>
    <t>Issued | $</t>
  </si>
  <si>
    <t>Performance Shares [Member]</t>
  </si>
  <si>
    <t>Equity Incentive Compensation Plans and Other Benefit Plans (Director Fees and Other Employee Benefits-401(k) Plan) (Details) $ in Millions</t>
  </si>
  <si>
    <t>Dec. 16, 2013USD ($)shares</t>
  </si>
  <si>
    <t>Other employee benefits—401(k) plan</t>
  </si>
  <si>
    <t>Company match of employee's contributions (as a percent)</t>
  </si>
  <si>
    <t>Company's contributions to 401(k) Plan, net of forfeitures | $</t>
  </si>
  <si>
    <t>Company match of employee's eligible compensation (as a percent)</t>
  </si>
  <si>
    <t>8.00%</t>
  </si>
  <si>
    <t>Director [Member]</t>
  </si>
  <si>
    <t>Director fees</t>
  </si>
  <si>
    <t>Shares earned and deferred in accordance with the plan (in shares) | shares</t>
  </si>
  <si>
    <t>Derivative Instruments (Details) $ in Thousands</t>
  </si>
  <si>
    <t>Dec. 31, 2015USD ($)MBbl$ / bbl</t>
  </si>
  <si>
    <t>Dec. 31, 2014USD ($)MBbl$ / bbl</t>
  </si>
  <si>
    <t>Notional amount of derivative instruments</t>
  </si>
  <si>
    <t>Derivative, Nonmonetary Notional Amount, Volume | MBbl</t>
  </si>
  <si>
    <t>Average contract price on oil settled derivatives per unit | $ / bbl</t>
  </si>
  <si>
    <t>Derivative Instruments Derivative Instruments (Commodity Derivatives) (Details) - 2016 [Member] - Natural gas basis differential commodity contract [Member]</t>
  </si>
  <si>
    <t>Dec. 31, 2015mmbls$ / mmbls</t>
  </si>
  <si>
    <t>[2]</t>
  </si>
  <si>
    <t>NWPL Rockies basis swaps: (2)</t>
  </si>
  <si>
    <t>Derivative [Line Items]</t>
  </si>
  <si>
    <t>Hedged volume (MMMBtu) | mmbls</t>
  </si>
  <si>
    <t>Hedged differential ($/MMBtu) | $ / mmbls</t>
  </si>
  <si>
    <t>SoCal basis swaps: (3)</t>
  </si>
  <si>
    <t>[3]</t>
  </si>
  <si>
    <t>For positions which hedge exposure to differentials in producing areas, the Company receives the NYMEX Henry Hub natural gas price plus the respective spread and pays the specified index price. Cash settlements are made on a net basis.</t>
  </si>
  <si>
    <t>Settle on the respective pricing index to hedge basis differential to the NYMEX Henry Hub natural gas price.</t>
  </si>
  <si>
    <t>For positions which hedge exposure to differentials in consuming areas, the Company pays the NYMEX Henry Hub natural gas price plus the respective spread and receives the specified index price. Cash settlements are made on a net basis.</t>
  </si>
  <si>
    <t>Derivative Instruments Derivative Instruments Balance Sheet Presentation (Details) - USD ($) $ in Thousands</t>
  </si>
  <si>
    <t>ASSETS</t>
  </si>
  <si>
    <t>Commodity derivatives</t>
  </si>
  <si>
    <t>Liabilities:</t>
  </si>
  <si>
    <t>Concentration Risk, Credit Risk, Financial Instrument, Maximum Exposure</t>
  </si>
  <si>
    <t>Derivative Instruments Derivative Instruments Income Statement Location (Details) - USD ($) $ in Thousands</t>
  </si>
  <si>
    <t>Sep. 30, 2014</t>
  </si>
  <si>
    <t>Jun. 30, 2014</t>
  </si>
  <si>
    <t>Mar. 31, 2014</t>
  </si>
  <si>
    <t>Derivative Instruments Not Designated as Hedging Instruments, Gain (Loss), Net</t>
  </si>
  <si>
    <t>Gains (losses) on oil and natural gas derivatives | Successor</t>
  </si>
  <si>
    <t>Gains (losses) on oil and natural gas derivatives | Predecessor</t>
  </si>
  <si>
    <t>Lease operating expenses (1) | Successor</t>
  </si>
  <si>
    <t>Lease operating expenses (1) | Predecessor</t>
  </si>
  <si>
    <t>Consists of gains and (losses) on derivatives used to hedge exposure to differentials in consuming areas, which were entered into in March 2015.</t>
  </si>
  <si>
    <t>Fair Value Measurements on a Recurring Basis (Details) - USD ($) $ in Thousands</t>
  </si>
  <si>
    <t>Assets:</t>
  </si>
  <si>
    <t>Represents counterparty netting under agreements governing such derivatives.</t>
  </si>
  <si>
    <t>Other Property and Equipment (Details) - Successor - USD ($) $ in Thousands</t>
  </si>
  <si>
    <t>Property, Plant and Equipment [Line Items]</t>
  </si>
  <si>
    <t>Natural gas plant and pipeline</t>
  </si>
  <si>
    <t>Buildings and leasehold improvements</t>
  </si>
  <si>
    <t>Vehicles</t>
  </si>
  <si>
    <t>Drilling and other equipment</t>
  </si>
  <si>
    <t>Furniture and office equipment</t>
  </si>
  <si>
    <t>Land</t>
  </si>
  <si>
    <t>Asset Retirement Obligations (Details) - Successor - USD ($) $ in Thousands</t>
  </si>
  <si>
    <t>Asset Retirement Obligations [Line Items]</t>
  </si>
  <si>
    <t>Asset retirement obligations at beginning of year</t>
  </si>
  <si>
    <t>Liabilities added from drilling</t>
  </si>
  <si>
    <t>Settlements</t>
  </si>
  <si>
    <t>Liabilities added from acquisitions</t>
  </si>
  <si>
    <t>Liabilities associated with assets divested</t>
  </si>
  <si>
    <t>Current year accretion expense</t>
  </si>
  <si>
    <t>Revision of estimates</t>
  </si>
  <si>
    <t>Asset retirement obligations at end of year</t>
  </si>
  <si>
    <t>Commitments and Contingencies (Details) - USD ($) $ in Thousands</t>
  </si>
  <si>
    <t>Operating leases</t>
  </si>
  <si>
    <t>Operating Leases, Rent Expense, Net</t>
  </si>
  <si>
    <t>Operating Leases, Future Minimum Payments Due</t>
  </si>
  <si>
    <t>Operating leases, future minimum payments du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after fifth year</t>
  </si>
  <si>
    <t>Recorded Unconditional Purchase Obligation and Operating Leases, Future Minimum Payments Due</t>
  </si>
  <si>
    <t>Unrecorded unconditional purchase obligation and operating leases, future minimum payments due</t>
  </si>
  <si>
    <t>Unrecorded unconditional purchase obligation and operating leases, future minimum payments due, current</t>
  </si>
  <si>
    <t>Unrecorded unconditional purchase obligation and operating leases, future minimum payments due in second year</t>
  </si>
  <si>
    <t>Unrecorded unconditional purchase obligation and operating leases, future minimum payments due in third year</t>
  </si>
  <si>
    <t>Unrecorded unconditional purchase obligation and operating leases, future minimum payments due in fourth year</t>
  </si>
  <si>
    <t>Unrecorded unconditional purchase obligation and operating leases, future minimum payments due in fifth year</t>
  </si>
  <si>
    <t>Unrecorded unconditional purchase obligation and operating leases, future minimum payments due after fifth year</t>
  </si>
  <si>
    <t>Other commitments</t>
  </si>
  <si>
    <t>Unrecorded Unconditional Purchase Obligation Payment Schedule</t>
  </si>
  <si>
    <t>Unrecorded unconditional purchase obligation due</t>
  </si>
  <si>
    <t>Unrecorded unconditional purchase obligation due, current</t>
  </si>
  <si>
    <t>Unrecorded unconditional purchase obligation due in second year</t>
  </si>
  <si>
    <t>Unrecorded unconditional purchase obligation due in third year</t>
  </si>
  <si>
    <t>Unrecorded unconditional purchase obligation due in fourth year</t>
  </si>
  <si>
    <t>Unrecorded unconditional purchase obligation due in fifth year</t>
  </si>
  <si>
    <t>Unrecorded unconditional purchase obligation due after fifth year</t>
  </si>
  <si>
    <t>Firm natural gas transportation contracts</t>
  </si>
  <si>
    <t>Operating leases relate primarily to obligations associated with the Company’s office facilities, rail cars and vehicles.</t>
  </si>
  <si>
    <t>Other commitments relate primarily to cogeneration facility management services and equipment rental obligations.</t>
  </si>
  <si>
    <t>The Company enters into certain firm commitments to transport natural gas production to market and to transport natural gas for use in the Company’s cogeneration and conventional steam generation facilities. The remaining terms of these contracts range from approximately two to eight years and require a minimum monthly charge regardless of whether the contracted capacity is used or not</t>
  </si>
  <si>
    <t>Commitments and Contingencies Commitments and Contingencies 2 (Details)</t>
  </si>
  <si>
    <t>Dec. 31, 2015USD ($)a</t>
  </si>
  <si>
    <t>Loss Contingencies [Line Items]</t>
  </si>
  <si>
    <t>Gathering System, Book Value</t>
  </si>
  <si>
    <t>Accrual for Environmental Loss Contingencies</t>
  </si>
  <si>
    <t>Payments for Legal Settlements</t>
  </si>
  <si>
    <t>Carry And Earning Agreement [Member]</t>
  </si>
  <si>
    <t>Contractual Obligation Amount, Penalty Waived Per Well</t>
  </si>
  <si>
    <t>Contractual Obligation, Acre Of Tracts | a</t>
  </si>
  <si>
    <t>Contractual Obligation, Contingent Construction Expense</t>
  </si>
  <si>
    <t>Third Party Share of Construction Costs, Percentage</t>
  </si>
  <si>
    <t>Contractual Obligation, Penalty as Percentage of Difference Between Specified Amount and Actual Expended</t>
  </si>
  <si>
    <t>Contractual Obligation, Specified Amount for Penalty Calculation</t>
  </si>
  <si>
    <t>Related Party Transactions (Details) - USD ($)</t>
  </si>
  <si>
    <t>Dec. 19, 2013</t>
  </si>
  <si>
    <t>Related Party Transaction</t>
  </si>
  <si>
    <t>Business Acquisition, Equity Interest Issued or Issuable, Number of Shares</t>
  </si>
  <si>
    <t>Proceeds from Contributions from Parent</t>
  </si>
  <si>
    <t>Distribution to affiliate</t>
  </si>
  <si>
    <t>Successor | Linn Operating, Inc. [Member]</t>
  </si>
  <si>
    <t>Management Fee Expense</t>
  </si>
  <si>
    <t>Due to Affiliate</t>
  </si>
  <si>
    <t>Successor | Linn Energy, LLC [Member]</t>
  </si>
  <si>
    <t>Successor | Superior Energy Services, Inc. [Member]</t>
  </si>
  <si>
    <t>Payments to related party</t>
  </si>
  <si>
    <t>Successor | 10.25% Senior notes due 2014</t>
  </si>
  <si>
    <t>Permian basin assets [Member] | Successor</t>
  </si>
  <si>
    <t>Supplemental Oil &amp; Natural Gas Data (Unaudited) Costs incurred (Details) - USD ($) $ in Thousands</t>
  </si>
  <si>
    <t>Property acquisition costs:</t>
  </si>
  <si>
    <t>Proved</t>
  </si>
  <si>
    <t>Unproved</t>
  </si>
  <si>
    <t>Development costs</t>
  </si>
  <si>
    <t>Asset retirement costs</t>
  </si>
  <si>
    <t>Total costs incurred (1)</t>
  </si>
  <si>
    <t>Oil and natural gas:</t>
  </si>
  <si>
    <t>Proved properties</t>
  </si>
  <si>
    <t>Unproved properties</t>
  </si>
  <si>
    <t>Total Oil and natural gas properties</t>
  </si>
  <si>
    <t>Total oil and natural gas properties, net</t>
  </si>
  <si>
    <t>The total above does not reflect approximately $2 million, $6 million, $41,000 and $6 million of capitalized interest incurred for the years ended December 31, 2015, and December 31, 2014, and for the periods from December 17, 2013 through December 31, 2013, and January 1, 2013 through December 16, 2013, respectively.</t>
  </si>
  <si>
    <t>Supplemental Oil &amp; Natural Gas Data (Unaudited) Results of Oil and Natural Gas Producing Activities (Details) - USD ($) $ in Thousands</t>
  </si>
  <si>
    <t>Total revenue from oil and gas producing activities</t>
  </si>
  <si>
    <t>Production costs:</t>
  </si>
  <si>
    <t>Severance taxes, ad valorem taxes and California carbon allowances</t>
  </si>
  <si>
    <t>Results of Operations, Expense from Oil and Gas Producing Activities</t>
  </si>
  <si>
    <t>Other costs:</t>
  </si>
  <si>
    <t>Depletion and amortization</t>
  </si>
  <si>
    <t>Total other costs</t>
  </si>
  <si>
    <t>Results of operations</t>
  </si>
  <si>
    <t>Federal Tax | Successor</t>
  </si>
  <si>
    <t>Supplemental Oil &amp; Natural Gas Data (Unaudited) Reserve Quantities (Details) bbl in Thousands, Mcf in Thousands</t>
  </si>
  <si>
    <t>Dec. 31, 2013MBoebblMcf</t>
  </si>
  <si>
    <t>Dec. 31, 2015MBoeWellsbblMcf</t>
  </si>
  <si>
    <t>Dec. 31, 2014MBoeWellsbblMcf</t>
  </si>
  <si>
    <t>Dec. 16, 2013MBoeWellsbblMcf</t>
  </si>
  <si>
    <t>Dec. 31, 2015MBoebblMcf</t>
  </si>
  <si>
    <t>Dec. 31, 2014MBoebblMcf</t>
  </si>
  <si>
    <t>Dec. 16, 2013MBoebblMcf</t>
  </si>
  <si>
    <t>Total proved reserves:</t>
  </si>
  <si>
    <t>Beginning of year | MBoe</t>
  </si>
  <si>
    <t>Revisions of previous estimates | MBoe</t>
  </si>
  <si>
    <t>Extensions, discoveries and other additions | MBoe</t>
  </si>
  <si>
    <t>Purchases of minerals in place | MBoe</t>
  </si>
  <si>
    <t>Sales of minerals in place | MBoe</t>
  </si>
  <si>
    <t>Production | MBoe</t>
  </si>
  <si>
    <t>End of year | MBoe</t>
  </si>
  <si>
    <t>Proved developed reserves | MBoe</t>
  </si>
  <si>
    <t>Proved undeveloped reserves | MBoe</t>
  </si>
  <si>
    <t>Total proved reserves | MBoe</t>
  </si>
  <si>
    <t>Proved Developed and Undeveloped Reserve, Net (Energy), Period Increase (Decrease) | MBoe</t>
  </si>
  <si>
    <t>Change in proved reserves due to commodity prices | MBoe</t>
  </si>
  <si>
    <t>Change in proved reserves due to the uncertainty of future capital commitments | MBoe</t>
  </si>
  <si>
    <t>Change in proved reserves due to the SEC five-year development limitation on puds | MBoe</t>
  </si>
  <si>
    <t>Change in proved reserves due to asset performance | MBoe</t>
  </si>
  <si>
    <t>Wells Drilled Gross Productive | Wells</t>
  </si>
  <si>
    <t>Successor | Oil</t>
  </si>
  <si>
    <t>Beginning of year</t>
  </si>
  <si>
    <t>Revisions of previous estimates</t>
  </si>
  <si>
    <t>Extensions, discoveries and other additions</t>
  </si>
  <si>
    <t>Purchases of minerals in place</t>
  </si>
  <si>
    <t>Sales of minerals in place</t>
  </si>
  <si>
    <t>Production</t>
  </si>
  <si>
    <t>End of year</t>
  </si>
  <si>
    <t>Proved developed reserves</t>
  </si>
  <si>
    <t>Proved undeveloped reserves</t>
  </si>
  <si>
    <t>Total proved reserves</t>
  </si>
  <si>
    <t>Successor | Natural Gas Liquids [Member]</t>
  </si>
  <si>
    <t>Successor | Natural gas</t>
  </si>
  <si>
    <t>Beginning of year | Mcf</t>
  </si>
  <si>
    <t>Revisions of previous estimates | Mcf</t>
  </si>
  <si>
    <t>Extensions, discoveries and other additions | Mcf</t>
  </si>
  <si>
    <t>Purchases of minerals in place | Mcf</t>
  </si>
  <si>
    <t>Sales of minerals in place | Mcf</t>
  </si>
  <si>
    <t>Production | Mcf</t>
  </si>
  <si>
    <t>End of year | Mcf</t>
  </si>
  <si>
    <t>Proved developed reserves | Mcf</t>
  </si>
  <si>
    <t>Proved undeveloped reserves | Mcf</t>
  </si>
  <si>
    <t>Total proved reserves | Mcf</t>
  </si>
  <si>
    <t>Predecessor | Oil</t>
  </si>
  <si>
    <t>Predecessor | Natural Gas Liquids [Member]</t>
  </si>
  <si>
    <t>Predecessor | Natural gas</t>
  </si>
  <si>
    <t>Supplemental Oil &amp; Natural Gas Data (Unaudited) Standardized Measure of Discounted Future Net Cash Flows (Details) $ in Thousands</t>
  </si>
  <si>
    <t>Dec. 31, 2015USD ($)$ / boe$ / MMBtu</t>
  </si>
  <si>
    <t>Dec. 31, 2014USD ($)$ / boe$ / MMBtu</t>
  </si>
  <si>
    <t>Dec. 31, 2013USD ($)$ / boe$ / MMBtu</t>
  </si>
  <si>
    <t>Dec. 17, 2013USD ($)</t>
  </si>
  <si>
    <t>Dec. 31, 2012USD ($)</t>
  </si>
  <si>
    <t>Discounted Future Net Cash Flows Relating to Proved Oil and Natural Gas Reserves</t>
  </si>
  <si>
    <t>Future estimated revenues</t>
  </si>
  <si>
    <t>Future estimated production costs</t>
  </si>
  <si>
    <t>Future estimated development costs</t>
  </si>
  <si>
    <t>Future net cash flows</t>
  </si>
  <si>
    <t>10% annual discount for estimated timing of cash flows</t>
  </si>
  <si>
    <t>Standardized measure of discounted future net cash flows</t>
  </si>
  <si>
    <t>Successor | Crude Oil [Member]</t>
  </si>
  <si>
    <t>Representative NYMEX prices: (1)</t>
  </si>
  <si>
    <t>Oil (Bbl) | $ / boe</t>
  </si>
  <si>
    <t>Successor | Natural gas ($/Mcf)</t>
  </si>
  <si>
    <t>Natural gas (MMBtu) | $ / MMBtu</t>
  </si>
  <si>
    <t>In accordance with SEC regulations, reserves were estimated using the average price during the 12-month period, determined as an unweighted average of the first-day-of-the-month price for each month, excluding escalations based upon future conditions. The average price used to estimate reserves is held constant over the life of the reserves.</t>
  </si>
  <si>
    <t>Supplemental Oil &amp; Natural Gas Data (Unaudited) Change in Standardized Measure of Discounted Net Cash Flows (Details) - USD ($) $ in Thousands</t>
  </si>
  <si>
    <t>Change in Discounted Future Net Cash Flows Relating to Proved Oil and Natural Gas Reserves</t>
  </si>
  <si>
    <t>Standardized measure—beginning of year</t>
  </si>
  <si>
    <t>Sales and transfers of oil, natural gas and NGL produced during the period</t>
  </si>
  <si>
    <t>Changes in estimated future development costs</t>
  </si>
  <si>
    <t>Net change in sales and transfer prices and production costs related to future production</t>
  </si>
  <si>
    <t>Extensions, discoveries and improved recovery</t>
  </si>
  <si>
    <t>Previously estimated development costs incurred during the period</t>
  </si>
  <si>
    <t>Net change due to revisions in quantity estimates</t>
  </si>
  <si>
    <t>Accretion of discount</t>
  </si>
  <si>
    <t>Income taxes</t>
  </si>
  <si>
    <t>Changes in production rates and other</t>
  </si>
  <si>
    <t>Net increase (decrease)</t>
  </si>
  <si>
    <t>Standardized measure—end of year</t>
  </si>
  <si>
    <t>Supplemental Quarterly Data (Unaudited) (Details) - Successor - USD ($) $ in Thousands</t>
  </si>
  <si>
    <t>Selected Quarterly Financial Data</t>
  </si>
  <si>
    <t>Includes the following expenses: lease operating, transportation, marketing, general and administrative, exploration, depreciation, depletion and amortization, impairment of long-lived assets and taxes, other than income taxes.</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9"/>
    <col customWidth="1" max="3" min="3" width="14"/>
  </cols>
  <sheetData>
    <row r="1" spans="1:3">
      <c s="1" r="A1" t="s">
        <v>0</v>
      </c>
      <c s="2" r="B1" t="s">
        <v>1</v>
      </c>
    </row>
    <row r="2" spans="1:3">
      <c s="2" r="B2" t="s">
        <v>2</v>
      </c>
      <c s="2" r="C2" t="s">
        <v>3</v>
      </c>
    </row>
    <row r="3" spans="1:3">
      <c s="3" r="A3" t="s">
        <v>4</v>
      </c>
      <c s="3" r="B3" t="s">
        <v>5</v>
      </c>
    </row>
    <row r="4" spans="1:3">
      <c s="3" r="A4" t="s">
        <v>6</v>
      </c>
      <c s="5" r="B4" t="n">
        <v>778438</v>
      </c>
    </row>
    <row r="5" spans="1:3">
      <c s="3" r="A5" t="s">
        <v>7</v>
      </c>
      <c s="3" r="B5" t="s">
        <v>8</v>
      </c>
    </row>
    <row r="6" spans="1:3">
      <c s="3" r="A6" t="s">
        <v>9</v>
      </c>
      <c s="3" r="B6" t="s">
        <v>10</v>
      </c>
    </row>
    <row r="7" spans="1:3">
      <c s="3" r="A7" t="s">
        <v>11</v>
      </c>
      <c s="3" r="B7" t="s">
        <v>12</v>
      </c>
    </row>
    <row r="8" spans="1:3">
      <c s="3" r="A8" t="s">
        <v>13</v>
      </c>
      <c s="3" r="B8" t="s">
        <v>14</v>
      </c>
    </row>
    <row r="9" spans="1:3">
      <c s="3" r="A9" t="s">
        <v>15</v>
      </c>
      <c s="5" r="B9" t="n">
        <v>2015</v>
      </c>
    </row>
    <row r="10" spans="1:3">
      <c s="3" r="A10" t="s">
        <v>16</v>
      </c>
      <c s="3" r="B10" t="s">
        <v>17</v>
      </c>
    </row>
    <row r="11" spans="1:3">
      <c s="3" r="A11" t="s">
        <v>18</v>
      </c>
      <c s="3" r="B11" t="s">
        <v>19</v>
      </c>
    </row>
    <row r="12" spans="1:3">
      <c s="3" r="A12" t="s">
        <v>20</v>
      </c>
      <c s="5" r="B12" t="n">
        <v>0</v>
      </c>
    </row>
    <row r="13" spans="1:3">
      <c s="3" r="A13" t="s">
        <v>21</v>
      </c>
      <c s="3" r="B13" t="s">
        <v>22</v>
      </c>
    </row>
    <row r="14" spans="1:3">
      <c s="3" r="A14" t="s">
        <v>23</v>
      </c>
      <c s="3" r="B14" t="s">
        <v>24</v>
      </c>
    </row>
    <row r="15" spans="1:3">
      <c s="3" r="A15" t="s">
        <v>25</v>
      </c>
      <c s="3" r="B15" t="s">
        <v>24</v>
      </c>
    </row>
    <row r="16" spans="1:3">
      <c s="3" r="A16" t="s">
        <v>26</v>
      </c>
      <c s="6" r="C1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6</v>
      </c>
      <c s="2" r="B1" t="s">
        <v>1</v>
      </c>
    </row>
    <row r="2" spans="1:2">
      <c s="2" r="B2" t="s">
        <v>2</v>
      </c>
    </row>
    <row r="3" spans="1:2">
      <c s="7" r="A3" t="s">
        <v>167</v>
      </c>
    </row>
    <row r="4" spans="1:2">
      <c s="3" r="A4" t="s">
        <v>166</v>
      </c>
      <c s="3" r="B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9</v>
      </c>
      <c s="2" r="B1" t="s">
        <v>1</v>
      </c>
    </row>
    <row r="2" spans="1:2">
      <c s="2" r="B2" t="s">
        <v>2</v>
      </c>
    </row>
    <row r="3" spans="1:2">
      <c s="7" r="A3" t="s">
        <v>170</v>
      </c>
    </row>
    <row r="4" spans="1:2">
      <c s="3" r="A4" t="s">
        <v>169</v>
      </c>
      <c s="3" r="B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2</v>
      </c>
      <c s="2" r="B1" t="s">
        <v>1</v>
      </c>
    </row>
    <row r="2" spans="1:2">
      <c s="2" r="B2" t="s">
        <v>2</v>
      </c>
    </row>
    <row r="3" spans="1:2">
      <c s="7" r="A3" t="s">
        <v>173</v>
      </c>
    </row>
    <row r="4" spans="1:2">
      <c s="3" r="A4" t="s">
        <v>174</v>
      </c>
      <c s="3"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6</v>
      </c>
      <c s="2" r="B1" t="s">
        <v>1</v>
      </c>
    </row>
    <row r="2" spans="1:2">
      <c s="2" r="B2" t="s">
        <v>28</v>
      </c>
    </row>
    <row r="3" spans="1:2">
      <c s="7" r="A3" t="s">
        <v>177</v>
      </c>
    </row>
    <row r="4" spans="1:2">
      <c s="3" r="A4" t="s">
        <v>176</v>
      </c>
      <c s="3"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79</v>
      </c>
      <c s="2" r="B1" t="s">
        <v>1</v>
      </c>
    </row>
    <row r="2" spans="1:2">
      <c s="2" r="B2" t="s">
        <v>2</v>
      </c>
    </row>
    <row r="3" spans="1:2">
      <c s="7" r="A3" t="s">
        <v>180</v>
      </c>
    </row>
    <row r="4" spans="1:2">
      <c s="3" r="A4" t="s">
        <v>179</v>
      </c>
      <c s="3"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82</v>
      </c>
      <c s="2" r="B1" t="s">
        <v>1</v>
      </c>
    </row>
    <row r="2" spans="1:2">
      <c s="2" r="B2" t="s">
        <v>2</v>
      </c>
    </row>
    <row r="3" spans="1:2">
      <c s="7" r="A3" t="s">
        <v>183</v>
      </c>
    </row>
    <row r="4" spans="1:2">
      <c s="3" r="A4" t="s">
        <v>182</v>
      </c>
      <c s="3" r="B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85</v>
      </c>
      <c s="2" r="B1" t="s">
        <v>1</v>
      </c>
    </row>
    <row r="2" spans="1:2">
      <c s="2" r="B2" t="s">
        <v>2</v>
      </c>
    </row>
    <row r="3" spans="1:2">
      <c s="7" r="A3" t="s">
        <v>186</v>
      </c>
    </row>
    <row r="4" spans="1:2">
      <c s="3" r="A4" t="s">
        <v>185</v>
      </c>
      <c s="3" r="B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8</v>
      </c>
      <c s="2" r="B1" t="s">
        <v>1</v>
      </c>
    </row>
    <row r="2" spans="1:2">
      <c s="2" r="B2" t="s">
        <v>2</v>
      </c>
    </row>
    <row r="3" spans="1:2">
      <c s="7" r="A3" t="s">
        <v>189</v>
      </c>
    </row>
    <row r="4" spans="1:2">
      <c s="3" r="A4" t="s">
        <v>188</v>
      </c>
      <c s="3" r="B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v>
      </c>
    </row>
    <row r="3" spans="1:2">
      <c s="7" r="A3" t="s">
        <v>192</v>
      </c>
    </row>
    <row r="4" spans="1:2">
      <c s="3" r="A4" t="s">
        <v>191</v>
      </c>
      <c s="3"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94</v>
      </c>
      <c s="2" r="B1" t="s">
        <v>1</v>
      </c>
    </row>
    <row r="2" spans="1:2">
      <c s="2" r="B2" t="s">
        <v>2</v>
      </c>
    </row>
    <row r="3" spans="1:2">
      <c s="7" r="A3" t="s">
        <v>195</v>
      </c>
    </row>
    <row r="4" spans="1:2">
      <c s="3" r="A4" t="s">
        <v>194</v>
      </c>
      <c s="3" r="B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27</v>
      </c>
      <c s="2" r="B1" t="s">
        <v>2</v>
      </c>
      <c s="2" r="C1" t="s">
        <v>28</v>
      </c>
    </row>
    <row r="2" spans="1:3">
      <c s="7" r="A2" t="s">
        <v>29</v>
      </c>
    </row>
    <row r="3" spans="1:3">
      <c s="3" r="A3" t="s">
        <v>30</v>
      </c>
      <c s="6" r="B3" t="n">
        <v>1023</v>
      </c>
      <c s="6" r="C3" t="n">
        <v>1586</v>
      </c>
    </row>
    <row r="4" spans="1:3">
      <c s="3" r="A4" t="s">
        <v>31</v>
      </c>
      <c s="5" r="B4" t="n">
        <v>46053</v>
      </c>
      <c s="5" r="C4" t="n">
        <v>100359</v>
      </c>
    </row>
    <row r="5" spans="1:3">
      <c s="3" r="A5" t="s">
        <v>32</v>
      </c>
      <c s="5" r="B5" t="n">
        <v>13218</v>
      </c>
      <c s="5" r="C5" t="n">
        <v>43694</v>
      </c>
    </row>
    <row r="6" spans="1:3">
      <c s="3" r="A6" t="s">
        <v>33</v>
      </c>
      <c s="5" r="B6" t="n">
        <v>20897</v>
      </c>
      <c s="5" r="C6" t="n">
        <v>59259</v>
      </c>
    </row>
    <row r="7" spans="1:3">
      <c s="3" r="A7" t="s">
        <v>34</v>
      </c>
      <c s="5" r="B7" t="n">
        <v>81191</v>
      </c>
      <c s="5" r="C7" t="n">
        <v>204898</v>
      </c>
    </row>
    <row r="8" spans="1:3">
      <c s="7" r="A8" t="s">
        <v>35</v>
      </c>
    </row>
    <row r="9" spans="1:3">
      <c s="3" r="A9" t="s">
        <v>36</v>
      </c>
      <c s="5" r="B9" t="n">
        <v>5011061</v>
      </c>
      <c s="5" r="C9" t="n">
        <v>4872059</v>
      </c>
    </row>
    <row r="10" spans="1:3">
      <c s="3" r="A10" t="s">
        <v>37</v>
      </c>
      <c s="5" r="B10" t="n">
        <v>-1596165</v>
      </c>
      <c s="5" r="C10" t="n">
        <v>-525007</v>
      </c>
    </row>
    <row r="11" spans="1:3">
      <c s="3" r="A11" t="s">
        <v>38</v>
      </c>
      <c s="5" r="B11" t="n">
        <v>3414896</v>
      </c>
      <c s="5" r="C11" t="n">
        <v>4347052</v>
      </c>
    </row>
    <row r="12" spans="1:3">
      <c s="3" r="A12" t="s">
        <v>39</v>
      </c>
      <c s="5" r="B12" t="n">
        <v>111495</v>
      </c>
      <c s="5" r="C12" t="n">
        <v>115999</v>
      </c>
    </row>
    <row r="13" spans="1:3">
      <c s="3" r="A13" t="s">
        <v>40</v>
      </c>
      <c s="5" r="B13" t="n">
        <v>-12522</v>
      </c>
      <c s="5" r="C13" t="n">
        <v>-8452</v>
      </c>
    </row>
    <row r="14" spans="1:3">
      <c s="3" r="A14" t="s">
        <v>41</v>
      </c>
      <c s="5" r="B14" t="n">
        <v>98973</v>
      </c>
      <c s="5" r="C14" t="n">
        <v>107547</v>
      </c>
    </row>
    <row r="15" spans="1:3">
      <c s="3" r="A15" t="s">
        <v>42</v>
      </c>
      <c s="5" r="B15" t="n">
        <v>0</v>
      </c>
      <c s="5" r="C15" t="n">
        <v>293627</v>
      </c>
    </row>
    <row r="16" spans="1:3">
      <c s="3" r="A16" t="s">
        <v>43</v>
      </c>
      <c s="5" r="B16" t="n">
        <v>250359</v>
      </c>
      <c s="5" r="C16" t="n">
        <v>125</v>
      </c>
    </row>
    <row r="17" spans="1:3">
      <c s="3" r="A17" t="s">
        <v>44</v>
      </c>
      <c s="5" r="B17" t="n">
        <v>16057</v>
      </c>
      <c s="5" r="C17" t="n">
        <v>14159</v>
      </c>
    </row>
    <row r="18" spans="1:3">
      <c s="3" r="A18" t="s">
        <v>45</v>
      </c>
      <c s="5" r="B18" t="n">
        <v>266416</v>
      </c>
      <c s="5" r="C18" t="n">
        <v>307911</v>
      </c>
    </row>
    <row r="19" spans="1:3">
      <c s="3" r="A19" t="s">
        <v>46</v>
      </c>
      <c s="5" r="B19" t="n">
        <v>3780285</v>
      </c>
      <c s="5" r="C19" t="n">
        <v>4762510</v>
      </c>
    </row>
    <row r="20" spans="1:3">
      <c s="3" r="A20" t="s">
        <v>47</v>
      </c>
      <c s="5" r="B20" t="n">
        <v>3861476</v>
      </c>
      <c s="5" r="C20" t="n">
        <v>4967408</v>
      </c>
    </row>
    <row r="21" spans="1:3">
      <c s="7" r="A21" t="s">
        <v>48</v>
      </c>
    </row>
    <row r="22" spans="1:3">
      <c s="3" r="A22" t="s">
        <v>49</v>
      </c>
      <c s="5" r="B22" t="n">
        <v>125748</v>
      </c>
      <c s="5" r="C22" t="n">
        <v>242350</v>
      </c>
    </row>
    <row r="23" spans="1:3">
      <c s="3" r="A23" t="s">
        <v>32</v>
      </c>
      <c s="5" r="B23" t="n">
        <v>2241</v>
      </c>
      <c s="5" r="C23" t="n">
        <v>0</v>
      </c>
    </row>
    <row r="24" spans="1:3">
      <c s="3" r="A24" t="s">
        <v>50</v>
      </c>
      <c s="5" r="B24" t="n">
        <v>873175</v>
      </c>
      <c s="5" r="C24" t="n">
        <v>0</v>
      </c>
    </row>
    <row r="25" spans="1:3">
      <c s="3" r="A25" t="s">
        <v>51</v>
      </c>
      <c s="5" r="B25" t="n">
        <v>16736</v>
      </c>
      <c s="5" r="C25" t="n">
        <v>19087</v>
      </c>
    </row>
    <row r="26" spans="1:3">
      <c s="3" r="A26" t="s">
        <v>52</v>
      </c>
      <c s="5" r="B26" t="n">
        <v>1017900</v>
      </c>
      <c s="5" r="C26" t="n">
        <v>261437</v>
      </c>
    </row>
    <row r="27" spans="1:3">
      <c s="7" r="A27" t="s">
        <v>53</v>
      </c>
    </row>
    <row r="28" spans="1:3">
      <c s="3" r="A28" t="s">
        <v>54</v>
      </c>
      <c s="5" r="B28" t="n">
        <v>845368</v>
      </c>
      <c s="5" r="C28" t="n">
        <v>2086952</v>
      </c>
    </row>
    <row r="29" spans="1:3">
      <c s="3" r="A29" t="s">
        <v>55</v>
      </c>
      <c s="5" r="B29" t="n">
        <v>212049</v>
      </c>
      <c s="5" r="C29" t="n">
        <v>200015</v>
      </c>
    </row>
    <row r="30" spans="1:3">
      <c s="3" r="A30" t="s">
        <v>56</v>
      </c>
      <c s="6" r="B30" t="n">
        <v>1057417</v>
      </c>
      <c s="6" r="C30" t="n">
        <v>2286967</v>
      </c>
    </row>
    <row r="31" spans="1:3">
      <c s="3" r="A31" t="s">
        <v>57</v>
      </c>
      <c s="3" r="B31" t="s">
        <v>58</v>
      </c>
      <c s="3" r="C31" t="s">
        <v>58</v>
      </c>
    </row>
    <row r="32" spans="1:3">
      <c s="7" r="A32" t="s">
        <v>59</v>
      </c>
    </row>
    <row r="33" spans="1:3">
      <c s="3" r="A33" t="s">
        <v>60</v>
      </c>
      <c s="6" r="B33" t="n">
        <v>2798713</v>
      </c>
      <c s="6" r="C33" t="n">
        <v>2416381</v>
      </c>
    </row>
    <row r="34" spans="1:3">
      <c s="3" r="A34" t="s">
        <v>61</v>
      </c>
      <c s="5" r="B34" t="n">
        <v>-1012554</v>
      </c>
      <c s="5" r="C34" t="n">
        <v>2623</v>
      </c>
    </row>
    <row r="35" spans="1:3">
      <c s="3" r="A35" t="s">
        <v>62</v>
      </c>
      <c s="5" r="B35" t="n">
        <v>1786159</v>
      </c>
      <c s="5" r="C35" t="n">
        <v>2419004</v>
      </c>
    </row>
    <row r="36" spans="1:3">
      <c s="3" r="A36" t="s">
        <v>63</v>
      </c>
      <c s="6" r="B36" t="n">
        <v>3861476</v>
      </c>
      <c s="6" r="C36" t="n">
        <v>4967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97</v>
      </c>
      <c s="2" r="B1" t="s">
        <v>1</v>
      </c>
    </row>
    <row r="2" spans="1:2">
      <c s="2" r="B2" t="s">
        <v>2</v>
      </c>
    </row>
    <row r="3" spans="1:2">
      <c s="7" r="A3" t="s">
        <v>198</v>
      </c>
    </row>
    <row r="4" spans="1:2">
      <c s="3" r="A4" t="s">
        <v>197</v>
      </c>
      <c s="3" r="B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0</v>
      </c>
      <c s="2" r="B1" t="s">
        <v>1</v>
      </c>
    </row>
    <row r="2" spans="1:2">
      <c s="2" r="B2" t="s">
        <v>2</v>
      </c>
    </row>
    <row r="3" spans="1:2">
      <c s="7" r="A3" t="s">
        <v>201</v>
      </c>
    </row>
    <row r="4" spans="1:2">
      <c s="3" r="A4" t="s">
        <v>200</v>
      </c>
      <c s="3" r="B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9"/>
    <col customWidth="1" max="2" min="2" width="80"/>
  </cols>
  <sheetData>
    <row r="1" spans="1:2">
      <c s="1" r="A1" t="s">
        <v>203</v>
      </c>
      <c s="2" r="B1" t="s">
        <v>1</v>
      </c>
    </row>
    <row r="2" spans="1:2">
      <c s="2" r="B2" t="s">
        <v>2</v>
      </c>
    </row>
    <row r="3" spans="1:2">
      <c s="7" r="A3" t="s">
        <v>161</v>
      </c>
    </row>
    <row r="4" spans="1:2">
      <c s="3" r="A4" t="s">
        <v>204</v>
      </c>
      <c s="3" r="B4" t="s">
        <v>205</v>
      </c>
    </row>
    <row r="5" spans="1:2">
      <c s="3" r="A5" t="s">
        <v>206</v>
      </c>
      <c s="3" r="B5" t="s">
        <v>207</v>
      </c>
    </row>
    <row r="6" spans="1:2">
      <c s="3" r="A6" t="s">
        <v>208</v>
      </c>
      <c s="3" r="B6" t="s">
        <v>209</v>
      </c>
    </row>
    <row r="7" spans="1:2">
      <c s="3" r="A7" t="s">
        <v>210</v>
      </c>
      <c s="3" r="B7" t="s">
        <v>211</v>
      </c>
    </row>
    <row r="8" spans="1:2">
      <c s="3" r="A8" t="s">
        <v>212</v>
      </c>
      <c s="3" r="B8" t="s">
        <v>213</v>
      </c>
    </row>
    <row r="9" spans="1:2">
      <c s="3" r="A9" t="s">
        <v>214</v>
      </c>
      <c s="3" r="B9" t="s">
        <v>215</v>
      </c>
    </row>
    <row r="10" spans="1:2">
      <c s="3" r="A10" t="s">
        <v>216</v>
      </c>
      <c s="3" r="B10" t="s">
        <v>217</v>
      </c>
    </row>
    <row r="11" spans="1:2">
      <c s="3" r="A11" t="s">
        <v>218</v>
      </c>
      <c s="3" r="B11" t="s">
        <v>219</v>
      </c>
    </row>
    <row r="12" spans="1:2">
      <c s="3" r="A12" t="s">
        <v>220</v>
      </c>
      <c s="3" r="B12" t="s">
        <v>221</v>
      </c>
    </row>
    <row r="13" spans="1:2">
      <c s="3" r="A13" t="s">
        <v>222</v>
      </c>
      <c s="3" r="B13" t="s">
        <v>223</v>
      </c>
    </row>
    <row r="14" spans="1:2">
      <c s="3" r="A14" t="s">
        <v>222</v>
      </c>
      <c s="3" r="B14" t="s">
        <v>224</v>
      </c>
    </row>
    <row r="15" spans="1:2">
      <c s="3" r="A15" t="s">
        <v>225</v>
      </c>
      <c s="3" r="B15" t="s">
        <v>226</v>
      </c>
    </row>
    <row r="16" spans="1:2">
      <c s="3" r="A16" t="s">
        <v>185</v>
      </c>
      <c s="3" r="B16" t="s">
        <v>227</v>
      </c>
    </row>
    <row r="17" spans="1:2">
      <c s="3" r="A17" t="s">
        <v>228</v>
      </c>
      <c s="3" r="B17" t="s">
        <v>229</v>
      </c>
    </row>
    <row r="18" spans="1:2">
      <c s="3" r="A18" t="s">
        <v>179</v>
      </c>
      <c s="3" r="B18" t="s">
        <v>230</v>
      </c>
    </row>
    <row r="19" spans="1:2">
      <c s="3" r="A19" t="s">
        <v>231</v>
      </c>
      <c s="3" r="B19" t="s">
        <v>232</v>
      </c>
    </row>
    <row r="20" spans="1:2">
      <c s="3" r="A20" t="s">
        <v>233</v>
      </c>
      <c s="3" r="B20" t="s">
        <v>234</v>
      </c>
    </row>
    <row r="21" spans="1:2">
      <c s="3" r="A21" t="s">
        <v>235</v>
      </c>
      <c s="3" r="B21" t="s">
        <v>236</v>
      </c>
    </row>
    <row r="22" spans="1:2">
      <c s="3" r="A22" t="s">
        <v>237</v>
      </c>
      <c s="3" r="B22" t="s">
        <v>238</v>
      </c>
    </row>
    <row r="23" spans="1:2">
      <c s="3" r="A23" t="s">
        <v>239</v>
      </c>
      <c s="3" r="B23" t="s">
        <v>240</v>
      </c>
    </row>
    <row r="24" spans="1:2">
      <c s="3" r="A24" t="s">
        <v>241</v>
      </c>
      <c s="3" r="B2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s="1" r="A1" t="s">
        <v>243</v>
      </c>
      <c s="2" r="B1" t="s">
        <v>1</v>
      </c>
    </row>
    <row r="2" spans="1:2">
      <c s="2" r="B2" t="s">
        <v>2</v>
      </c>
    </row>
    <row r="3" spans="1:2">
      <c s="7" r="A3" t="s">
        <v>161</v>
      </c>
    </row>
    <row r="4" spans="1:2">
      <c s="3" r="A4" t="s">
        <v>244</v>
      </c>
      <c s="3" r="B4" t="s">
        <v>245</v>
      </c>
    </row>
    <row r="5" spans="1:2">
      <c s="3" r="A5" t="s">
        <v>246</v>
      </c>
      <c s="3" r="B5" t="s">
        <v>247</v>
      </c>
    </row>
    <row r="6" spans="1:2">
      <c s="3" r="A6" t="s">
        <v>248</v>
      </c>
      <c s="3" r="B6" t="s">
        <v>249</v>
      </c>
    </row>
    <row r="7" spans="1:2">
      <c s="3" r="A7" t="s">
        <v>250</v>
      </c>
      <c s="3" r="B7"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7" r="A3" t="s">
        <v>167</v>
      </c>
    </row>
    <row r="4" spans="1:2">
      <c s="3" r="A4" t="s">
        <v>253</v>
      </c>
      <c s="3" r="B4" t="s">
        <v>254</v>
      </c>
    </row>
    <row r="5" spans="1:2">
      <c s="3" r="A5" t="s">
        <v>255</v>
      </c>
      <c s="3" r="B5" t="s">
        <v>256</v>
      </c>
    </row>
    <row r="6" spans="1:2">
      <c s="3" r="A6" t="s">
        <v>257</v>
      </c>
    </row>
    <row r="7" spans="1:2">
      <c s="7" r="A7" t="s">
        <v>258</v>
      </c>
    </row>
    <row r="8" spans="1:2">
      <c s="3" r="A8" t="s">
        <v>259</v>
      </c>
      <c s="3" r="B8" t="s">
        <v>260</v>
      </c>
    </row>
    <row r="9" spans="1:2">
      <c s="3" r="A9" t="s">
        <v>261</v>
      </c>
    </row>
    <row r="10" spans="1:2">
      <c s="7" r="A10" t="s">
        <v>258</v>
      </c>
    </row>
    <row r="11" spans="1:2">
      <c s="3" r="A11" t="s">
        <v>259</v>
      </c>
      <c s="3" r="B11"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s="1" r="A1" t="s">
        <v>263</v>
      </c>
      <c s="2" r="B1" t="s">
        <v>1</v>
      </c>
    </row>
    <row r="2" spans="1:2">
      <c s="2" r="B2" t="s">
        <v>2</v>
      </c>
    </row>
    <row r="3" spans="1:2">
      <c s="7" r="A3" t="s">
        <v>170</v>
      </c>
    </row>
    <row r="4" spans="1:2">
      <c s="3" r="A4" t="s">
        <v>264</v>
      </c>
      <c s="3" r="B4" t="s">
        <v>265</v>
      </c>
    </row>
    <row r="5" spans="1:2">
      <c s="3" r="A5" t="s">
        <v>266</v>
      </c>
      <c s="3" r="B5" t="s">
        <v>267</v>
      </c>
    </row>
    <row r="6" spans="1:2">
      <c s="3" r="A6" t="s">
        <v>268</v>
      </c>
      <c s="3" r="B6" t="s">
        <v>269</v>
      </c>
    </row>
    <row r="7" spans="1:2">
      <c s="3" r="A7" t="s">
        <v>270</v>
      </c>
      <c s="3" r="B7"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s="1" r="A1" t="s">
        <v>272</v>
      </c>
      <c s="2" r="B1" t="s">
        <v>1</v>
      </c>
    </row>
    <row r="2" spans="1:2">
      <c s="2" r="B2" t="s">
        <v>2</v>
      </c>
    </row>
    <row r="3" spans="1:2">
      <c s="7" r="A3" t="s">
        <v>177</v>
      </c>
    </row>
    <row r="4" spans="1:2">
      <c s="3" r="A4" t="s">
        <v>273</v>
      </c>
      <c s="3" r="B4" t="s">
        <v>274</v>
      </c>
    </row>
    <row r="5" spans="1:2">
      <c s="3" r="A5" t="s">
        <v>275</v>
      </c>
      <c s="3" r="B5" t="s">
        <v>276</v>
      </c>
    </row>
    <row r="6" spans="1:2">
      <c s="3" r="A6" t="s">
        <v>277</v>
      </c>
      <c s="3" r="B6" t="s">
        <v>278</v>
      </c>
    </row>
    <row r="7" spans="1:2">
      <c s="3" r="A7" t="s">
        <v>279</v>
      </c>
      <c s="3" r="B7"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281</v>
      </c>
      <c s="2" r="B1" t="s">
        <v>1</v>
      </c>
    </row>
    <row r="2" spans="1:2">
      <c s="2" r="B2" t="s">
        <v>2</v>
      </c>
    </row>
    <row r="3" spans="1:2">
      <c s="7" r="A3" t="s">
        <v>180</v>
      </c>
    </row>
    <row r="4" spans="1:2">
      <c s="3" r="A4" t="s">
        <v>282</v>
      </c>
      <c s="3" r="B4" t="s">
        <v>283</v>
      </c>
    </row>
    <row r="5" spans="1:2">
      <c s="3" r="A5" t="s">
        <v>284</v>
      </c>
      <c s="3" r="B5" t="s">
        <v>285</v>
      </c>
    </row>
    <row r="6" spans="1:2">
      <c s="3" r="A6" t="s">
        <v>286</v>
      </c>
      <c s="3" r="B6"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88</v>
      </c>
      <c s="2" r="B1" t="s">
        <v>1</v>
      </c>
    </row>
    <row r="2" spans="1:2">
      <c s="2" r="B2" t="s">
        <v>2</v>
      </c>
    </row>
    <row r="3" spans="1:2">
      <c s="7" r="A3" t="s">
        <v>183</v>
      </c>
    </row>
    <row r="4" spans="1:2">
      <c s="3" r="A4" t="s">
        <v>289</v>
      </c>
      <c s="3" r="B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91</v>
      </c>
      <c s="2" r="B1" t="s">
        <v>1</v>
      </c>
    </row>
    <row r="2" spans="1:2">
      <c s="2" r="B2" t="s">
        <v>2</v>
      </c>
    </row>
    <row r="3" spans="1:2">
      <c s="7" r="A3" t="s">
        <v>186</v>
      </c>
    </row>
    <row r="4" spans="1:2">
      <c s="3" r="A4" t="s">
        <v>292</v>
      </c>
      <c s="3" r="B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 customWidth="1" max="5" min="5" width="14"/>
  </cols>
  <sheetData>
    <row r="1" spans="1:5">
      <c s="1" r="A1" t="s">
        <v>64</v>
      </c>
      <c s="2" r="B1" t="s">
        <v>65</v>
      </c>
      <c s="2" r="C1" t="s">
        <v>2</v>
      </c>
      <c s="2" r="D1" t="s">
        <v>28</v>
      </c>
      <c s="2" r="E1" t="s">
        <v>66</v>
      </c>
    </row>
    <row r="2" spans="1:5">
      <c s="3" r="A2" t="s">
        <v>67</v>
      </c>
    </row>
    <row r="3" spans="1:5">
      <c s="7" r="A3" t="s">
        <v>68</v>
      </c>
    </row>
    <row r="4" spans="1:5">
      <c s="3" r="A4" t="s">
        <v>69</v>
      </c>
      <c s="6" r="B4" t="n">
        <v>50324</v>
      </c>
      <c s="6" r="C4" t="n">
        <v>575031</v>
      </c>
      <c s="6" r="D4" t="n">
        <v>1298402</v>
      </c>
    </row>
    <row r="5" spans="1:5">
      <c s="3" r="A5" t="s">
        <v>70</v>
      </c>
      <c s="5" r="B5" t="n">
        <v>1444</v>
      </c>
      <c s="5" r="C5" t="n">
        <v>24544</v>
      </c>
      <c s="5" r="D5" t="n">
        <v>40022</v>
      </c>
    </row>
    <row r="6" spans="1:5">
      <c s="3" r="A6" t="s">
        <v>71</v>
      </c>
      <c s="5" r="B6" t="n">
        <v>-5049</v>
      </c>
      <c s="5" r="C6" t="n">
        <v>29175</v>
      </c>
      <c s="5" r="D6" t="n">
        <v>78784</v>
      </c>
    </row>
    <row r="7" spans="1:5">
      <c s="3" r="A7" t="s">
        <v>72</v>
      </c>
      <c s="5" r="B7" t="n">
        <v>399</v>
      </c>
      <c s="5" r="C7" t="n">
        <v>5709</v>
      </c>
      <c s="5" r="D7" t="n">
        <v>10889</v>
      </c>
    </row>
    <row r="8" spans="1:5">
      <c s="3" r="A8" t="s">
        <v>73</v>
      </c>
      <c s="5" r="B8" t="n">
        <v>0</v>
      </c>
      <c s="5" r="C8" t="n">
        <v>7195</v>
      </c>
      <c s="5" r="D8" t="n">
        <v>3192</v>
      </c>
    </row>
    <row r="9" spans="1:5">
      <c s="3" r="A9" t="s">
        <v>74</v>
      </c>
      <c s="5" r="B9" t="n">
        <v>47118</v>
      </c>
      <c s="5" r="C9" t="n">
        <v>641654</v>
      </c>
      <c s="5" r="D9" t="n">
        <v>1431289</v>
      </c>
    </row>
    <row r="10" spans="1:5">
      <c s="7" r="A10" t="s">
        <v>75</v>
      </c>
    </row>
    <row r="11" spans="1:5">
      <c s="3" r="A11" t="s">
        <v>76</v>
      </c>
      <c s="5" r="B11" t="n">
        <v>15410</v>
      </c>
      <c s="5" r="C11" t="n">
        <v>245155</v>
      </c>
      <c s="5" r="D11" t="n">
        <v>364540</v>
      </c>
    </row>
    <row r="12" spans="1:5">
      <c s="3" r="A12" t="s">
        <v>77</v>
      </c>
      <c s="5" r="B12" t="n">
        <v>1257</v>
      </c>
      <c s="5" r="C12" t="n">
        <v>18057</v>
      </c>
      <c s="5" r="D12" t="n">
        <v>28171</v>
      </c>
    </row>
    <row r="13" spans="1:5">
      <c s="3" r="A13" t="s">
        <v>78</v>
      </c>
      <c s="5" r="B13" t="n">
        <v>2576</v>
      </c>
      <c s="5" r="C13" t="n">
        <v>52160</v>
      </c>
      <c s="5" r="D13" t="n">
        <v>41842</v>
      </c>
    </row>
    <row r="14" spans="1:5">
      <c s="3" r="A14" t="s">
        <v>79</v>
      </c>
      <c s="5" r="B14" t="n">
        <v>376</v>
      </c>
      <c s="5" r="C14" t="n">
        <v>3809</v>
      </c>
      <c s="5" r="D14" t="n">
        <v>8084</v>
      </c>
    </row>
    <row r="15" spans="1:5">
      <c s="3" r="A15" t="s">
        <v>80</v>
      </c>
      <c s="5" r="B15" t="n">
        <v>20298</v>
      </c>
      <c s="5" r="C15" t="n">
        <v>85993</v>
      </c>
      <c s="5" r="D15" t="n">
        <v>102787</v>
      </c>
    </row>
    <row r="16" spans="1:5">
      <c s="3" r="A16" t="s">
        <v>81</v>
      </c>
      <c s="5" r="B16" t="n">
        <v>0</v>
      </c>
      <c s="5" r="C16" t="n">
        <v>0</v>
      </c>
      <c s="5" r="D16" t="n">
        <v>0</v>
      </c>
    </row>
    <row r="17" spans="1:5">
      <c s="3" r="A17" t="s">
        <v>82</v>
      </c>
      <c s="5" r="B17" t="n">
        <v>10845</v>
      </c>
      <c s="5" r="C17" t="n">
        <v>251371</v>
      </c>
      <c s="5" r="D17" t="n">
        <v>302353</v>
      </c>
    </row>
    <row r="18" spans="1:5">
      <c s="3" r="A18" t="s">
        <v>83</v>
      </c>
      <c s="5" r="B18" t="n">
        <v>0</v>
      </c>
      <c s="5" r="C18" t="n">
        <v>853810</v>
      </c>
      <c s="5" r="D18" t="n">
        <v>253362</v>
      </c>
    </row>
    <row r="19" spans="1:5">
      <c s="3" r="A19" t="s">
        <v>84</v>
      </c>
      <c s="5" r="B19" t="n">
        <v>2130</v>
      </c>
      <c s="5" r="C19" t="n">
        <v>70593</v>
      </c>
      <c s="5" r="D19" t="n">
        <v>97708</v>
      </c>
    </row>
    <row r="20" spans="1:5">
      <c s="3" r="A20" t="s">
        <v>85</v>
      </c>
      <c s="5" r="B20" t="n">
        <v>10208</v>
      </c>
      <c s="5" r="C20" t="n">
        <v>-1919</v>
      </c>
      <c s="5" r="D20" t="n">
        <v>120786</v>
      </c>
    </row>
    <row r="21" spans="1:5">
      <c s="3" r="A21" t="s">
        <v>86</v>
      </c>
      <c s="5" r="B21" t="n">
        <v>63100</v>
      </c>
      <c s="5" r="C21" t="n">
        <v>1579029</v>
      </c>
      <c s="5" r="D21" t="n">
        <v>1319633</v>
      </c>
    </row>
    <row r="22" spans="1:5">
      <c s="7" r="A22" t="s">
        <v>87</v>
      </c>
    </row>
    <row r="23" spans="1:5">
      <c s="3" r="A23" t="s">
        <v>88</v>
      </c>
      <c s="5" r="B23" t="n">
        <v>-3963</v>
      </c>
      <c s="5" r="C23" t="n">
        <v>-85818</v>
      </c>
      <c s="5" r="D23" t="n">
        <v>-87948</v>
      </c>
    </row>
    <row r="24" spans="1:5">
      <c s="3" r="A24" t="s">
        <v>89</v>
      </c>
      <c s="5" r="B24" t="n">
        <v>0</v>
      </c>
      <c s="5" r="C24" t="n">
        <v>11209</v>
      </c>
      <c s="5" r="D24" t="n">
        <v>0</v>
      </c>
    </row>
    <row r="25" spans="1:5">
      <c s="3" r="A25" t="s">
        <v>90</v>
      </c>
      <c s="5" r="B25" t="n">
        <v>-28</v>
      </c>
      <c s="5" r="C25" t="n">
        <v>-3261</v>
      </c>
      <c s="5" r="D25" t="n">
        <v>-1043</v>
      </c>
    </row>
    <row r="26" spans="1:5">
      <c s="3" r="A26" t="s">
        <v>91</v>
      </c>
      <c s="5" r="B26" t="n">
        <v>-3991</v>
      </c>
      <c s="5" r="C26" t="n">
        <v>-77870</v>
      </c>
      <c s="5" r="D26" t="n">
        <v>-88991</v>
      </c>
    </row>
    <row r="27" spans="1:5">
      <c s="3" r="A27" t="s">
        <v>92</v>
      </c>
      <c s="5" r="B27" t="n">
        <v>-19973</v>
      </c>
      <c s="5" r="C27" t="n">
        <v>-1015245</v>
      </c>
      <c s="5" r="D27" t="n">
        <v>22665</v>
      </c>
    </row>
    <row r="28" spans="1:5">
      <c s="3" r="A28" t="s">
        <v>93</v>
      </c>
      <c s="5" r="B28" t="n">
        <v>0</v>
      </c>
      <c s="5" r="C28" t="n">
        <v>-68</v>
      </c>
      <c s="5" r="D28" t="n">
        <v>69</v>
      </c>
    </row>
    <row r="29" spans="1:5">
      <c s="3" r="A29" t="s">
        <v>94</v>
      </c>
      <c s="6" r="B29" t="n">
        <v>-19973</v>
      </c>
      <c s="6" r="C29" t="n">
        <v>-1015177</v>
      </c>
      <c s="6" r="D29" t="n">
        <v>22596</v>
      </c>
    </row>
    <row r="30" spans="1:5">
      <c s="3" r="A30" t="s">
        <v>95</v>
      </c>
    </row>
    <row r="31" spans="1:5">
      <c s="7" r="A31" t="s">
        <v>68</v>
      </c>
    </row>
    <row r="32" spans="1:5">
      <c s="3" r="A32" t="s">
        <v>69</v>
      </c>
      <c s="6" r="E32" t="n">
        <v>1103245</v>
      </c>
    </row>
    <row r="33" spans="1:5">
      <c s="3" r="A33" t="s">
        <v>70</v>
      </c>
      <c s="5" r="E33" t="n">
        <v>33992</v>
      </c>
    </row>
    <row r="34" spans="1:5">
      <c s="3" r="A34" t="s">
        <v>71</v>
      </c>
      <c s="5" r="E34" t="n">
        <v>-34711</v>
      </c>
    </row>
    <row r="35" spans="1:5">
      <c s="3" r="A35" t="s">
        <v>72</v>
      </c>
      <c s="5" r="E35" t="n">
        <v>7827</v>
      </c>
    </row>
    <row r="36" spans="1:5">
      <c s="3" r="A36" t="s">
        <v>73</v>
      </c>
      <c s="5" r="E36" t="n">
        <v>949</v>
      </c>
    </row>
    <row r="37" spans="1:5">
      <c s="3" r="A37" t="s">
        <v>74</v>
      </c>
      <c s="5" r="E37" t="n">
        <v>1111302</v>
      </c>
    </row>
    <row r="38" spans="1:5">
      <c s="7" r="A38" t="s">
        <v>75</v>
      </c>
    </row>
    <row r="39" spans="1:5">
      <c s="3" r="A39" t="s">
        <v>76</v>
      </c>
      <c s="5" r="E39" t="n">
        <v>295811</v>
      </c>
    </row>
    <row r="40" spans="1:5">
      <c s="3" r="A40" t="s">
        <v>77</v>
      </c>
      <c s="5" r="E40" t="n">
        <v>22485</v>
      </c>
    </row>
    <row r="41" spans="1:5">
      <c s="3" r="A41" t="s">
        <v>78</v>
      </c>
      <c s="5" r="E41" t="n">
        <v>46774</v>
      </c>
    </row>
    <row r="42" spans="1:5">
      <c s="3" r="A42" t="s">
        <v>79</v>
      </c>
      <c s="5" r="E42" t="n">
        <v>7593</v>
      </c>
    </row>
    <row r="43" spans="1:5">
      <c s="3" r="A43" t="s">
        <v>80</v>
      </c>
      <c s="5" r="E43" t="n">
        <v>122991</v>
      </c>
    </row>
    <row r="44" spans="1:5">
      <c s="3" r="A44" t="s">
        <v>81</v>
      </c>
      <c s="5" r="E44" t="n">
        <v>24048</v>
      </c>
    </row>
    <row r="45" spans="1:5">
      <c s="3" r="A45" t="s">
        <v>82</v>
      </c>
      <c s="5" r="E45" t="n">
        <v>279757</v>
      </c>
    </row>
    <row r="46" spans="1:5">
      <c s="3" r="A46" t="s">
        <v>83</v>
      </c>
      <c s="5" r="E46" t="n">
        <v>0</v>
      </c>
    </row>
    <row r="47" spans="1:5">
      <c s="3" r="A47" t="s">
        <v>84</v>
      </c>
      <c s="5" r="E47" t="n">
        <v>57063</v>
      </c>
    </row>
    <row r="48" spans="1:5">
      <c s="3" r="A48" t="s">
        <v>85</v>
      </c>
      <c s="5" r="E48" t="n">
        <v>-23</v>
      </c>
    </row>
    <row r="49" spans="1:5">
      <c s="3" r="A49" t="s">
        <v>86</v>
      </c>
      <c s="5" r="E49" t="n">
        <v>856499</v>
      </c>
    </row>
    <row r="50" spans="1:5">
      <c s="7" r="A50" t="s">
        <v>87</v>
      </c>
    </row>
    <row r="51" spans="1:5">
      <c s="3" r="A51" t="s">
        <v>88</v>
      </c>
      <c s="5" r="E51" t="n">
        <v>-96127</v>
      </c>
    </row>
    <row r="52" spans="1:5">
      <c s="3" r="A52" t="s">
        <v>89</v>
      </c>
      <c s="5" r="E52" t="n">
        <v>0</v>
      </c>
    </row>
    <row r="53" spans="1:5">
      <c s="3" r="A53" t="s">
        <v>90</v>
      </c>
      <c s="5" r="E53" t="n">
        <v>51</v>
      </c>
    </row>
    <row r="54" spans="1:5">
      <c s="3" r="A54" t="s">
        <v>91</v>
      </c>
      <c s="5" r="E54" t="n">
        <v>-96076</v>
      </c>
    </row>
    <row r="55" spans="1:5">
      <c s="3" r="A55" t="s">
        <v>92</v>
      </c>
      <c s="5" r="E55" t="n">
        <v>158727</v>
      </c>
    </row>
    <row r="56" spans="1:5">
      <c s="3" r="A56" t="s">
        <v>93</v>
      </c>
      <c s="5" r="E56" t="n">
        <v>65280</v>
      </c>
    </row>
    <row r="57" spans="1:5">
      <c s="3" r="A57" t="s">
        <v>94</v>
      </c>
      <c s="6" r="E57" t="n">
        <v>934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4</v>
      </c>
      <c s="2" r="B1" t="s">
        <v>1</v>
      </c>
    </row>
    <row r="2" spans="1:2">
      <c s="2" r="B2" t="s">
        <v>2</v>
      </c>
    </row>
    <row r="3" spans="1:2">
      <c s="7" r="A3" t="s">
        <v>189</v>
      </c>
    </row>
    <row r="4" spans="1:2">
      <c s="3" r="A4" t="s">
        <v>295</v>
      </c>
      <c s="3" r="B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97</v>
      </c>
      <c s="2" r="B1" t="s">
        <v>1</v>
      </c>
    </row>
    <row r="2" spans="1:2">
      <c s="2" r="B2" t="s">
        <v>2</v>
      </c>
    </row>
    <row r="3" spans="1:2">
      <c s="7" r="A3" t="s">
        <v>192</v>
      </c>
    </row>
    <row r="4" spans="1:2">
      <c s="3" r="A4" t="s">
        <v>298</v>
      </c>
      <c s="3" r="B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300</v>
      </c>
      <c s="2" r="B1" t="s">
        <v>1</v>
      </c>
    </row>
    <row r="2" spans="1:2">
      <c s="2" r="B2" t="s">
        <v>2</v>
      </c>
    </row>
    <row r="3" spans="1:2">
      <c s="7" r="A3" t="s">
        <v>198</v>
      </c>
    </row>
    <row r="4" spans="1:2">
      <c s="3" r="A4" t="s">
        <v>301</v>
      </c>
      <c s="3" r="B4" t="s">
        <v>302</v>
      </c>
    </row>
    <row r="5" spans="1:2">
      <c s="3" r="A5" t="s">
        <v>303</v>
      </c>
      <c s="3" r="B5" t="s">
        <v>304</v>
      </c>
    </row>
    <row r="6" spans="1:2">
      <c s="3" r="A6" t="s">
        <v>305</v>
      </c>
      <c s="3" r="B6" t="s">
        <v>306</v>
      </c>
    </row>
    <row r="7" spans="1:2">
      <c s="3" r="A7" t="s">
        <v>307</v>
      </c>
      <c s="3" r="B7" t="s">
        <v>308</v>
      </c>
    </row>
    <row r="8" spans="1:2">
      <c s="3" r="A8" t="s">
        <v>309</v>
      </c>
      <c s="3" r="B8" t="s">
        <v>310</v>
      </c>
    </row>
    <row r="9" spans="1:2">
      <c s="3" r="A9" t="s">
        <v>311</v>
      </c>
      <c s="3" r="B9"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13</v>
      </c>
      <c s="2" r="B1" t="s">
        <v>1</v>
      </c>
    </row>
    <row r="2" spans="1:2">
      <c s="2" r="B2" t="s">
        <v>2</v>
      </c>
    </row>
    <row r="3" spans="1:2">
      <c s="7" r="A3" t="s">
        <v>201</v>
      </c>
    </row>
    <row r="4" spans="1:2">
      <c s="3" r="A4" t="s">
        <v>314</v>
      </c>
      <c s="3" r="B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9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44"/>
    <col customWidth="1" max="7" min="7" width="21"/>
    <col customWidth="1" max="8" min="8" width="21"/>
    <col customWidth="1" max="9" min="9" width="14"/>
    <col customWidth="1" max="10" min="10" width="21"/>
    <col customWidth="1" max="11" min="11" width="21"/>
  </cols>
  <sheetData>
    <row r="1" spans="1:11">
      <c s="1" r="A1" t="s">
        <v>316</v>
      </c>
      <c s="2" r="B1" t="s">
        <v>317</v>
      </c>
      <c s="2" r="C1" t="s">
        <v>318</v>
      </c>
      <c s="2" r="D1" t="s">
        <v>319</v>
      </c>
      <c s="2" r="E1" t="s">
        <v>320</v>
      </c>
      <c s="2" r="F1" t="s">
        <v>321</v>
      </c>
      <c s="2" r="G1" t="s">
        <v>317</v>
      </c>
      <c s="2" r="H1" t="s">
        <v>320</v>
      </c>
      <c s="2" r="I1" t="s">
        <v>65</v>
      </c>
      <c s="2" r="J1" t="s">
        <v>322</v>
      </c>
      <c s="2" r="K1" t="s">
        <v>323</v>
      </c>
    </row>
    <row r="2" spans="1:11">
      <c s="3" r="A2" t="s">
        <v>67</v>
      </c>
    </row>
    <row r="3" spans="1:11">
      <c s="7" r="A3" t="s">
        <v>324</v>
      </c>
    </row>
    <row r="4" spans="1:11">
      <c s="3" r="A4" t="s">
        <v>325</v>
      </c>
      <c s="6" r="E4" t="n">
        <v>1173175</v>
      </c>
      <c s="6" r="F4" t="n">
        <v>873175</v>
      </c>
      <c s="6" r="H4" t="n">
        <v>1173175</v>
      </c>
    </row>
    <row r="5" spans="1:11">
      <c s="3" r="A5" t="s">
        <v>326</v>
      </c>
      <c s="5" r="E5" t="n">
        <v>2086952</v>
      </c>
      <c s="5" r="F5" t="n">
        <v>1718543</v>
      </c>
      <c s="5" r="H5" t="n">
        <v>2086952</v>
      </c>
    </row>
    <row r="6" spans="1:11">
      <c s="3" r="A6" t="s">
        <v>327</v>
      </c>
      <c s="5" r="E6" t="n">
        <v>0</v>
      </c>
      <c s="5" r="F6" t="n">
        <v>0</v>
      </c>
      <c s="5" r="H6" t="n">
        <v>0</v>
      </c>
    </row>
    <row r="7" spans="1:11">
      <c s="3" r="A7" t="s">
        <v>328</v>
      </c>
      <c s="6" r="C7" t="n">
        <v>41</v>
      </c>
      <c s="5" r="F7" t="n">
        <v>2000</v>
      </c>
      <c s="5" r="H7" t="n">
        <v>6000</v>
      </c>
    </row>
    <row r="8" spans="1:11">
      <c s="3" r="A8" t="s">
        <v>329</v>
      </c>
      <c s="5" r="C8" t="n">
        <v>0</v>
      </c>
      <c s="5" r="H8" t="n">
        <v>0</v>
      </c>
      <c s="6" r="J8" t="n">
        <v>0</v>
      </c>
    </row>
    <row r="9" spans="1:11">
      <c s="3" r="A9" t="s">
        <v>81</v>
      </c>
      <c s="5" r="C9" t="n">
        <v>0</v>
      </c>
      <c s="5" r="F9" t="n">
        <v>0</v>
      </c>
      <c s="5" r="H9" t="n">
        <v>0</v>
      </c>
    </row>
    <row r="10" spans="1:11">
      <c s="3" r="A10" t="s">
        <v>330</v>
      </c>
      <c s="5" r="J10" t="n">
        <v>16000</v>
      </c>
    </row>
    <row r="11" spans="1:11">
      <c s="3" r="A11" t="s">
        <v>331</v>
      </c>
      <c s="5" r="E11" t="n">
        <v>0</v>
      </c>
      <c s="5" r="F11" t="n">
        <v>8108</v>
      </c>
      <c s="5" r="H11" t="n">
        <v>0</v>
      </c>
    </row>
    <row r="12" spans="1:11">
      <c s="3" r="A12" t="s">
        <v>332</v>
      </c>
      <c s="5" r="E12" t="n">
        <v>12000</v>
      </c>
      <c s="5" r="H12" t="n">
        <v>12000</v>
      </c>
    </row>
    <row r="13" spans="1:11">
      <c s="3" r="A13" t="s">
        <v>333</v>
      </c>
      <c s="5" r="C13" t="n">
        <v>83</v>
      </c>
      <c s="5" r="F13" t="n">
        <v>3000</v>
      </c>
      <c s="5" r="H13" t="n">
        <v>3000</v>
      </c>
    </row>
    <row r="14" spans="1:11">
      <c s="3" r="A14" t="s">
        <v>334</v>
      </c>
      <c s="5" r="F14" t="n">
        <v>3000</v>
      </c>
      <c s="5" r="H14" t="n">
        <v>0</v>
      </c>
    </row>
    <row r="15" spans="1:11">
      <c s="3" r="A15" t="s">
        <v>43</v>
      </c>
      <c s="5" r="E15" t="n">
        <v>125</v>
      </c>
      <c s="6" r="F15" t="n">
        <v>250359</v>
      </c>
      <c s="5" r="H15" t="n">
        <v>125</v>
      </c>
    </row>
    <row r="16" spans="1:11">
      <c s="3" r="A16" t="s">
        <v>335</v>
      </c>
      <c s="5" r="F16" t="n">
        <v>3</v>
      </c>
    </row>
    <row r="17" spans="1:11">
      <c s="3" r="A17" t="s">
        <v>145</v>
      </c>
      <c s="6" r="C17" t="n">
        <v>0</v>
      </c>
      <c s="6" r="F17" t="n">
        <v>129217</v>
      </c>
      <c s="6" r="H17" t="n">
        <v>0</v>
      </c>
    </row>
    <row r="18" spans="1:11">
      <c s="3" r="A18" t="s">
        <v>122</v>
      </c>
      <c s="6" r="F18" t="n">
        <v>471278</v>
      </c>
    </row>
    <row r="19" spans="1:11">
      <c s="3" r="A19" t="s">
        <v>336</v>
      </c>
    </row>
    <row r="20" spans="1:11">
      <c s="7" r="A20" t="s">
        <v>324</v>
      </c>
    </row>
    <row r="21" spans="1:11">
      <c s="3" r="A21" t="s">
        <v>337</v>
      </c>
      <c s="3" r="F21" t="s">
        <v>338</v>
      </c>
    </row>
    <row r="22" spans="1:11">
      <c s="3" r="A22" t="s">
        <v>339</v>
      </c>
    </row>
    <row r="23" spans="1:11">
      <c s="7" r="A23" t="s">
        <v>324</v>
      </c>
    </row>
    <row r="24" spans="1:11">
      <c s="3" r="A24" t="s">
        <v>337</v>
      </c>
      <c s="3" r="F24" t="s">
        <v>340</v>
      </c>
    </row>
    <row r="25" spans="1:11">
      <c s="3" r="A25" t="s">
        <v>341</v>
      </c>
    </row>
    <row r="26" spans="1:11">
      <c s="7" r="A26" t="s">
        <v>324</v>
      </c>
    </row>
    <row r="27" spans="1:11">
      <c s="3" r="A27" t="s">
        <v>337</v>
      </c>
      <c s="3" r="F27" t="s">
        <v>342</v>
      </c>
    </row>
    <row r="28" spans="1:11">
      <c s="3" r="A28" t="s">
        <v>343</v>
      </c>
    </row>
    <row r="29" spans="1:11">
      <c s="7" r="A29" t="s">
        <v>324</v>
      </c>
    </row>
    <row r="30" spans="1:11">
      <c s="3" r="A30" t="s">
        <v>337</v>
      </c>
      <c s="3" r="F30" t="s">
        <v>344</v>
      </c>
    </row>
    <row r="31" spans="1:11">
      <c s="3" r="A31" t="s">
        <v>95</v>
      </c>
    </row>
    <row r="32" spans="1:11">
      <c s="7" r="A32" t="s">
        <v>324</v>
      </c>
    </row>
    <row r="33" spans="1:11">
      <c s="3" r="A33" t="s">
        <v>328</v>
      </c>
      <c s="5" r="J33" t="n">
        <v>6000</v>
      </c>
    </row>
    <row r="34" spans="1:11">
      <c s="3" r="A34" t="s">
        <v>81</v>
      </c>
      <c s="5" r="J34" t="n">
        <v>24048</v>
      </c>
    </row>
    <row r="35" spans="1:11">
      <c s="3" r="A35" t="s">
        <v>333</v>
      </c>
      <c s="5" r="J35" t="n">
        <v>5000</v>
      </c>
    </row>
    <row r="36" spans="1:11">
      <c s="3" r="A36" t="s">
        <v>145</v>
      </c>
      <c s="6" r="J36" t="n">
        <v>0</v>
      </c>
    </row>
    <row r="37" spans="1:11">
      <c s="3" r="A37" t="s">
        <v>345</v>
      </c>
    </row>
    <row r="38" spans="1:11">
      <c s="7" r="A38" t="s">
        <v>324</v>
      </c>
    </row>
    <row r="39" spans="1:11">
      <c s="3" r="A39" t="s">
        <v>346</v>
      </c>
      <c s="3" r="F39" t="s">
        <v>347</v>
      </c>
      <c s="3" r="H39" t="s">
        <v>347</v>
      </c>
      <c s="3" r="I39" t="s">
        <v>347</v>
      </c>
    </row>
    <row r="40" spans="1:11">
      <c s="3" r="A40" t="s">
        <v>348</v>
      </c>
    </row>
    <row r="41" spans="1:11">
      <c s="7" r="A41" t="s">
        <v>324</v>
      </c>
    </row>
    <row r="42" spans="1:11">
      <c s="3" r="A42" t="s">
        <v>346</v>
      </c>
      <c s="3" r="C42" t="s">
        <v>349</v>
      </c>
      <c s="3" r="F42" t="s">
        <v>350</v>
      </c>
      <c s="3" r="H42" t="s">
        <v>351</v>
      </c>
    </row>
    <row r="43" spans="1:11">
      <c s="3" r="A43" t="s">
        <v>352</v>
      </c>
    </row>
    <row r="44" spans="1:11">
      <c s="7" r="A44" t="s">
        <v>324</v>
      </c>
    </row>
    <row r="45" spans="1:11">
      <c s="3" r="A45" t="s">
        <v>346</v>
      </c>
      <c s="3" r="C45" t="s">
        <v>353</v>
      </c>
      <c s="3" r="F45" t="s">
        <v>354</v>
      </c>
      <c s="3" r="H45" t="s">
        <v>355</v>
      </c>
    </row>
    <row r="46" spans="1:11">
      <c s="3" r="A46" t="s">
        <v>356</v>
      </c>
    </row>
    <row r="47" spans="1:11">
      <c s="7" r="A47" t="s">
        <v>324</v>
      </c>
    </row>
    <row r="48" spans="1:11">
      <c s="3" r="A48" t="s">
        <v>346</v>
      </c>
      <c s="3" r="F48" t="s">
        <v>357</v>
      </c>
    </row>
    <row r="49" spans="1:11">
      <c s="3" r="A49" t="s">
        <v>358</v>
      </c>
    </row>
    <row r="50" spans="1:11">
      <c s="7" r="A50" t="s">
        <v>324</v>
      </c>
    </row>
    <row r="51" spans="1:11">
      <c s="3" r="A51" t="s">
        <v>346</v>
      </c>
      <c s="3" r="J51" t="s">
        <v>359</v>
      </c>
    </row>
    <row r="52" spans="1:11">
      <c s="3" r="A52" t="s">
        <v>360</v>
      </c>
    </row>
    <row r="53" spans="1:11">
      <c s="7" r="A53" t="s">
        <v>324</v>
      </c>
    </row>
    <row r="54" spans="1:11">
      <c s="3" r="A54" t="s">
        <v>346</v>
      </c>
      <c s="3" r="J54" t="s">
        <v>353</v>
      </c>
    </row>
    <row r="55" spans="1:11">
      <c s="3" r="A55" t="s">
        <v>361</v>
      </c>
    </row>
    <row r="56" spans="1:11">
      <c s="7" r="A56" t="s">
        <v>324</v>
      </c>
    </row>
    <row r="57" spans="1:11">
      <c s="3" r="A57" t="s">
        <v>346</v>
      </c>
      <c s="3" r="F57" t="s">
        <v>350</v>
      </c>
      <c s="3" r="H57" t="s">
        <v>362</v>
      </c>
    </row>
    <row r="58" spans="1:11">
      <c s="3" r="A58" t="s">
        <v>363</v>
      </c>
    </row>
    <row r="59" spans="1:11">
      <c s="7" r="A59" t="s">
        <v>324</v>
      </c>
    </row>
    <row r="60" spans="1:11">
      <c s="3" r="A60" t="s">
        <v>346</v>
      </c>
      <c s="3" r="F60" t="s">
        <v>364</v>
      </c>
      <c s="3" r="H60" t="s">
        <v>353</v>
      </c>
    </row>
    <row r="61" spans="1:11">
      <c s="3" r="A61" t="s">
        <v>365</v>
      </c>
    </row>
    <row r="62" spans="1:11">
      <c s="7" r="A62" t="s">
        <v>324</v>
      </c>
    </row>
    <row r="63" spans="1:11">
      <c s="3" r="A63" t="s">
        <v>346</v>
      </c>
      <c s="3" r="F63" t="s">
        <v>366</v>
      </c>
    </row>
    <row r="64" spans="1:11">
      <c s="3" r="A64" t="s">
        <v>367</v>
      </c>
    </row>
    <row r="65" spans="1:11">
      <c s="7" r="A65" t="s">
        <v>324</v>
      </c>
    </row>
    <row r="66" spans="1:11">
      <c s="3" r="A66" t="s">
        <v>43</v>
      </c>
      <c s="6" r="F66" t="n">
        <v>250000</v>
      </c>
    </row>
    <row r="67" spans="1:11">
      <c s="3" r="A67" t="s">
        <v>368</v>
      </c>
    </row>
    <row r="68" spans="1:11">
      <c s="7" r="A68" t="s">
        <v>324</v>
      </c>
    </row>
    <row r="69" spans="1:11">
      <c s="3" r="A69" t="s">
        <v>369</v>
      </c>
      <c s="5" r="E69" t="n">
        <v>58000</v>
      </c>
      <c s="6" r="G69" t="n">
        <v>223000</v>
      </c>
    </row>
    <row r="70" spans="1:11">
      <c s="3" r="A70" t="s">
        <v>145</v>
      </c>
      <c s="6" r="B70" t="n">
        <v>129000</v>
      </c>
    </row>
    <row r="71" spans="1:11">
      <c s="3" r="A71" t="s">
        <v>122</v>
      </c>
      <c s="6" r="D71" t="n">
        <v>250000</v>
      </c>
    </row>
    <row r="72" spans="1:11">
      <c s="3" r="A72" t="s">
        <v>370</v>
      </c>
    </row>
    <row r="73" spans="1:11">
      <c s="7" r="A73" t="s">
        <v>324</v>
      </c>
    </row>
    <row r="74" spans="1:11">
      <c s="3" r="A74" t="s">
        <v>369</v>
      </c>
      <c s="5" r="E74" t="n">
        <v>58000</v>
      </c>
      <c s="5" r="F74" t="n">
        <v>165000</v>
      </c>
      <c s="6" r="G74" t="n">
        <v>223000</v>
      </c>
    </row>
    <row r="75" spans="1:11">
      <c s="3" r="A75" t="s">
        <v>371</v>
      </c>
      <c s="5" r="F75" t="n">
        <v>165000</v>
      </c>
    </row>
    <row r="76" spans="1:11">
      <c s="3" r="A76" t="s">
        <v>145</v>
      </c>
      <c s="6" r="B76" t="n">
        <v>129000</v>
      </c>
    </row>
    <row r="77" spans="1:11">
      <c s="3" r="A77" t="s">
        <v>122</v>
      </c>
      <c s="6" r="D77" t="n">
        <v>250000</v>
      </c>
      <c s="5" r="F77" t="n">
        <v>250000</v>
      </c>
    </row>
    <row r="78" spans="1:11">
      <c s="3" r="A78" t="s">
        <v>372</v>
      </c>
    </row>
    <row r="79" spans="1:11">
      <c s="7" r="A79" t="s">
        <v>324</v>
      </c>
    </row>
    <row r="80" spans="1:11">
      <c s="3" r="A80" t="s">
        <v>329</v>
      </c>
      <c s="5" r="F80" t="n">
        <v>71000</v>
      </c>
    </row>
    <row r="81" spans="1:11">
      <c s="3" r="A81" t="s">
        <v>373</v>
      </c>
    </row>
    <row r="82" spans="1:11">
      <c s="7" r="A82" t="s">
        <v>324</v>
      </c>
    </row>
    <row r="83" spans="1:11">
      <c s="3" r="A83" t="s">
        <v>374</v>
      </c>
      <c s="5" r="F83" t="n">
        <v>1000</v>
      </c>
    </row>
    <row r="84" spans="1:11">
      <c s="3" r="A84" t="s">
        <v>375</v>
      </c>
    </row>
    <row r="85" spans="1:11">
      <c s="7" r="A85" t="s">
        <v>324</v>
      </c>
    </row>
    <row r="86" spans="1:11">
      <c s="3" r="A86" t="s">
        <v>374</v>
      </c>
      <c s="5" r="F86" t="n">
        <v>1000</v>
      </c>
    </row>
    <row r="87" spans="1:11">
      <c s="3" r="A87" t="s">
        <v>376</v>
      </c>
    </row>
    <row r="88" spans="1:11">
      <c s="7" r="A88" t="s">
        <v>324</v>
      </c>
    </row>
    <row r="89" spans="1:11">
      <c s="3" r="A89" t="s">
        <v>325</v>
      </c>
      <c s="6" r="E89" t="n">
        <v>1173175</v>
      </c>
      <c s="6" r="F89" t="n">
        <v>873175</v>
      </c>
      <c s="6" r="H89" t="n">
        <v>1173175</v>
      </c>
    </row>
    <row r="90" spans="1:11">
      <c s="3" r="A90" t="s">
        <v>377</v>
      </c>
    </row>
    <row r="91" spans="1:11">
      <c s="7" r="A91" t="s">
        <v>324</v>
      </c>
    </row>
    <row r="92" spans="1:11">
      <c s="3" r="A92" t="s">
        <v>378</v>
      </c>
      <c s="6" r="K92" t="n">
        <v>18000</v>
      </c>
    </row>
    <row r="93" spans="1:11">
      <c s="3" r="A93" t="s">
        <v>379</v>
      </c>
      <c s="3" r="K93" t="s">
        <v>3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81</v>
      </c>
      <c s="2" r="B1" t="s">
        <v>65</v>
      </c>
      <c s="2" r="C1" t="s">
        <v>2</v>
      </c>
      <c s="2" r="D1" t="s">
        <v>28</v>
      </c>
      <c s="2" r="E1" t="s">
        <v>66</v>
      </c>
    </row>
    <row r="2" spans="1:5">
      <c s="3" r="A2" t="s">
        <v>67</v>
      </c>
    </row>
    <row r="3" spans="1:5">
      <c s="7" r="A3" t="s">
        <v>382</v>
      </c>
    </row>
    <row r="4" spans="1:5">
      <c s="3" r="A4" t="s">
        <v>83</v>
      </c>
      <c s="6" r="B4" t="n">
        <v>0</v>
      </c>
      <c s="6" r="C4" t="n">
        <v>782631</v>
      </c>
      <c s="6" r="D4" t="n">
        <v>253362</v>
      </c>
    </row>
    <row r="5" spans="1:5">
      <c s="3" r="A5" t="s">
        <v>383</v>
      </c>
    </row>
    <row r="6" spans="1:5">
      <c s="7" r="A6" t="s">
        <v>382</v>
      </c>
    </row>
    <row r="7" spans="1:5">
      <c s="3" r="A7" t="s">
        <v>83</v>
      </c>
      <c s="5" r="C7" t="n">
        <v>537511</v>
      </c>
      <c s="5" r="D7" t="n">
        <v>22</v>
      </c>
    </row>
    <row r="8" spans="1:5">
      <c s="3" r="A8" t="s">
        <v>384</v>
      </c>
    </row>
    <row r="9" spans="1:5">
      <c s="7" r="A9" t="s">
        <v>382</v>
      </c>
    </row>
    <row r="10" spans="1:5">
      <c s="3" r="A10" t="s">
        <v>83</v>
      </c>
      <c s="5" r="C10" t="n">
        <v>111339</v>
      </c>
      <c s="5" r="D10" t="n">
        <v>253340</v>
      </c>
    </row>
    <row r="11" spans="1:5">
      <c s="3" r="A11" t="s">
        <v>385</v>
      </c>
    </row>
    <row r="12" spans="1:5">
      <c s="7" r="A12" t="s">
        <v>382</v>
      </c>
    </row>
    <row r="13" spans="1:5">
      <c s="3" r="A13" t="s">
        <v>83</v>
      </c>
      <c s="5" r="C13" t="n">
        <v>78437</v>
      </c>
      <c s="5" r="D13" t="n">
        <v>0</v>
      </c>
    </row>
    <row r="14" spans="1:5">
      <c s="3" r="A14" t="s">
        <v>386</v>
      </c>
    </row>
    <row r="15" spans="1:5">
      <c s="7" r="A15" t="s">
        <v>382</v>
      </c>
    </row>
    <row r="16" spans="1:5">
      <c s="3" r="A16" t="s">
        <v>83</v>
      </c>
      <c s="6" r="C16" t="n">
        <v>55344</v>
      </c>
      <c s="6" r="D16" t="n">
        <v>0</v>
      </c>
    </row>
    <row r="17" spans="1:5">
      <c s="3" r="A17" t="s">
        <v>95</v>
      </c>
    </row>
    <row r="18" spans="1:5">
      <c s="7" r="A18" t="s">
        <v>382</v>
      </c>
    </row>
    <row r="19" spans="1:5">
      <c s="3" r="A19" t="s">
        <v>83</v>
      </c>
      <c s="6" r="E19"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7</v>
      </c>
      <c s="2" r="B1" t="s">
        <v>2</v>
      </c>
      <c s="2" r="C1" t="s">
        <v>28</v>
      </c>
    </row>
    <row r="2" spans="1:3">
      <c s="7" r="A2" t="s">
        <v>388</v>
      </c>
    </row>
    <row r="3" spans="1:3">
      <c s="3" r="A3" t="s">
        <v>389</v>
      </c>
      <c s="6" r="B3" t="n">
        <v>1903</v>
      </c>
      <c s="6" r="C3" t="n">
        <v>1210</v>
      </c>
    </row>
    <row r="4" spans="1:3">
      <c s="3" r="A4" t="s">
        <v>390</v>
      </c>
      <c s="5" r="B4" t="n">
        <v>7073</v>
      </c>
      <c s="5" r="C4" t="n">
        <v>38409</v>
      </c>
    </row>
    <row r="5" spans="1:3">
      <c s="3" r="A5" t="s">
        <v>391</v>
      </c>
      <c s="5" r="B5" t="n">
        <v>3446</v>
      </c>
      <c s="5" r="C5" t="n">
        <v>4034</v>
      </c>
    </row>
    <row r="6" spans="1:3">
      <c s="3" r="A6" t="s">
        <v>392</v>
      </c>
      <c s="5" r="B6" t="n">
        <v>0</v>
      </c>
      <c s="5" r="C6" t="n">
        <v>1747</v>
      </c>
    </row>
    <row r="7" spans="1:3">
      <c s="3" r="A7" t="s">
        <v>393</v>
      </c>
      <c s="5" r="B7" t="n">
        <v>8108</v>
      </c>
      <c s="5" r="C7" t="n">
        <v>0</v>
      </c>
    </row>
    <row r="8" spans="1:3">
      <c s="3" r="A8" t="s">
        <v>394</v>
      </c>
      <c s="5" r="B8" t="n">
        <v>367</v>
      </c>
      <c s="5" r="C8" t="n">
        <v>13859</v>
      </c>
    </row>
    <row r="9" spans="1:3">
      <c s="3" r="A9" t="s">
        <v>33</v>
      </c>
      <c s="6" r="B9" t="n">
        <v>20897</v>
      </c>
      <c s="6" r="C9" t="n">
        <v>5925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5</v>
      </c>
      <c s="2" r="B1" t="s">
        <v>2</v>
      </c>
      <c s="2" r="C1" t="s">
        <v>28</v>
      </c>
    </row>
    <row r="2" spans="1:3">
      <c s="3" r="A2" t="s">
        <v>396</v>
      </c>
      <c s="6" r="B2" t="n">
        <v>14096</v>
      </c>
      <c s="6" r="C2" t="n">
        <v>15803</v>
      </c>
    </row>
    <row r="3" spans="1:3">
      <c s="3" r="A3" t="s">
        <v>397</v>
      </c>
      <c s="5" r="B3" t="n">
        <v>2548</v>
      </c>
      <c s="5" r="C3" t="n">
        <v>3101</v>
      </c>
    </row>
    <row r="4" spans="1:3">
      <c s="3" r="A4" t="s">
        <v>398</v>
      </c>
      <c s="5" r="B4" t="n">
        <v>92</v>
      </c>
      <c s="5" r="C4" t="n">
        <v>183</v>
      </c>
    </row>
    <row r="5" spans="1:3">
      <c s="3" r="A5" t="s">
        <v>51</v>
      </c>
      <c s="6" r="B5" t="n">
        <v>16736</v>
      </c>
      <c s="6" r="C5" t="n">
        <v>1908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99</v>
      </c>
      <c s="2" r="B1" t="s">
        <v>65</v>
      </c>
      <c s="2" r="C1" t="s">
        <v>2</v>
      </c>
      <c s="2" r="D1" t="s">
        <v>28</v>
      </c>
      <c s="2" r="E1" t="s">
        <v>66</v>
      </c>
    </row>
    <row r="2" spans="1:5">
      <c s="3" r="A2" t="s">
        <v>67</v>
      </c>
    </row>
    <row r="3" spans="1:5">
      <c s="7" r="A3" t="s">
        <v>400</v>
      </c>
    </row>
    <row r="4" spans="1:5">
      <c s="3" r="A4" t="s">
        <v>401</v>
      </c>
      <c s="6" r="B4" t="n">
        <v>0</v>
      </c>
      <c s="6" r="C4" t="n">
        <v>86</v>
      </c>
      <c s="6" r="D4" t="n">
        <v>95915</v>
      </c>
    </row>
    <row r="5" spans="1:5">
      <c s="3" r="A5" t="s">
        <v>402</v>
      </c>
      <c s="5" r="B5" t="n">
        <v>0</v>
      </c>
      <c s="5" r="C5" t="n">
        <v>0</v>
      </c>
      <c s="5" r="D5" t="n">
        <v>0</v>
      </c>
    </row>
    <row r="6" spans="1:5">
      <c s="3" r="A6" t="s">
        <v>403</v>
      </c>
      <c s="6" r="B6" t="n">
        <v>77001</v>
      </c>
      <c s="6" r="C6" t="n">
        <v>11</v>
      </c>
      <c s="6" r="D6" t="n">
        <v>59884</v>
      </c>
    </row>
    <row r="7" spans="1:5">
      <c s="3" r="A7" t="s">
        <v>95</v>
      </c>
    </row>
    <row r="8" spans="1:5">
      <c s="7" r="A8" t="s">
        <v>400</v>
      </c>
    </row>
    <row r="9" spans="1:5">
      <c s="3" r="A9" t="s">
        <v>401</v>
      </c>
      <c s="6" r="E9" t="n">
        <v>87495</v>
      </c>
    </row>
    <row r="10" spans="1:5">
      <c s="3" r="A10" t="s">
        <v>402</v>
      </c>
      <c s="5" r="E10" t="n">
        <v>622</v>
      </c>
    </row>
    <row r="11" spans="1:5">
      <c s="3" r="A11" t="s">
        <v>403</v>
      </c>
      <c s="6" r="E11" t="n">
        <v>7086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r="1" spans="1:4">
      <c s="1" r="A1" t="s">
        <v>404</v>
      </c>
      <c s="2" r="B1" t="s">
        <v>65</v>
      </c>
      <c s="2" r="C1" t="s">
        <v>66</v>
      </c>
      <c s="2" r="D1" t="s">
        <v>66</v>
      </c>
    </row>
    <row r="2" spans="1:4">
      <c s="7" r="A2" t="s">
        <v>405</v>
      </c>
    </row>
    <row r="3" spans="1:4">
      <c s="3" r="A3" t="s">
        <v>406</v>
      </c>
      <c s="6" r="B3" t="n">
        <v>16</v>
      </c>
      <c s="6" r="D3" t="n">
        <v>45</v>
      </c>
    </row>
    <row r="4" spans="1:4">
      <c s="3" r="A4" t="s">
        <v>407</v>
      </c>
    </row>
    <row r="5" spans="1:4">
      <c s="7" r="A5" t="s">
        <v>405</v>
      </c>
    </row>
    <row r="6" spans="1:4">
      <c s="3" r="A6" t="s">
        <v>408</v>
      </c>
      <c s="6" r="C6" t="n">
        <v>4600</v>
      </c>
    </row>
    <row r="7" spans="1:4">
      <c s="3" r="A7" t="s">
        <v>409</v>
      </c>
      <c s="5" r="C7" t="n">
        <v>2300</v>
      </c>
      <c s="5" r="D7" t="n">
        <v>2300</v>
      </c>
    </row>
    <row r="8" spans="1:4">
      <c s="3" r="A8" t="s">
        <v>410</v>
      </c>
      <c s="6" r="C8" t="n">
        <v>451</v>
      </c>
      <c s="6" r="D8" t="n">
        <v>451</v>
      </c>
    </row>
    <row r="9" spans="1:4">
      <c s="3" r="A9" t="s">
        <v>411</v>
      </c>
    </row>
    <row r="10" spans="1:4">
      <c s="7" r="A10" t="s">
        <v>405</v>
      </c>
    </row>
    <row r="11" spans="1:4">
      <c s="3" r="A11" t="s">
        <v>412</v>
      </c>
      <c s="3" r="C11" t="s">
        <v>413</v>
      </c>
    </row>
    <row r="12" spans="1:4">
      <c s="3" r="A12" t="s">
        <v>414</v>
      </c>
      <c s="5" r="C12" t="n">
        <v>93756674</v>
      </c>
    </row>
    <row r="13" spans="1:4">
      <c s="3" r="A13" t="s">
        <v>415</v>
      </c>
    </row>
    <row r="14" spans="1:4">
      <c s="7" r="A14" t="s">
        <v>405</v>
      </c>
    </row>
    <row r="15" spans="1:4">
      <c s="3" r="A15" t="s">
        <v>412</v>
      </c>
      <c s="3" r="C15" t="s">
        <v>416</v>
      </c>
    </row>
    <row r="16" spans="1:4">
      <c s="3" r="A16" t="s">
        <v>414</v>
      </c>
      <c s="5" r="C16" t="n">
        <v>937566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7"/>
    <col customWidth="1" max="5" min="5" width="19"/>
    <col customWidth="1" max="6" min="6" width="20"/>
    <col customWidth="1" max="7" min="7" width="20"/>
  </cols>
  <sheetData>
    <row r="1" spans="1:7">
      <c s="1" r="A1" t="s">
        <v>96</v>
      </c>
      <c s="2" r="C1" t="s">
        <v>97</v>
      </c>
      <c s="2" r="D1" t="s">
        <v>98</v>
      </c>
      <c s="2" r="E1" t="s">
        <v>99</v>
      </c>
      <c s="2" r="F1" t="s">
        <v>100</v>
      </c>
      <c s="2" r="G1" t="s">
        <v>101</v>
      </c>
    </row>
    <row r="2" spans="1:7">
      <c s="3" r="A2" t="s">
        <v>102</v>
      </c>
      <c s="6" r="C2" t="n">
        <v>1014791</v>
      </c>
      <c s="6" r="D2" t="n">
        <v>364710</v>
      </c>
      <c s="6" r="E2" t="n">
        <v>649539</v>
      </c>
      <c s="6" r="F2" t="n">
        <v>524</v>
      </c>
      <c s="6" r="G2" t="n">
        <v>18</v>
      </c>
    </row>
    <row r="3" spans="1:7">
      <c s="7" r="A3" t="s">
        <v>103</v>
      </c>
    </row>
    <row r="4" spans="1:7">
      <c s="3" r="A4" t="s">
        <v>104</v>
      </c>
      <c s="5" r="C4" t="n">
        <v>730</v>
      </c>
      <c s="5" r="D4" t="n">
        <v>727</v>
      </c>
      <c s="5" r="E4" t="n">
        <v>0</v>
      </c>
      <c s="5" r="F4" t="n">
        <v>3</v>
      </c>
      <c s="5" r="G4" t="n">
        <v>0</v>
      </c>
    </row>
    <row r="5" spans="1:7">
      <c s="3" r="A5" t="s">
        <v>105</v>
      </c>
      <c s="5" r="C5" t="n">
        <v>12576</v>
      </c>
      <c s="5" r="D5" t="n">
        <v>12576</v>
      </c>
      <c s="5" r="E5" t="n">
        <v>0</v>
      </c>
      <c s="5" r="F5" t="n">
        <v>0</v>
      </c>
      <c s="5" r="G5" t="n">
        <v>0</v>
      </c>
    </row>
    <row r="6" spans="1:7">
      <c s="3" r="A6" t="s">
        <v>106</v>
      </c>
      <c s="5" r="C6" t="n">
        <v>2345</v>
      </c>
      <c s="5" r="D6" t="n">
        <v>2345</v>
      </c>
      <c s="5" r="E6" t="n">
        <v>0</v>
      </c>
      <c s="5" r="F6" t="n">
        <v>0</v>
      </c>
      <c s="5" r="G6" t="n">
        <v>0</v>
      </c>
    </row>
    <row r="7" spans="1:7">
      <c s="3" r="A7" t="s">
        <v>107</v>
      </c>
      <c s="5" r="C7" t="n">
        <v>-17612</v>
      </c>
      <c s="5" r="D7" t="n">
        <v>0</v>
      </c>
      <c s="5" r="E7" t="n">
        <v>-17612</v>
      </c>
      <c s="5" r="F7" t="n">
        <v>0</v>
      </c>
      <c s="5" r="G7" t="n">
        <v>0</v>
      </c>
    </row>
    <row r="8" spans="1:7">
      <c s="3" r="A8" t="s">
        <v>108</v>
      </c>
      <c s="5" r="C8" t="n">
        <v>93447</v>
      </c>
      <c s="5" r="D8" t="n">
        <v>0</v>
      </c>
      <c s="5" r="E8" t="n">
        <v>93447</v>
      </c>
      <c s="5" r="F8" t="n">
        <v>0</v>
      </c>
      <c s="5" r="G8" t="n">
        <v>0</v>
      </c>
    </row>
    <row r="9" spans="1:7">
      <c s="3" r="A9" t="s">
        <v>109</v>
      </c>
      <c s="3" r="B9" t="s">
        <v>110</v>
      </c>
      <c s="6" r="C9" t="n">
        <v>1106277</v>
      </c>
      <c s="6" r="D9" t="n">
        <v>380358</v>
      </c>
      <c s="6" r="E9" t="n">
        <v>725374</v>
      </c>
      <c s="6" r="F9" t="n">
        <v>527</v>
      </c>
      <c s="6" r="G9" t="n">
        <v>18</v>
      </c>
    </row>
    <row r="10" spans="1:7">
      <c r="A10" t="n"/>
    </row>
    <row r="11" spans="1:7">
      <c s="3" r="A11" t="s">
        <v>110</v>
      </c>
      <c s="3" r="B11" t="s">
        <v>111</v>
      </c>
    </row>
  </sheetData>
  <mergeCells count="3">
    <mergeCell ref="A1:B1"/>
    <mergeCell ref="A10:F10"/>
    <mergeCell ref="B11:F1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s="1" r="A1" t="s">
        <v>417</v>
      </c>
      <c s="2" r="B1" t="s">
        <v>418</v>
      </c>
      <c s="2" r="C1" t="s">
        <v>28</v>
      </c>
      <c s="2" r="D1" t="s">
        <v>418</v>
      </c>
      <c s="2" r="E1" t="s">
        <v>28</v>
      </c>
    </row>
    <row r="2" spans="1:5">
      <c s="3" r="A2" t="s">
        <v>419</v>
      </c>
    </row>
    <row r="3" spans="1:5">
      <c s="7" r="A3" t="s">
        <v>420</v>
      </c>
    </row>
    <row r="4" spans="1:5">
      <c s="3" r="A4" t="s">
        <v>421</v>
      </c>
      <c s="6" r="E4" t="n">
        <v>30</v>
      </c>
    </row>
    <row r="5" spans="1:5">
      <c s="3" r="A5" t="s">
        <v>422</v>
      </c>
    </row>
    <row r="6" spans="1:5">
      <c s="7" r="A6" t="s">
        <v>420</v>
      </c>
    </row>
    <row r="7" spans="1:5">
      <c s="3" r="A7" t="s">
        <v>421</v>
      </c>
      <c s="5" r="E7" t="n">
        <v>34</v>
      </c>
    </row>
    <row r="8" spans="1:5">
      <c s="3" r="A8" t="s">
        <v>423</v>
      </c>
    </row>
    <row r="9" spans="1:5">
      <c s="7" r="A9" t="s">
        <v>420</v>
      </c>
    </row>
    <row r="10" spans="1:5">
      <c s="3" r="A10" t="s">
        <v>424</v>
      </c>
      <c s="5" r="E10" t="n">
        <v>352</v>
      </c>
    </row>
    <row r="11" spans="1:5">
      <c s="3" r="A11" t="s">
        <v>425</v>
      </c>
      <c s="5" r="E11" t="n">
        <v>2</v>
      </c>
    </row>
    <row r="12" spans="1:5">
      <c s="3" r="A12" t="s">
        <v>421</v>
      </c>
      <c s="6" r="E12" t="n">
        <v>50</v>
      </c>
    </row>
    <row r="13" spans="1:5">
      <c s="3" r="A13" t="s">
        <v>368</v>
      </c>
    </row>
    <row r="14" spans="1:5">
      <c s="7" r="A14" t="s">
        <v>420</v>
      </c>
    </row>
    <row r="15" spans="1:5">
      <c s="3" r="A15" t="s">
        <v>369</v>
      </c>
      <c s="6" r="C15" t="n">
        <v>58</v>
      </c>
      <c s="6" r="D15" t="n">
        <v>223</v>
      </c>
    </row>
    <row r="16" spans="1:5">
      <c s="3" r="A16" t="s">
        <v>145</v>
      </c>
      <c s="6" r="B16" t="n">
        <v>1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7"/>
    <col customWidth="1" max="6" min="6" width="17"/>
    <col customWidth="1" max="7" min="7" width="14"/>
  </cols>
  <sheetData>
    <row r="1" spans="1:7">
      <c s="1" r="A1" t="s">
        <v>426</v>
      </c>
      <c s="2" r="B1" t="s">
        <v>427</v>
      </c>
      <c s="2" r="D1" t="s">
        <v>1</v>
      </c>
    </row>
    <row r="2" spans="1:7">
      <c s="2" r="B2" t="s">
        <v>428</v>
      </c>
      <c s="2" r="C2" t="s">
        <v>429</v>
      </c>
      <c s="2" r="D2" t="s">
        <v>2</v>
      </c>
      <c s="2" r="E2" t="s">
        <v>418</v>
      </c>
      <c s="2" r="F2" t="s">
        <v>430</v>
      </c>
      <c s="2" r="G2" t="s">
        <v>28</v>
      </c>
    </row>
    <row r="3" spans="1:7">
      <c s="7" r="A3" t="s">
        <v>431</v>
      </c>
    </row>
    <row r="4" spans="1:7">
      <c s="3" r="A4" t="s">
        <v>432</v>
      </c>
      <c s="3" r="D4" t="s">
        <v>349</v>
      </c>
    </row>
    <row r="5" spans="1:7">
      <c s="3" r="A5" t="s">
        <v>257</v>
      </c>
    </row>
    <row r="6" spans="1:7">
      <c s="7" r="A6" t="s">
        <v>431</v>
      </c>
    </row>
    <row r="7" spans="1:7">
      <c s="3" r="A7" t="s">
        <v>433</v>
      </c>
      <c s="3" r="D7" t="s">
        <v>434</v>
      </c>
    </row>
    <row r="8" spans="1:7">
      <c s="3" r="A8" t="s">
        <v>261</v>
      </c>
    </row>
    <row r="9" spans="1:7">
      <c s="7" r="A9" t="s">
        <v>431</v>
      </c>
    </row>
    <row r="10" spans="1:7">
      <c s="3" r="A10" t="s">
        <v>433</v>
      </c>
      <c s="3" r="D10" t="s">
        <v>435</v>
      </c>
    </row>
    <row r="11" spans="1:7">
      <c s="3" r="A11" t="s">
        <v>373</v>
      </c>
    </row>
    <row r="12" spans="1:7">
      <c s="7" r="A12" t="s">
        <v>431</v>
      </c>
    </row>
    <row r="13" spans="1:7">
      <c s="3" r="A13" t="s">
        <v>436</v>
      </c>
      <c s="6" r="B13" t="n">
        <v>900000000</v>
      </c>
      <c s="6" r="D13" t="n">
        <v>900000000</v>
      </c>
      <c s="6" r="E13" t="n">
        <v>1200000000</v>
      </c>
      <c s="6" r="F13" t="n">
        <v>1400000000</v>
      </c>
    </row>
    <row r="14" spans="1:7">
      <c s="3" r="A14" t="s">
        <v>437</v>
      </c>
      <c s="5" r="D14" t="n">
        <v>900000000</v>
      </c>
    </row>
    <row r="15" spans="1:7">
      <c s="3" r="A15" t="s">
        <v>374</v>
      </c>
      <c s="6" r="D15" t="n">
        <v>1000000</v>
      </c>
    </row>
    <row r="16" spans="1:7">
      <c s="3" r="A16" t="s">
        <v>438</v>
      </c>
      <c s="3" r="B16" t="s">
        <v>439</v>
      </c>
      <c s="3" r="D16" t="s">
        <v>439</v>
      </c>
      <c s="3" r="E16" t="s">
        <v>440</v>
      </c>
    </row>
    <row r="17" spans="1:7">
      <c s="3" r="A17" t="s">
        <v>441</v>
      </c>
      <c s="3" r="D17" t="s">
        <v>442</v>
      </c>
    </row>
    <row r="18" spans="1:7">
      <c s="3" r="A18" t="s">
        <v>443</v>
      </c>
      <c s="3" r="D18" t="s">
        <v>444</v>
      </c>
    </row>
    <row r="19" spans="1:7">
      <c s="3" r="A19" t="s">
        <v>445</v>
      </c>
      <c s="6" r="D19" t="n">
        <v>500000000</v>
      </c>
    </row>
    <row r="20" spans="1:7">
      <c s="3" r="A20" t="s">
        <v>446</v>
      </c>
      <c s="9" r="D20" t="n">
        <v>2.5</v>
      </c>
    </row>
    <row r="21" spans="1:7">
      <c s="3" r="A21" t="s">
        <v>447</v>
      </c>
      <c s="6" r="B21" t="n">
        <v>300000000</v>
      </c>
    </row>
    <row r="22" spans="1:7">
      <c s="3" r="A22" t="s">
        <v>448</v>
      </c>
    </row>
    <row r="23" spans="1:7">
      <c s="7" r="A23" t="s">
        <v>431</v>
      </c>
    </row>
    <row r="24" spans="1:7">
      <c s="3" r="A24" t="s">
        <v>443</v>
      </c>
      <c s="3" r="D24" t="s">
        <v>444</v>
      </c>
    </row>
    <row r="25" spans="1:7">
      <c s="3" r="A25" t="s">
        <v>67</v>
      </c>
    </row>
    <row r="26" spans="1:7">
      <c s="7" r="A26" t="s">
        <v>431</v>
      </c>
    </row>
    <row r="27" spans="1:7">
      <c s="3" r="A27" t="s">
        <v>122</v>
      </c>
      <c s="6" r="D27" t="n">
        <v>471278000</v>
      </c>
    </row>
    <row r="28" spans="1:7">
      <c s="3" r="A28" t="s">
        <v>449</v>
      </c>
    </row>
    <row r="29" spans="1:7">
      <c s="7" r="A29" t="s">
        <v>431</v>
      </c>
    </row>
    <row r="30" spans="1:7">
      <c s="3" r="A30" t="s">
        <v>450</v>
      </c>
      <c s="3" r="D30" t="s">
        <v>451</v>
      </c>
      <c s="3" r="G30" t="s">
        <v>452</v>
      </c>
    </row>
    <row r="31" spans="1:7">
      <c s="3" r="A31" t="s">
        <v>453</v>
      </c>
    </row>
    <row r="32" spans="1:7">
      <c s="7" r="A32" t="s">
        <v>431</v>
      </c>
    </row>
    <row r="33" spans="1:7">
      <c s="3" r="A33" t="s">
        <v>374</v>
      </c>
      <c s="6" r="D33" t="n">
        <v>1000000</v>
      </c>
    </row>
    <row r="34" spans="1:7">
      <c s="3" r="A34" t="s">
        <v>454</v>
      </c>
    </row>
    <row r="35" spans="1:7">
      <c s="7" r="A35" t="s">
        <v>431</v>
      </c>
    </row>
    <row r="36" spans="1:7">
      <c s="3" r="A36" t="s">
        <v>455</v>
      </c>
      <c s="3" r="D36" t="s">
        <v>456</v>
      </c>
    </row>
    <row r="37" spans="1:7">
      <c s="3" r="A37" t="s">
        <v>457</v>
      </c>
    </row>
    <row r="38" spans="1:7">
      <c s="7" r="A38" t="s">
        <v>431</v>
      </c>
    </row>
    <row r="39" spans="1:7">
      <c s="3" r="A39" t="s">
        <v>455</v>
      </c>
      <c s="3" r="D39" t="s">
        <v>458</v>
      </c>
    </row>
    <row r="40" spans="1:7">
      <c s="3" r="A40" t="s">
        <v>459</v>
      </c>
    </row>
    <row r="41" spans="1:7">
      <c s="7" r="A41" t="s">
        <v>431</v>
      </c>
    </row>
    <row r="42" spans="1:7">
      <c s="3" r="A42" t="s">
        <v>455</v>
      </c>
      <c s="3" r="D42" t="s">
        <v>460</v>
      </c>
    </row>
    <row r="43" spans="1:7">
      <c s="3" r="A43" t="s">
        <v>461</v>
      </c>
    </row>
    <row r="44" spans="1:7">
      <c s="7" r="A44" t="s">
        <v>431</v>
      </c>
    </row>
    <row r="45" spans="1:7">
      <c s="3" r="A45" t="s">
        <v>455</v>
      </c>
      <c s="3" r="D45" t="s">
        <v>456</v>
      </c>
    </row>
    <row r="46" spans="1:7">
      <c s="3" r="A46" t="s">
        <v>462</v>
      </c>
    </row>
    <row r="47" spans="1:7">
      <c s="7" r="A47" t="s">
        <v>431</v>
      </c>
    </row>
    <row r="48" spans="1:7">
      <c s="3" r="A48" t="s">
        <v>446</v>
      </c>
      <c s="5" r="D48" t="n">
        <v>2</v>
      </c>
    </row>
    <row r="49" spans="1:7">
      <c s="3" r="A49" t="s">
        <v>463</v>
      </c>
    </row>
    <row r="50" spans="1:7">
      <c s="7" r="A50" t="s">
        <v>431</v>
      </c>
    </row>
    <row r="51" spans="1:7">
      <c s="3" r="A51" t="s">
        <v>446</v>
      </c>
      <c s="10" r="D51" t="n">
        <v>2.25</v>
      </c>
    </row>
    <row r="52" spans="1:7">
      <c s="3" r="A52" t="s">
        <v>464</v>
      </c>
    </row>
    <row r="53" spans="1:7">
      <c s="7" r="A53" t="s">
        <v>431</v>
      </c>
    </row>
    <row r="54" spans="1:7">
      <c s="3" r="A54" t="s">
        <v>446</v>
      </c>
      <c s="9" r="D54" t="n">
        <v>2.5</v>
      </c>
    </row>
    <row r="55" spans="1:7">
      <c s="3" r="A55" t="s">
        <v>368</v>
      </c>
    </row>
    <row r="56" spans="1:7">
      <c s="7" r="A56" t="s">
        <v>431</v>
      </c>
    </row>
    <row r="57" spans="1:7">
      <c s="3" r="A57" t="s">
        <v>122</v>
      </c>
      <c s="6" r="C57" t="n">
        <v>250000000</v>
      </c>
    </row>
    <row r="58" spans="1:7">
      <c s="3" r="A58" t="s">
        <v>370</v>
      </c>
    </row>
    <row r="59" spans="1:7">
      <c s="7" r="A59" t="s">
        <v>431</v>
      </c>
    </row>
    <row r="60" spans="1:7">
      <c s="3" r="A60" t="s">
        <v>122</v>
      </c>
      <c s="6" r="C60" t="n">
        <v>250000000</v>
      </c>
      <c s="6" r="D60" t="n">
        <v>25000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s="1" r="A1" t="s">
        <v>465</v>
      </c>
      <c s="2" r="B1" t="s">
        <v>2</v>
      </c>
      <c s="2" r="C1" t="s">
        <v>28</v>
      </c>
      <c s="2" r="D1" t="s">
        <v>466</v>
      </c>
      <c s="2" r="E1" t="s">
        <v>66</v>
      </c>
    </row>
    <row r="2" spans="1:5">
      <c s="3" r="A2" t="s">
        <v>257</v>
      </c>
    </row>
    <row r="3" spans="1:5">
      <c s="7" r="A3" t="s">
        <v>431</v>
      </c>
    </row>
    <row r="4" spans="1:5">
      <c s="3" r="A4" t="s">
        <v>467</v>
      </c>
      <c s="6" r="E4" t="n">
        <v>10000</v>
      </c>
    </row>
    <row r="5" spans="1:5">
      <c s="3" r="A5" t="s">
        <v>261</v>
      </c>
    </row>
    <row r="6" spans="1:5">
      <c s="7" r="A6" t="s">
        <v>431</v>
      </c>
    </row>
    <row r="7" spans="1:5">
      <c s="3" r="A7" t="s">
        <v>467</v>
      </c>
      <c s="6" r="E7" t="n">
        <v>7000</v>
      </c>
    </row>
    <row r="8" spans="1:5">
      <c s="3" r="A8" t="s">
        <v>67</v>
      </c>
    </row>
    <row r="9" spans="1:5">
      <c s="7" r="A9" t="s">
        <v>431</v>
      </c>
    </row>
    <row r="10" spans="1:5">
      <c s="3" r="A10" t="s">
        <v>325</v>
      </c>
      <c s="6" r="B10" t="n">
        <v>873175</v>
      </c>
      <c s="6" r="C10" t="n">
        <v>1173175</v>
      </c>
    </row>
    <row r="11" spans="1:5">
      <c s="3" r="A11" t="s">
        <v>468</v>
      </c>
      <c s="5" r="B11" t="n">
        <v>845368</v>
      </c>
      <c s="5" r="C11" t="n">
        <v>913777</v>
      </c>
    </row>
    <row r="12" spans="1:5">
      <c s="3" r="A12" t="s">
        <v>469</v>
      </c>
      <c s="5" r="B12" t="n">
        <v>1718543</v>
      </c>
      <c s="5" r="C12" t="n">
        <v>2086952</v>
      </c>
    </row>
    <row r="13" spans="1:5">
      <c s="3" r="A13" t="s">
        <v>470</v>
      </c>
      <c s="5" r="B13" t="n">
        <v>-873175</v>
      </c>
      <c s="5" r="C13" t="n">
        <v>0</v>
      </c>
    </row>
    <row r="14" spans="1:5">
      <c s="3" r="A14" t="s">
        <v>471</v>
      </c>
      <c s="5" r="B14" t="n">
        <v>845368</v>
      </c>
      <c s="5" r="C14" t="n">
        <v>2086952</v>
      </c>
    </row>
    <row r="15" spans="1:5">
      <c s="3" r="A15" t="s">
        <v>472</v>
      </c>
    </row>
    <row r="16" spans="1:5">
      <c s="7" r="A16" t="s">
        <v>431</v>
      </c>
    </row>
    <row r="17" spans="1:5">
      <c s="3" r="A17" t="s">
        <v>325</v>
      </c>
      <c s="6" r="B17" t="n">
        <v>873175</v>
      </c>
      <c s="6" r="C17" t="n">
        <v>1173175</v>
      </c>
    </row>
    <row r="18" spans="1:5">
      <c s="3" r="A18" t="s">
        <v>450</v>
      </c>
      <c s="3" r="B18" t="s">
        <v>451</v>
      </c>
      <c s="3" r="C18" t="s">
        <v>452</v>
      </c>
    </row>
    <row r="19" spans="1:5">
      <c s="3" r="A19" t="s">
        <v>473</v>
      </c>
    </row>
    <row r="20" spans="1:5">
      <c s="7" r="A20" t="s">
        <v>431</v>
      </c>
    </row>
    <row r="21" spans="1:5">
      <c s="3" r="A21" t="s">
        <v>468</v>
      </c>
      <c s="6" r="D21" t="n">
        <v>205000</v>
      </c>
    </row>
    <row r="22" spans="1:5">
      <c s="3" r="A22" t="s">
        <v>474</v>
      </c>
    </row>
    <row r="23" spans="1:5">
      <c s="7" r="A23" t="s">
        <v>431</v>
      </c>
    </row>
    <row r="24" spans="1:5">
      <c s="3" r="A24" t="s">
        <v>467</v>
      </c>
      <c s="6" r="B24" t="n">
        <v>11568</v>
      </c>
      <c s="6" r="C24" t="n">
        <v>14644</v>
      </c>
    </row>
    <row r="25" spans="1:5">
      <c s="3" r="A25" t="s">
        <v>475</v>
      </c>
    </row>
    <row r="26" spans="1:5">
      <c s="7" r="A26" t="s">
        <v>431</v>
      </c>
    </row>
    <row r="27" spans="1:5">
      <c s="3" r="A27" t="s">
        <v>468</v>
      </c>
      <c s="5" r="B27" t="n">
        <v>261100</v>
      </c>
      <c s="5" r="C27" t="n">
        <v>299970</v>
      </c>
    </row>
    <row r="28" spans="1:5">
      <c s="3" r="A28" t="s">
        <v>476</v>
      </c>
    </row>
    <row r="29" spans="1:5">
      <c s="7" r="A29" t="s">
        <v>431</v>
      </c>
    </row>
    <row r="30" spans="1:5">
      <c s="3" r="A30" t="s">
        <v>468</v>
      </c>
      <c s="6" r="B30" t="n">
        <v>572700</v>
      </c>
      <c s="6" r="C30" t="n">
        <v>5991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77</v>
      </c>
      <c s="2" r="B1" t="s">
        <v>2</v>
      </c>
      <c s="2" r="C1" t="s">
        <v>28</v>
      </c>
    </row>
    <row r="2" spans="1:3">
      <c s="7" r="A2" t="s">
        <v>478</v>
      </c>
    </row>
    <row r="3" spans="1:3">
      <c s="3" r="A3" t="s">
        <v>325</v>
      </c>
      <c s="6" r="B3" t="n">
        <v>873175</v>
      </c>
      <c s="6" r="C3" t="n">
        <v>1173175</v>
      </c>
    </row>
    <row r="4" spans="1:3">
      <c s="3" r="A4" t="s">
        <v>468</v>
      </c>
      <c s="5" r="B4" t="n">
        <v>845368</v>
      </c>
      <c s="5" r="C4" t="n">
        <v>913777</v>
      </c>
    </row>
    <row r="5" spans="1:3">
      <c s="3" r="A5" t="s">
        <v>469</v>
      </c>
      <c s="5" r="B5" t="n">
        <v>1718543</v>
      </c>
      <c s="5" r="C5" t="n">
        <v>2086952</v>
      </c>
    </row>
    <row r="6" spans="1:3">
      <c s="7" r="A6" t="s">
        <v>479</v>
      </c>
    </row>
    <row r="7" spans="1:3">
      <c s="3" r="A7" t="s">
        <v>325</v>
      </c>
      <c s="5" r="B7" t="n">
        <v>873175</v>
      </c>
      <c s="5" r="C7" t="n">
        <v>1173175</v>
      </c>
    </row>
    <row r="8" spans="1:3">
      <c s="3" r="A8" t="s">
        <v>468</v>
      </c>
      <c s="5" r="B8" t="n">
        <v>200249</v>
      </c>
      <c s="5" r="C8" t="n">
        <v>699462</v>
      </c>
    </row>
    <row r="9" spans="1:3">
      <c s="3" r="A9" t="s">
        <v>469</v>
      </c>
      <c s="6" r="B9" t="n">
        <v>1073424</v>
      </c>
      <c s="6" r="C9" t="n">
        <v>18726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80</v>
      </c>
      <c s="2" r="B1" t="s">
        <v>1</v>
      </c>
    </row>
    <row r="2" spans="1:3">
      <c s="2" r="B2" t="s">
        <v>2</v>
      </c>
      <c s="2" r="C2" t="s">
        <v>66</v>
      </c>
    </row>
    <row r="3" spans="1:3">
      <c s="7" r="A3" t="s">
        <v>431</v>
      </c>
    </row>
    <row r="4" spans="1:3">
      <c s="3" r="A4" t="s">
        <v>433</v>
      </c>
      <c s="3" r="B4" t="s">
        <v>434</v>
      </c>
    </row>
    <row r="5" spans="1:3">
      <c s="3" r="A5" t="s">
        <v>481</v>
      </c>
      <c s="6" r="B5" t="n">
        <v>261</v>
      </c>
    </row>
    <row r="6" spans="1:3">
      <c s="3" r="A6" t="s">
        <v>482</v>
      </c>
      <c s="6" r="C6" t="n">
        <v>310</v>
      </c>
    </row>
    <row r="7" spans="1:3">
      <c s="3" r="A7" t="s">
        <v>467</v>
      </c>
      <c s="6" r="C7" t="n">
        <v>10</v>
      </c>
    </row>
    <row r="8" spans="1:3">
      <c s="3" r="A8" t="s">
        <v>483</v>
      </c>
      <c s="3" r="B8" t="s">
        <v>347</v>
      </c>
    </row>
    <row r="9" spans="1:3">
      <c s="3" r="A9" t="s">
        <v>484</v>
      </c>
    </row>
    <row r="10" spans="1:3">
      <c s="7" r="A10" t="s">
        <v>431</v>
      </c>
    </row>
    <row r="11" spans="1:3">
      <c s="3" r="A11" t="s">
        <v>485</v>
      </c>
      <c s="3" r="B11" t="s">
        <v>486</v>
      </c>
    </row>
    <row r="12" spans="1:3">
      <c s="3" r="A12" t="s">
        <v>487</v>
      </c>
    </row>
    <row r="13" spans="1:3">
      <c s="7" r="A13" t="s">
        <v>431</v>
      </c>
    </row>
    <row r="14" spans="1:3">
      <c s="3" r="A14" t="s">
        <v>485</v>
      </c>
      <c s="3" r="B14" t="s">
        <v>488</v>
      </c>
    </row>
    <row r="15" spans="1:3">
      <c s="3" r="A15" t="s">
        <v>489</v>
      </c>
    </row>
    <row r="16" spans="1:3">
      <c s="7" r="A16" t="s">
        <v>431</v>
      </c>
    </row>
    <row r="17" spans="1:3">
      <c s="3" r="A17" t="s">
        <v>485</v>
      </c>
      <c s="3" r="B17" t="s">
        <v>490</v>
      </c>
    </row>
    <row r="18" spans="1:3">
      <c s="3" r="A18" t="s">
        <v>491</v>
      </c>
    </row>
    <row r="19" spans="1:3">
      <c s="7" r="A19" t="s">
        <v>431</v>
      </c>
    </row>
    <row r="20" spans="1:3">
      <c s="3" r="A20" t="s">
        <v>485</v>
      </c>
      <c s="3" r="B20" t="s">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2</v>
      </c>
      <c s="2" r="B1" t="s">
        <v>1</v>
      </c>
    </row>
    <row r="2" spans="1:3">
      <c s="2" r="B2" t="s">
        <v>2</v>
      </c>
      <c s="2" r="C2" t="s">
        <v>66</v>
      </c>
    </row>
    <row r="3" spans="1:3">
      <c s="7" r="A3" t="s">
        <v>431</v>
      </c>
    </row>
    <row r="4" spans="1:3">
      <c s="3" r="A4" t="s">
        <v>433</v>
      </c>
      <c s="3" r="B4" t="s">
        <v>435</v>
      </c>
    </row>
    <row r="5" spans="1:3">
      <c s="3" r="A5" t="s">
        <v>481</v>
      </c>
      <c s="6" r="B5" t="n">
        <v>573</v>
      </c>
    </row>
    <row r="6" spans="1:3">
      <c s="3" r="A6" t="s">
        <v>482</v>
      </c>
      <c s="6" r="C6" t="n">
        <v>607</v>
      </c>
    </row>
    <row r="7" spans="1:3">
      <c s="3" r="A7" t="s">
        <v>467</v>
      </c>
      <c s="6" r="C7" t="n">
        <v>7</v>
      </c>
    </row>
    <row r="8" spans="1:3">
      <c s="3" r="A8" t="s">
        <v>493</v>
      </c>
    </row>
    <row r="9" spans="1:3">
      <c s="7" r="A9" t="s">
        <v>431</v>
      </c>
    </row>
    <row r="10" spans="1:3">
      <c s="3" r="A10" t="s">
        <v>485</v>
      </c>
      <c s="3" r="B10" t="s">
        <v>494</v>
      </c>
    </row>
    <row r="11" spans="1:3">
      <c s="3" r="A11" t="s">
        <v>495</v>
      </c>
    </row>
    <row r="12" spans="1:3">
      <c s="7" r="A12" t="s">
        <v>431</v>
      </c>
    </row>
    <row r="13" spans="1:3">
      <c s="3" r="A13" t="s">
        <v>485</v>
      </c>
      <c s="3" r="B13" t="s">
        <v>496</v>
      </c>
    </row>
    <row r="14" spans="1:3">
      <c s="3" r="A14" t="s">
        <v>497</v>
      </c>
    </row>
    <row r="15" spans="1:3">
      <c s="7" r="A15" t="s">
        <v>431</v>
      </c>
    </row>
    <row r="16" spans="1:3">
      <c s="3" r="A16" t="s">
        <v>485</v>
      </c>
      <c s="3" r="B16" t="s">
        <v>498</v>
      </c>
    </row>
    <row r="17" spans="1:3">
      <c s="3" r="A17" t="s">
        <v>499</v>
      </c>
    </row>
    <row r="18" spans="1:3">
      <c s="7" r="A18" t="s">
        <v>431</v>
      </c>
    </row>
    <row r="19" spans="1:3">
      <c s="3" r="A19" t="s">
        <v>485</v>
      </c>
      <c s="3" r="B19" t="s">
        <v>347</v>
      </c>
    </row>
    <row r="20" spans="1:3">
      <c s="3" r="A20" t="s">
        <v>500</v>
      </c>
    </row>
    <row r="21" spans="1:3">
      <c s="7" r="A21" t="s">
        <v>431</v>
      </c>
    </row>
    <row r="22" spans="1:3">
      <c s="3" r="A22" t="s">
        <v>485</v>
      </c>
      <c s="3" r="B22" t="s">
        <v>347</v>
      </c>
    </row>
    <row r="23" spans="1:3">
      <c s="3" r="A23" t="s">
        <v>501</v>
      </c>
    </row>
    <row r="24" spans="1:3">
      <c s="7" r="A24" t="s">
        <v>431</v>
      </c>
    </row>
    <row r="25" spans="1:3">
      <c s="3" r="A25" t="s">
        <v>502</v>
      </c>
      <c s="3" r="B25" t="s">
        <v>503</v>
      </c>
    </row>
    <row r="26" spans="1:3">
      <c s="3" r="A26" t="s">
        <v>504</v>
      </c>
    </row>
    <row r="27" spans="1:3">
      <c s="7" r="A27" t="s">
        <v>431</v>
      </c>
    </row>
    <row r="28" spans="1:3">
      <c s="3" r="A28" t="s">
        <v>502</v>
      </c>
      <c s="3" r="B28" t="s">
        <v>5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s="1" r="A1" t="s">
        <v>506</v>
      </c>
      <c s="2" r="B1" t="s">
        <v>427</v>
      </c>
      <c s="2" r="C1" t="s">
        <v>1</v>
      </c>
    </row>
    <row r="2" spans="1:5">
      <c s="2" r="B2" t="s">
        <v>507</v>
      </c>
      <c s="2" r="C2" t="s">
        <v>2</v>
      </c>
      <c s="2" r="D2" t="s">
        <v>28</v>
      </c>
      <c s="2" r="E2" t="s">
        <v>466</v>
      </c>
    </row>
    <row r="3" spans="1:5">
      <c s="3" r="A3" t="s">
        <v>257</v>
      </c>
    </row>
    <row r="4" spans="1:5">
      <c s="7" r="A4" t="s">
        <v>431</v>
      </c>
    </row>
    <row r="5" spans="1:5">
      <c s="3" r="A5" t="s">
        <v>433</v>
      </c>
      <c s="3" r="C5" t="s">
        <v>434</v>
      </c>
    </row>
    <row r="6" spans="1:5">
      <c s="3" r="A6" t="s">
        <v>261</v>
      </c>
    </row>
    <row r="7" spans="1:5">
      <c s="7" r="A7" t="s">
        <v>431</v>
      </c>
    </row>
    <row r="8" spans="1:5">
      <c s="3" r="A8" t="s">
        <v>433</v>
      </c>
      <c s="3" r="C8" t="s">
        <v>435</v>
      </c>
    </row>
    <row r="9" spans="1:5">
      <c s="3" r="A9" t="s">
        <v>508</v>
      </c>
    </row>
    <row r="10" spans="1:5">
      <c s="7" r="A10" t="s">
        <v>431</v>
      </c>
    </row>
    <row r="11" spans="1:5">
      <c s="3" r="A11" t="s">
        <v>509</v>
      </c>
      <c s="6" r="C11" t="n">
        <v>65000</v>
      </c>
    </row>
    <row r="12" spans="1:5">
      <c s="3" r="A12" t="s">
        <v>447</v>
      </c>
      <c s="5" r="C12" t="n">
        <v>55000</v>
      </c>
    </row>
    <row r="13" spans="1:5">
      <c s="3" r="A13" t="s">
        <v>89</v>
      </c>
      <c s="5" r="C13" t="n">
        <v>11000</v>
      </c>
    </row>
    <row r="14" spans="1:5">
      <c s="3" r="A14" t="s">
        <v>473</v>
      </c>
    </row>
    <row r="15" spans="1:5">
      <c s="7" r="A15" t="s">
        <v>431</v>
      </c>
    </row>
    <row r="16" spans="1:5">
      <c s="3" r="A16" t="s">
        <v>509</v>
      </c>
      <c s="6" r="B16" t="n">
        <v>321000</v>
      </c>
    </row>
    <row r="17" spans="1:5">
      <c s="3" r="A17" t="s">
        <v>433</v>
      </c>
      <c s="3" r="D17" t="s">
        <v>510</v>
      </c>
      <c s="3" r="E17" t="s">
        <v>510</v>
      </c>
    </row>
    <row r="18" spans="1:5">
      <c s="3" r="A18" t="s">
        <v>468</v>
      </c>
      <c s="6" r="E18" t="n">
        <v>205000</v>
      </c>
    </row>
    <row r="19" spans="1:5">
      <c s="3" r="A19" t="s">
        <v>511</v>
      </c>
    </row>
    <row r="20" spans="1:5">
      <c s="7" r="A20" t="s">
        <v>431</v>
      </c>
    </row>
    <row r="21" spans="1:5">
      <c s="3" r="A21" t="s">
        <v>509</v>
      </c>
      <c s="5" r="B21" t="n">
        <v>30000</v>
      </c>
      <c s="6" r="C21" t="n">
        <v>39000</v>
      </c>
    </row>
    <row r="22" spans="1:5">
      <c s="3" r="A22" t="s">
        <v>433</v>
      </c>
      <c s="3" r="C22" t="s">
        <v>434</v>
      </c>
    </row>
    <row r="23" spans="1:5">
      <c s="3" r="A23" t="s">
        <v>512</v>
      </c>
    </row>
    <row r="24" spans="1:5">
      <c s="7" r="A24" t="s">
        <v>431</v>
      </c>
    </row>
    <row r="25" spans="1:5">
      <c s="3" r="A25" t="s">
        <v>509</v>
      </c>
      <c s="6" r="B25" t="n">
        <v>837000</v>
      </c>
      <c s="6" r="C25" t="n">
        <v>26000</v>
      </c>
    </row>
    <row r="26" spans="1:5">
      <c s="3" r="A26" t="s">
        <v>433</v>
      </c>
      <c s="3" r="C26" t="s">
        <v>4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13</v>
      </c>
      <c s="2" r="B1" t="s">
        <v>65</v>
      </c>
      <c s="2" r="C1" t="s">
        <v>2</v>
      </c>
      <c s="2" r="D1" t="s">
        <v>28</v>
      </c>
      <c s="2" r="E1" t="s">
        <v>66</v>
      </c>
    </row>
    <row r="2" spans="1:5">
      <c s="3" r="A2" t="s">
        <v>67</v>
      </c>
    </row>
    <row r="3" spans="1:5">
      <c s="7" r="A3" t="s">
        <v>514</v>
      </c>
    </row>
    <row r="4" spans="1:5">
      <c s="3" r="A4" t="s">
        <v>515</v>
      </c>
      <c s="6" r="B4" t="n">
        <v>0</v>
      </c>
      <c s="6" r="C4" t="n">
        <v>0</v>
      </c>
      <c s="6" r="D4" t="n">
        <v>0</v>
      </c>
    </row>
    <row r="5" spans="1:5">
      <c s="3" r="A5" t="s">
        <v>516</v>
      </c>
      <c s="5" r="B5" t="n">
        <v>0</v>
      </c>
      <c s="5" r="C5" t="n">
        <v>0</v>
      </c>
      <c s="5" r="D5" t="n">
        <v>0</v>
      </c>
    </row>
    <row r="6" spans="1:5">
      <c s="7" r="A6" t="s">
        <v>517</v>
      </c>
    </row>
    <row r="7" spans="1:5">
      <c s="3" r="A7" t="s">
        <v>515</v>
      </c>
      <c s="5" r="B7" t="n">
        <v>0</v>
      </c>
      <c s="5" r="C7" t="n">
        <v>0</v>
      </c>
      <c s="5" r="D7" t="n">
        <v>0</v>
      </c>
    </row>
    <row r="8" spans="1:5">
      <c s="3" r="A8" t="s">
        <v>516</v>
      </c>
      <c s="5" r="B8" t="n">
        <v>0</v>
      </c>
      <c s="5" r="C8" t="n">
        <v>-68</v>
      </c>
      <c s="5" r="D8" t="n">
        <v>69</v>
      </c>
    </row>
    <row r="9" spans="1:5">
      <c s="3" r="A9" t="s">
        <v>93</v>
      </c>
      <c s="6" r="B9" t="n">
        <v>0</v>
      </c>
      <c s="6" r="C9" t="n">
        <v>-68</v>
      </c>
      <c s="6" r="D9" t="n">
        <v>69</v>
      </c>
    </row>
    <row r="10" spans="1:5">
      <c s="3" r="A10" t="s">
        <v>95</v>
      </c>
    </row>
    <row r="11" spans="1:5">
      <c s="7" r="A11" t="s">
        <v>514</v>
      </c>
    </row>
    <row r="12" spans="1:5">
      <c s="3" r="A12" t="s">
        <v>515</v>
      </c>
      <c s="6" r="E12" t="n">
        <v>-225</v>
      </c>
    </row>
    <row r="13" spans="1:5">
      <c s="3" r="A13" t="s">
        <v>516</v>
      </c>
      <c s="5" r="E13" t="n">
        <v>-11043</v>
      </c>
    </row>
    <row r="14" spans="1:5">
      <c s="7" r="A14" t="s">
        <v>517</v>
      </c>
    </row>
    <row r="15" spans="1:5">
      <c s="3" r="A15" t="s">
        <v>515</v>
      </c>
      <c s="5" r="E15" t="n">
        <v>56620</v>
      </c>
    </row>
    <row r="16" spans="1:5">
      <c s="3" r="A16" t="s">
        <v>516</v>
      </c>
      <c s="5" r="E16" t="n">
        <v>19928</v>
      </c>
    </row>
    <row r="17" spans="1:5">
      <c s="3" r="A17" t="s">
        <v>93</v>
      </c>
      <c s="6" r="E17" t="n">
        <v>6528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s="1" r="A1" t="s">
        <v>518</v>
      </c>
      <c s="2" r="B1" t="s">
        <v>65</v>
      </c>
      <c s="2" r="C1" t="s">
        <v>2</v>
      </c>
      <c s="2" r="D1" t="s">
        <v>28</v>
      </c>
      <c s="2" r="E1" t="s">
        <v>66</v>
      </c>
    </row>
    <row r="2" spans="1:5">
      <c s="3" r="A2" t="s">
        <v>67</v>
      </c>
    </row>
    <row r="3" spans="1:5">
      <c s="7" r="A3" t="s">
        <v>519</v>
      </c>
    </row>
    <row r="4" spans="1:5">
      <c s="3" r="A4" t="s">
        <v>520</v>
      </c>
      <c s="3" r="B4" t="s">
        <v>521</v>
      </c>
      <c s="3" r="C4" t="s">
        <v>521</v>
      </c>
      <c s="3" r="D4" t="s">
        <v>521</v>
      </c>
    </row>
    <row r="5" spans="1:5">
      <c s="3" r="A5" t="s">
        <v>522</v>
      </c>
      <c s="3" r="B5" t="s">
        <v>523</v>
      </c>
      <c s="3" r="C5" t="s">
        <v>523</v>
      </c>
      <c s="3" r="D5" t="s">
        <v>523</v>
      </c>
    </row>
    <row r="6" spans="1:5">
      <c s="3" r="A6" t="s">
        <v>524</v>
      </c>
      <c s="3" r="B6" t="s">
        <v>525</v>
      </c>
      <c s="3" r="C6" t="s">
        <v>525</v>
      </c>
      <c s="3" r="D6" t="s">
        <v>525</v>
      </c>
    </row>
    <row r="7" spans="1:5">
      <c s="3" r="A7" t="s">
        <v>526</v>
      </c>
      <c s="3" r="B7" t="s">
        <v>523</v>
      </c>
      <c s="3" r="C7" t="s">
        <v>523</v>
      </c>
      <c s="3" r="D7" t="s">
        <v>523</v>
      </c>
    </row>
    <row r="8" spans="1:5">
      <c s="3" r="A8" t="s">
        <v>527</v>
      </c>
      <c s="3" r="B8" t="s">
        <v>523</v>
      </c>
      <c s="3" r="C8" t="s">
        <v>523</v>
      </c>
      <c s="3" r="D8" t="s">
        <v>523</v>
      </c>
    </row>
    <row r="9" spans="1:5">
      <c s="3" r="A9" t="s">
        <v>398</v>
      </c>
      <c s="3" r="B9" t="s">
        <v>523</v>
      </c>
      <c s="3" r="C9" t="s">
        <v>523</v>
      </c>
      <c s="3" r="D9" t="s">
        <v>523</v>
      </c>
    </row>
    <row r="10" spans="1:5">
      <c s="3" r="A10" t="s">
        <v>528</v>
      </c>
      <c s="3" r="B10" t="s">
        <v>523</v>
      </c>
      <c s="3" r="C10" t="s">
        <v>523</v>
      </c>
      <c s="3" r="D10" t="s">
        <v>523</v>
      </c>
    </row>
    <row r="11" spans="1:5">
      <c s="3" r="A11" t="s">
        <v>95</v>
      </c>
    </row>
    <row r="12" spans="1:5">
      <c s="7" r="A12" t="s">
        <v>519</v>
      </c>
    </row>
    <row r="13" spans="1:5">
      <c s="3" r="A13" t="s">
        <v>520</v>
      </c>
      <c s="3" r="E13" t="s">
        <v>521</v>
      </c>
    </row>
    <row r="14" spans="1:5">
      <c s="3" r="A14" t="s">
        <v>522</v>
      </c>
      <c s="3" r="E14" t="s">
        <v>529</v>
      </c>
    </row>
    <row r="15" spans="1:5">
      <c s="3" r="A15" t="s">
        <v>524</v>
      </c>
      <c s="3" r="E15" t="s">
        <v>530</v>
      </c>
    </row>
    <row r="16" spans="1:5">
      <c s="3" r="A16" t="s">
        <v>526</v>
      </c>
      <c s="3" r="E16" t="s">
        <v>531</v>
      </c>
    </row>
    <row r="17" spans="1:5">
      <c s="3" r="A17" t="s">
        <v>527</v>
      </c>
      <c s="3" r="E17" t="s">
        <v>532</v>
      </c>
    </row>
    <row r="18" spans="1:5">
      <c s="3" r="A18" t="s">
        <v>398</v>
      </c>
      <c s="3" r="E18" t="s">
        <v>533</v>
      </c>
    </row>
    <row r="19" spans="1:5">
      <c s="3" r="A19" t="s">
        <v>528</v>
      </c>
      <c s="3" r="E19" t="s">
        <v>53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5</v>
      </c>
      <c s="2" r="B1" t="s">
        <v>2</v>
      </c>
      <c s="2" r="C1" t="s">
        <v>28</v>
      </c>
    </row>
    <row r="2" spans="1:3">
      <c s="7" r="A2" t="s">
        <v>536</v>
      </c>
    </row>
    <row r="3" spans="1:3">
      <c s="3" r="A3" t="s">
        <v>537</v>
      </c>
      <c s="6" r="B3" t="n">
        <v>0</v>
      </c>
      <c s="6" r="C3" t="n">
        <v>0</v>
      </c>
    </row>
    <row r="4" spans="1:3">
      <c s="3" r="A4" t="s">
        <v>398</v>
      </c>
      <c s="5" r="B4" t="n">
        <v>0</v>
      </c>
      <c s="5" r="C4" t="n">
        <v>0</v>
      </c>
    </row>
    <row r="5" spans="1:3">
      <c s="3" r="A5" t="s">
        <v>538</v>
      </c>
      <c s="5" r="B5" t="n">
        <v>0</v>
      </c>
      <c s="5" r="C5" t="n">
        <v>0</v>
      </c>
    </row>
    <row r="6" spans="1:3">
      <c s="7" r="A6" t="s">
        <v>539</v>
      </c>
    </row>
    <row r="7" spans="1:3">
      <c s="3" r="A7" t="s">
        <v>540</v>
      </c>
      <c s="5" r="B7" t="n">
        <v>0</v>
      </c>
      <c s="5" r="C7" t="n">
        <v>0</v>
      </c>
    </row>
    <row r="8" spans="1:3">
      <c s="3" r="A8" t="s">
        <v>398</v>
      </c>
      <c s="5" r="B8" t="n">
        <v>1</v>
      </c>
      <c s="5" r="C8" t="n">
        <v>69</v>
      </c>
    </row>
    <row r="9" spans="1:3">
      <c s="3" r="A9" t="s">
        <v>541</v>
      </c>
      <c s="5" r="B9" t="n">
        <v>1</v>
      </c>
      <c s="5" r="C9" t="n">
        <v>69</v>
      </c>
    </row>
    <row r="10" spans="1:3">
      <c s="3" r="A10" t="s">
        <v>542</v>
      </c>
      <c s="6" r="B10" t="n">
        <v>1</v>
      </c>
      <c s="6" r="C10" t="n">
        <v>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4"/>
  </cols>
  <sheetData>
    <row r="1" spans="1:2">
      <c s="1" r="A1" t="s">
        <v>112</v>
      </c>
      <c s="2" r="B1" t="s">
        <v>1</v>
      </c>
    </row>
    <row r="2" spans="1:2">
      <c s="2" r="B2" t="s">
        <v>113</v>
      </c>
    </row>
    <row r="3" spans="1:2">
      <c s="3" r="A3" t="s">
        <v>95</v>
      </c>
    </row>
    <row r="4" spans="1:2">
      <c s="3" r="A4" t="s">
        <v>114</v>
      </c>
      <c s="8" r="B4" t="n">
        <v>0.32</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43</v>
      </c>
      <c s="2" r="B1" t="s">
        <v>65</v>
      </c>
      <c s="2" r="C1" t="s">
        <v>2</v>
      </c>
      <c s="2" r="D1" t="s">
        <v>28</v>
      </c>
      <c s="2" r="E1" t="s">
        <v>66</v>
      </c>
    </row>
    <row r="2" spans="1:5">
      <c s="3" r="A2" t="s">
        <v>67</v>
      </c>
    </row>
    <row r="3" spans="1:5">
      <c s="7" r="A3" t="s">
        <v>544</v>
      </c>
    </row>
    <row r="4" spans="1:5">
      <c s="3" r="A4" t="s">
        <v>545</v>
      </c>
      <c s="6" r="B4" t="n">
        <v>0</v>
      </c>
      <c s="6" r="C4" t="n">
        <v>0</v>
      </c>
      <c s="6" r="D4" t="n">
        <v>0</v>
      </c>
    </row>
    <row r="5" spans="1:5">
      <c s="3" r="A5" t="s">
        <v>546</v>
      </c>
      <c s="5" r="B5" t="n">
        <v>0</v>
      </c>
      <c s="5" r="C5" t="n">
        <v>0</v>
      </c>
      <c s="5" r="D5" t="n">
        <v>0</v>
      </c>
    </row>
    <row r="6" spans="1:5">
      <c s="3" r="A6" t="s">
        <v>547</v>
      </c>
      <c s="5" r="B6" t="n">
        <v>0</v>
      </c>
      <c s="5" r="C6" t="n">
        <v>0</v>
      </c>
      <c s="5" r="D6" t="n">
        <v>0</v>
      </c>
    </row>
    <row r="7" spans="1:5">
      <c s="3" r="A7" t="s">
        <v>548</v>
      </c>
      <c s="5" r="B7" t="n">
        <v>0</v>
      </c>
      <c s="5" r="C7" t="n">
        <v>0</v>
      </c>
      <c s="5" r="D7" t="n">
        <v>0</v>
      </c>
    </row>
    <row r="8" spans="1:5">
      <c s="3" r="A8" t="s">
        <v>549</v>
      </c>
      <c s="5" r="B8" t="n">
        <v>0</v>
      </c>
      <c s="5" r="C8" t="n">
        <v>0</v>
      </c>
      <c s="5" r="D8" t="n">
        <v>0</v>
      </c>
    </row>
    <row r="9" spans="1:5">
      <c s="3" r="A9" t="s">
        <v>550</v>
      </c>
      <c s="6" r="B9" t="n">
        <v>0</v>
      </c>
      <c s="6" r="C9" t="n">
        <v>0</v>
      </c>
      <c s="6" r="D9" t="n">
        <v>0</v>
      </c>
    </row>
    <row r="10" spans="1:5">
      <c s="3" r="A10" t="s">
        <v>95</v>
      </c>
    </row>
    <row r="11" spans="1:5">
      <c s="7" r="A11" t="s">
        <v>544</v>
      </c>
    </row>
    <row r="12" spans="1:5">
      <c s="3" r="A12" t="s">
        <v>545</v>
      </c>
      <c s="6" r="E12" t="n">
        <v>22553</v>
      </c>
    </row>
    <row r="13" spans="1:5">
      <c s="3" r="A13" t="s">
        <v>546</v>
      </c>
      <c s="5" r="E13" t="n">
        <v>50</v>
      </c>
    </row>
    <row r="14" spans="1:5">
      <c s="3" r="A14" t="s">
        <v>547</v>
      </c>
      <c s="5" r="E14" t="n">
        <v>-635</v>
      </c>
    </row>
    <row r="15" spans="1:5">
      <c s="3" r="A15" t="s">
        <v>548</v>
      </c>
      <c s="5" r="E15" t="n">
        <v>0</v>
      </c>
    </row>
    <row r="16" spans="1:5">
      <c s="3" r="A16" t="s">
        <v>549</v>
      </c>
      <c s="5" r="E16" t="n">
        <v>-1862</v>
      </c>
    </row>
    <row r="17" spans="1:5">
      <c s="3" r="A17" t="s">
        <v>550</v>
      </c>
      <c s="5" r="E17" t="n">
        <v>20106</v>
      </c>
    </row>
    <row r="18" spans="1:5">
      <c s="3" r="A18" t="s">
        <v>551</v>
      </c>
      <c s="6" r="E18" t="n">
        <v>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s="1" r="A1" t="s">
        <v>552</v>
      </c>
      <c s="2" r="B1" t="s">
        <v>1</v>
      </c>
    </row>
    <row r="2" spans="1:2">
      <c s="2" r="B2" t="s">
        <v>553</v>
      </c>
    </row>
    <row r="3" spans="1:2">
      <c s="7" r="A3" t="s">
        <v>554</v>
      </c>
    </row>
    <row r="4" spans="1:2">
      <c s="3" r="A4" t="s">
        <v>555</v>
      </c>
      <c s="8" r="B4" t="n">
        <v>0.32</v>
      </c>
    </row>
    <row r="5" spans="1:2">
      <c s="3" r="A5" t="s">
        <v>556</v>
      </c>
    </row>
    <row r="6" spans="1:2">
      <c s="7" r="A6" t="s">
        <v>554</v>
      </c>
    </row>
    <row r="7" spans="1:2">
      <c s="3" r="A7" t="s">
        <v>557</v>
      </c>
      <c s="5" r="B7" t="n">
        <v>1</v>
      </c>
    </row>
    <row r="8" spans="1:2">
      <c s="3" r="A8" t="s">
        <v>558</v>
      </c>
    </row>
    <row r="9" spans="1:2">
      <c s="7" r="A9" t="s">
        <v>554</v>
      </c>
    </row>
    <row r="10" spans="1:2">
      <c s="3" r="A10" t="s">
        <v>557</v>
      </c>
      <c s="3" r="B10" t="s">
        <v>559</v>
      </c>
    </row>
    <row r="11" spans="1:2">
      <c s="3" r="A11" t="s">
        <v>560</v>
      </c>
      <c s="8" r="B11" t="n">
        <v>0.5</v>
      </c>
    </row>
    <row r="12" spans="1:2">
      <c s="3" r="A12" t="s">
        <v>561</v>
      </c>
      <c s="5" r="B12" t="n">
        <v>1</v>
      </c>
    </row>
    <row r="13" spans="1:2">
      <c s="3" r="A13" t="s">
        <v>562</v>
      </c>
    </row>
    <row r="14" spans="1:2">
      <c s="7" r="A14" t="s">
        <v>554</v>
      </c>
    </row>
    <row r="15" spans="1:2">
      <c s="3" r="A15" t="s">
        <v>563</v>
      </c>
      <c s="6" r="B15" t="n">
        <v>35000000</v>
      </c>
    </row>
    <row r="16" spans="1:2">
      <c s="3" r="A16" t="s">
        <v>564</v>
      </c>
      <c s="3" r="B16" t="s">
        <v>565</v>
      </c>
    </row>
    <row r="17" spans="1:2">
      <c s="3" r="A17" t="s">
        <v>566</v>
      </c>
      <c s="5" r="B17" t="n">
        <v>4</v>
      </c>
    </row>
    <row r="18" spans="1:2">
      <c s="3" r="A18" t="s">
        <v>567</v>
      </c>
    </row>
    <row r="19" spans="1:2">
      <c s="7" r="A19" t="s">
        <v>554</v>
      </c>
    </row>
    <row r="20" spans="1:2">
      <c s="3" r="A20" t="s">
        <v>568</v>
      </c>
      <c s="8" r="B20" t="n">
        <v>0.36</v>
      </c>
    </row>
    <row r="21" spans="1:2">
      <c s="3" r="A21" t="s">
        <v>569</v>
      </c>
      <c s="6" r="B21" t="n">
        <v>20000000</v>
      </c>
    </row>
    <row r="22" spans="1:2">
      <c s="3" r="A22" t="s">
        <v>570</v>
      </c>
      <c s="6" r="B22" t="n">
        <v>100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71</v>
      </c>
      <c s="2" r="B1" t="s">
        <v>66</v>
      </c>
      <c s="2" r="C1" t="s">
        <v>66</v>
      </c>
      <c s="2" r="D1" t="s">
        <v>572</v>
      </c>
      <c s="2" r="E1" t="s">
        <v>573</v>
      </c>
    </row>
    <row r="2" spans="1:5">
      <c s="7" r="A2" t="s">
        <v>574</v>
      </c>
    </row>
    <row r="3" spans="1:5">
      <c s="3" r="A3" t="s">
        <v>575</v>
      </c>
      <c s="3" r="C3" t="s">
        <v>576</v>
      </c>
    </row>
    <row r="4" spans="1:5">
      <c s="3" r="A4" t="s">
        <v>577</v>
      </c>
      <c s="6" r="C4" t="n">
        <v>2</v>
      </c>
    </row>
    <row r="5" spans="1:5">
      <c s="3" r="A5" t="s">
        <v>578</v>
      </c>
      <c s="3" r="C5" t="s">
        <v>338</v>
      </c>
    </row>
    <row r="6" spans="1:5">
      <c s="3" r="A6" t="s">
        <v>579</v>
      </c>
      <c s="6" r="C6" t="n">
        <v>12</v>
      </c>
    </row>
    <row r="7" spans="1:5">
      <c s="3" r="A7" t="s">
        <v>580</v>
      </c>
    </row>
    <row r="8" spans="1:5">
      <c s="7" r="A8" t="s">
        <v>574</v>
      </c>
    </row>
    <row r="9" spans="1:5">
      <c s="3" r="A9" t="s">
        <v>581</v>
      </c>
      <c s="3" r="C9" t="s">
        <v>380</v>
      </c>
    </row>
    <row r="10" spans="1:5">
      <c s="3" r="A10" t="s">
        <v>582</v>
      </c>
      <c s="3" r="C10" t="s">
        <v>583</v>
      </c>
    </row>
    <row r="11" spans="1:5">
      <c s="3" r="A11" t="s">
        <v>584</v>
      </c>
    </row>
    <row r="12" spans="1:5">
      <c s="7" r="A12" t="s">
        <v>574</v>
      </c>
    </row>
    <row r="13" spans="1:5">
      <c s="3" r="A13" t="s">
        <v>581</v>
      </c>
      <c s="3" r="C13" t="s">
        <v>347</v>
      </c>
    </row>
    <row r="14" spans="1:5">
      <c s="3" r="A14" t="s">
        <v>582</v>
      </c>
      <c s="3" r="C14" t="s">
        <v>585</v>
      </c>
    </row>
    <row r="15" spans="1:5">
      <c s="3" r="A15" t="s">
        <v>586</v>
      </c>
    </row>
    <row r="16" spans="1:5">
      <c s="7" r="A16" t="s">
        <v>574</v>
      </c>
    </row>
    <row r="17" spans="1:5">
      <c s="3" r="A17" t="s">
        <v>587</v>
      </c>
      <c s="5" r="B17" t="n">
        <v>1</v>
      </c>
      <c s="5" r="C17" t="n">
        <v>1</v>
      </c>
    </row>
    <row r="18" spans="1:5">
      <c s="3" r="A18" t="s">
        <v>588</v>
      </c>
    </row>
    <row r="19" spans="1:5">
      <c s="7" r="A19" t="s">
        <v>574</v>
      </c>
    </row>
    <row r="20" spans="1:5">
      <c s="3" r="A20" t="s">
        <v>589</v>
      </c>
      <c s="5" r="D20" t="n">
        <v>1000000</v>
      </c>
    </row>
    <row r="21" spans="1:5">
      <c s="3" r="A21" t="s">
        <v>590</v>
      </c>
    </row>
    <row r="22" spans="1:5">
      <c s="7" r="A22" t="s">
        <v>574</v>
      </c>
    </row>
    <row r="23" spans="1:5">
      <c s="3" r="A23" t="s">
        <v>589</v>
      </c>
      <c s="5" r="E23" t="n">
        <v>2900000</v>
      </c>
    </row>
    <row r="24" spans="1:5">
      <c s="3" r="A24" t="s">
        <v>415</v>
      </c>
    </row>
    <row r="25" spans="1:5">
      <c s="7" r="A25" t="s">
        <v>574</v>
      </c>
    </row>
    <row r="26" spans="1:5">
      <c s="3" r="A26" t="s">
        <v>412</v>
      </c>
      <c s="3" r="B26" t="s">
        <v>416</v>
      </c>
    </row>
    <row r="27" spans="1:5">
      <c s="3" r="A27" t="s">
        <v>411</v>
      </c>
    </row>
    <row r="28" spans="1:5">
      <c s="7" r="A28" t="s">
        <v>574</v>
      </c>
    </row>
    <row r="29" spans="1:5">
      <c s="3" r="A29" t="s">
        <v>412</v>
      </c>
      <c s="3" r="B29" t="s">
        <v>41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591</v>
      </c>
      <c s="2" r="B1" t="s">
        <v>553</v>
      </c>
      <c s="2" r="C1" t="s">
        <v>553</v>
      </c>
    </row>
    <row r="2" spans="1:3">
      <c s="7" r="A2" t="s">
        <v>592</v>
      </c>
    </row>
    <row r="3" spans="1:3">
      <c s="3" r="A3" t="s">
        <v>593</v>
      </c>
      <c s="5" r="C3" t="n">
        <v>1387592</v>
      </c>
    </row>
    <row r="4" spans="1:3">
      <c s="3" r="A4" t="s">
        <v>594</v>
      </c>
      <c s="5" r="C4" t="n">
        <v>-57350</v>
      </c>
    </row>
    <row r="5" spans="1:3">
      <c s="3" r="A5" t="s">
        <v>595</v>
      </c>
      <c s="5" r="B5" t="n">
        <v>1330242</v>
      </c>
      <c s="5" r="C5" t="n">
        <v>1330242</v>
      </c>
    </row>
    <row r="6" spans="1:3">
      <c s="3" r="A6" t="s">
        <v>596</v>
      </c>
      <c s="5" r="B6" t="n">
        <v>1328771</v>
      </c>
      <c s="5" r="C6" t="n">
        <v>1328771</v>
      </c>
    </row>
    <row r="7" spans="1:3">
      <c s="3" r="A7" t="s">
        <v>597</v>
      </c>
      <c s="5" r="B7" t="n">
        <v>1224022</v>
      </c>
      <c s="5" r="C7" t="n">
        <v>1224022</v>
      </c>
    </row>
    <row r="8" spans="1:3">
      <c s="7" r="A8" t="s">
        <v>598</v>
      </c>
    </row>
    <row r="9" spans="1:3">
      <c s="3" r="A9" t="s">
        <v>599</v>
      </c>
      <c s="8" r="C9" t="n">
        <v>33.71</v>
      </c>
    </row>
    <row r="10" spans="1:3">
      <c s="3" r="A10" t="s">
        <v>600</v>
      </c>
      <c s="10" r="C10" t="n">
        <v>12.74</v>
      </c>
    </row>
    <row r="11" spans="1:3">
      <c s="3" r="A11" t="s">
        <v>601</v>
      </c>
      <c s="8" r="B11" t="n">
        <v>34.61</v>
      </c>
      <c s="10" r="C11" t="n">
        <v>34.61</v>
      </c>
    </row>
    <row r="12" spans="1:3">
      <c s="3" r="A12" t="s">
        <v>602</v>
      </c>
      <c s="10" r="B12" t="n">
        <v>34.6</v>
      </c>
      <c s="10" r="C12" t="n">
        <v>34.6</v>
      </c>
    </row>
    <row r="13" spans="1:3">
      <c s="3" r="A13" t="s">
        <v>603</v>
      </c>
      <c s="8" r="B13" t="n">
        <v>33.18</v>
      </c>
      <c s="8" r="C13" t="n">
        <v>33.18</v>
      </c>
    </row>
    <row r="14" spans="1:3">
      <c s="7" r="A14" t="s">
        <v>604</v>
      </c>
    </row>
    <row r="15" spans="1:3">
      <c s="3" r="A15" t="s">
        <v>605</v>
      </c>
      <c s="6" r="C15" t="n">
        <v>4681</v>
      </c>
    </row>
    <row r="16" spans="1:3">
      <c s="3" r="A16" t="s">
        <v>606</v>
      </c>
      <c s="5" r="C16" t="n">
        <v>2066</v>
      </c>
    </row>
    <row r="17" spans="1:3">
      <c s="3" r="A17" t="s">
        <v>607</v>
      </c>
      <c s="6" r="B17" t="n">
        <v>19243</v>
      </c>
      <c s="5" r="C17" t="n">
        <v>19243</v>
      </c>
    </row>
    <row r="18" spans="1:3">
      <c s="3" r="A18" t="s">
        <v>608</v>
      </c>
      <c s="5" r="B18" t="n">
        <v>19</v>
      </c>
      <c s="5" r="C18" t="n">
        <v>19</v>
      </c>
    </row>
    <row r="19" spans="1:3">
      <c s="3" r="A19" t="s">
        <v>609</v>
      </c>
      <c s="6" r="B19" t="n">
        <v>19229</v>
      </c>
      <c s="6" r="C19" t="n">
        <v>19229</v>
      </c>
    </row>
    <row r="20" spans="1:3">
      <c s="7" r="A20" t="s">
        <v>610</v>
      </c>
    </row>
    <row r="21" spans="1:3">
      <c s="3" r="A21" t="s">
        <v>611</v>
      </c>
      <c s="3" r="B21" t="s">
        <v>612</v>
      </c>
    </row>
    <row r="22" spans="1:3">
      <c s="3" r="A22" t="s">
        <v>613</v>
      </c>
      <c s="3" r="B22" t="s">
        <v>612</v>
      </c>
    </row>
    <row r="23" spans="1:3">
      <c s="3" r="A23" t="s">
        <v>614</v>
      </c>
      <c s="3" r="B23" t="s">
        <v>61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r="1" spans="1:4">
      <c s="1" r="A1" t="s">
        <v>616</v>
      </c>
      <c s="2" r="B1" t="s">
        <v>66</v>
      </c>
      <c s="2" r="C1" t="s">
        <v>66</v>
      </c>
      <c s="2" r="D1" t="s">
        <v>617</v>
      </c>
    </row>
    <row r="2" spans="1:4">
      <c s="7" r="A2" t="s">
        <v>618</v>
      </c>
    </row>
    <row r="3" spans="1:4">
      <c s="3" r="A3" t="s">
        <v>619</v>
      </c>
      <c s="5" r="B3" t="n">
        <v>1330242</v>
      </c>
      <c s="5" r="C3" t="n">
        <v>1330242</v>
      </c>
    </row>
    <row r="4" spans="1:4">
      <c s="3" r="A4" t="s">
        <v>610</v>
      </c>
      <c s="3" r="B4" t="s">
        <v>612</v>
      </c>
    </row>
    <row r="5" spans="1:4">
      <c s="3" r="A5" t="s">
        <v>598</v>
      </c>
      <c s="8" r="B5" t="n">
        <v>34.61</v>
      </c>
      <c s="8" r="C5" t="n">
        <v>34.61</v>
      </c>
      <c s="8" r="D5" t="n">
        <v>33.71</v>
      </c>
    </row>
    <row r="6" spans="1:4">
      <c s="3" r="A6" t="s">
        <v>619</v>
      </c>
      <c s="5" r="B6" t="n">
        <v>1224022</v>
      </c>
      <c s="5" r="C6" t="n">
        <v>1224022</v>
      </c>
    </row>
    <row r="7" spans="1:4">
      <c s="3" r="A7" t="s">
        <v>610</v>
      </c>
      <c s="3" r="B7" t="s">
        <v>615</v>
      </c>
    </row>
    <row r="8" spans="1:4">
      <c s="3" r="A8" t="s">
        <v>598</v>
      </c>
      <c s="8" r="B8" t="n">
        <v>33.18</v>
      </c>
      <c s="8" r="C8" t="n">
        <v>33.18</v>
      </c>
    </row>
    <row r="9" spans="1:4">
      <c s="3" r="A9" t="s">
        <v>620</v>
      </c>
    </row>
    <row r="10" spans="1:4">
      <c s="7" r="A10" t="s">
        <v>618</v>
      </c>
    </row>
    <row r="11" spans="1:4">
      <c s="3" r="A11" t="s">
        <v>619</v>
      </c>
      <c s="5" r="B11" t="n">
        <v>240000</v>
      </c>
      <c s="5" r="C11" t="n">
        <v>240000</v>
      </c>
    </row>
    <row r="12" spans="1:4">
      <c s="3" r="A12" t="s">
        <v>610</v>
      </c>
      <c s="3" r="C12" t="s">
        <v>621</v>
      </c>
    </row>
    <row r="13" spans="1:4">
      <c s="3" r="A13" t="s">
        <v>598</v>
      </c>
      <c s="8" r="B13" t="n">
        <v>21.6</v>
      </c>
      <c s="8" r="C13" t="n">
        <v>21.6</v>
      </c>
    </row>
    <row r="14" spans="1:4">
      <c s="3" r="A14" t="s">
        <v>619</v>
      </c>
      <c s="5" r="B14" t="n">
        <v>240000</v>
      </c>
      <c s="5" r="C14" t="n">
        <v>240000</v>
      </c>
    </row>
    <row r="15" spans="1:4">
      <c s="3" r="A15" t="s">
        <v>610</v>
      </c>
      <c s="3" r="C15" t="s">
        <v>621</v>
      </c>
    </row>
    <row r="16" spans="1:4">
      <c s="3" r="A16" t="s">
        <v>598</v>
      </c>
      <c s="8" r="B16" t="n">
        <v>21.6</v>
      </c>
      <c s="8" r="C16" t="n">
        <v>21.6</v>
      </c>
    </row>
    <row r="17" spans="1:4">
      <c s="3" r="A17" t="s">
        <v>622</v>
      </c>
    </row>
    <row r="18" spans="1:4">
      <c s="7" r="A18" t="s">
        <v>618</v>
      </c>
    </row>
    <row r="19" spans="1:4">
      <c s="3" r="A19" t="s">
        <v>619</v>
      </c>
      <c s="5" r="B19" t="n">
        <v>639000</v>
      </c>
      <c s="5" r="C19" t="n">
        <v>639000</v>
      </c>
    </row>
    <row r="20" spans="1:4">
      <c s="3" r="A20" t="s">
        <v>610</v>
      </c>
      <c s="3" r="C20" t="s">
        <v>623</v>
      </c>
    </row>
    <row r="21" spans="1:4">
      <c s="3" r="A21" t="s">
        <v>598</v>
      </c>
      <c s="8" r="B21" t="n">
        <v>31.7</v>
      </c>
      <c s="8" r="C21" t="n">
        <v>31.7</v>
      </c>
    </row>
    <row r="22" spans="1:4">
      <c s="3" r="A22" t="s">
        <v>619</v>
      </c>
      <c s="5" r="B22" t="n">
        <v>639000</v>
      </c>
      <c s="5" r="C22" t="n">
        <v>639000</v>
      </c>
    </row>
    <row r="23" spans="1:4">
      <c s="3" r="A23" t="s">
        <v>610</v>
      </c>
      <c s="3" r="C23" t="s">
        <v>623</v>
      </c>
    </row>
    <row r="24" spans="1:4">
      <c s="3" r="A24" t="s">
        <v>598</v>
      </c>
      <c s="8" r="B24" t="n">
        <v>31.7</v>
      </c>
      <c s="8" r="C24" t="n">
        <v>31.7</v>
      </c>
    </row>
    <row r="25" spans="1:4">
      <c s="3" r="A25" t="s">
        <v>624</v>
      </c>
    </row>
    <row r="26" spans="1:4">
      <c s="7" r="A26" t="s">
        <v>618</v>
      </c>
    </row>
    <row r="27" spans="1:4">
      <c s="3" r="A27" t="s">
        <v>619</v>
      </c>
      <c s="5" r="B27" t="n">
        <v>451242</v>
      </c>
      <c s="5" r="C27" t="n">
        <v>451242</v>
      </c>
    </row>
    <row r="28" spans="1:4">
      <c s="3" r="A28" t="s">
        <v>610</v>
      </c>
      <c s="3" r="C28" t="s">
        <v>625</v>
      </c>
    </row>
    <row r="29" spans="1:4">
      <c s="3" r="A29" t="s">
        <v>598</v>
      </c>
      <c s="8" r="B29" t="n">
        <v>45.66</v>
      </c>
      <c s="8" r="C29" t="n">
        <v>45.66</v>
      </c>
    </row>
    <row r="30" spans="1:4">
      <c s="3" r="A30" t="s">
        <v>619</v>
      </c>
      <c s="5" r="B30" t="n">
        <v>345022</v>
      </c>
      <c s="5" r="C30" t="n">
        <v>345022</v>
      </c>
    </row>
    <row r="31" spans="1:4">
      <c s="3" r="A31" t="s">
        <v>610</v>
      </c>
      <c s="3" r="C31" t="s">
        <v>626</v>
      </c>
    </row>
    <row r="32" spans="1:4">
      <c s="3" r="A32" t="s">
        <v>598</v>
      </c>
      <c s="8" r="B32" t="n">
        <v>43.98</v>
      </c>
      <c s="8" r="C32" t="n">
        <v>43.9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7"/>
  </cols>
  <sheetData>
    <row r="1" spans="1:2">
      <c s="1" r="A1" t="s">
        <v>627</v>
      </c>
      <c s="2" r="B1" t="s">
        <v>1</v>
      </c>
    </row>
    <row r="2" spans="1:2">
      <c s="2" r="B2" t="s">
        <v>553</v>
      </c>
    </row>
    <row r="3" spans="1:2">
      <c s="3" r="A3" t="s">
        <v>628</v>
      </c>
    </row>
    <row r="4" spans="1:2">
      <c s="7" r="A4" t="s">
        <v>629</v>
      </c>
    </row>
    <row r="5" spans="1:2">
      <c s="3" r="A5" t="s">
        <v>593</v>
      </c>
      <c s="5" r="B5" t="n">
        <v>981877</v>
      </c>
    </row>
    <row r="6" spans="1:2">
      <c s="3" r="A6" t="s">
        <v>630</v>
      </c>
      <c s="5" r="B6" t="n">
        <v>286344</v>
      </c>
    </row>
    <row r="7" spans="1:2">
      <c s="3" r="A7" t="s">
        <v>631</v>
      </c>
      <c s="5" r="B7" t="n">
        <v>-853169</v>
      </c>
    </row>
    <row r="8" spans="1:2">
      <c s="3" r="A8" t="s">
        <v>632</v>
      </c>
      <c s="5" r="B8" t="n">
        <v>-22511</v>
      </c>
    </row>
    <row r="9" spans="1:2">
      <c s="3" r="A9" t="s">
        <v>595</v>
      </c>
      <c s="5" r="B9" t="n">
        <v>392541</v>
      </c>
    </row>
    <row r="10" spans="1:2">
      <c s="7" r="A10" t="s">
        <v>633</v>
      </c>
    </row>
    <row r="11" spans="1:2">
      <c s="3" r="A11" t="s">
        <v>599</v>
      </c>
      <c s="8" r="B11" t="n">
        <v>26.72</v>
      </c>
    </row>
    <row r="12" spans="1:2">
      <c s="3" r="A12" t="s">
        <v>634</v>
      </c>
      <c s="10" r="B12" t="n">
        <v>45.51</v>
      </c>
    </row>
    <row r="13" spans="1:2">
      <c s="3" r="A13" t="s">
        <v>635</v>
      </c>
      <c s="10" r="B13" t="n">
        <v>23.94</v>
      </c>
    </row>
    <row r="14" spans="1:2">
      <c s="3" r="A14" t="s">
        <v>636</v>
      </c>
      <c s="10" r="B14" t="n">
        <v>44.69</v>
      </c>
    </row>
    <row r="15" spans="1:2">
      <c s="3" r="A15" t="s">
        <v>601</v>
      </c>
      <c s="8" r="B15" t="n">
        <v>46.86</v>
      </c>
    </row>
    <row r="16" spans="1:2">
      <c s="7" r="A16" t="s">
        <v>637</v>
      </c>
    </row>
    <row r="17" spans="1:2">
      <c s="3" r="A17" t="s">
        <v>638</v>
      </c>
      <c s="6" r="B17" t="n">
        <v>39513</v>
      </c>
    </row>
    <row r="18" spans="1:2">
      <c s="3" r="A18" t="s">
        <v>639</v>
      </c>
    </row>
    <row r="19" spans="1:2">
      <c s="7" r="A19" t="s">
        <v>629</v>
      </c>
    </row>
    <row r="20" spans="1:2">
      <c s="3" r="A20" t="s">
        <v>593</v>
      </c>
      <c s="5" r="B20" t="n">
        <v>222587</v>
      </c>
    </row>
    <row r="21" spans="1:2">
      <c s="3" r="A21" t="s">
        <v>631</v>
      </c>
      <c s="5" r="B21" t="n">
        <v>-135167</v>
      </c>
    </row>
    <row r="22" spans="1:2">
      <c s="3" r="A22" t="s">
        <v>632</v>
      </c>
      <c s="5" r="B22" t="n">
        <v>-87420</v>
      </c>
    </row>
    <row r="23" spans="1:2">
      <c s="3" r="A23" t="s">
        <v>595</v>
      </c>
      <c s="5" r="B23" t="n">
        <v>0</v>
      </c>
    </row>
    <row r="24" spans="1:2">
      <c s="7" r="A24" t="s">
        <v>633</v>
      </c>
    </row>
    <row r="25" spans="1:2">
      <c s="3" r="A25" t="s">
        <v>599</v>
      </c>
      <c s="8" r="B25" t="n">
        <v>45.79</v>
      </c>
    </row>
    <row r="26" spans="1:2">
      <c s="3" r="A26" t="s">
        <v>635</v>
      </c>
      <c s="10" r="B26" t="n">
        <v>44.33</v>
      </c>
    </row>
    <row r="27" spans="1:2">
      <c s="3" r="A27" t="s">
        <v>636</v>
      </c>
      <c s="10" r="B27" t="n">
        <v>44.42</v>
      </c>
    </row>
    <row r="28" spans="1:2">
      <c s="3" r="A28" t="s">
        <v>601</v>
      </c>
      <c s="6" r="B28" t="n">
        <v>0</v>
      </c>
    </row>
    <row r="29" spans="1:2">
      <c s="7" r="A29" t="s">
        <v>637</v>
      </c>
    </row>
    <row r="30" spans="1:2">
      <c s="3" r="A30" t="s">
        <v>638</v>
      </c>
      <c s="6" r="B30" t="n">
        <v>630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7"/>
  </cols>
  <sheetData>
    <row r="1" spans="1:2">
      <c s="1" r="A1" t="s">
        <v>640</v>
      </c>
      <c s="2" r="B1" t="s">
        <v>1</v>
      </c>
    </row>
    <row r="2" spans="1:2">
      <c s="2" r="B2" t="s">
        <v>641</v>
      </c>
    </row>
    <row r="3" spans="1:2">
      <c s="7" r="A3" t="s">
        <v>642</v>
      </c>
    </row>
    <row r="4" spans="1:2">
      <c s="3" r="A4" t="s">
        <v>643</v>
      </c>
      <c s="3" r="B4" t="s">
        <v>347</v>
      </c>
    </row>
    <row r="5" spans="1:2">
      <c s="3" r="A5" t="s">
        <v>575</v>
      </c>
      <c s="3" r="B5" t="s">
        <v>576</v>
      </c>
    </row>
    <row r="6" spans="1:2">
      <c s="3" r="A6" t="s">
        <v>644</v>
      </c>
      <c s="6" r="B6" t="n">
        <v>2</v>
      </c>
    </row>
    <row r="7" spans="1:2">
      <c s="3" r="A7" t="s">
        <v>504</v>
      </c>
    </row>
    <row r="8" spans="1:2">
      <c s="7" r="A8" t="s">
        <v>642</v>
      </c>
    </row>
    <row r="9" spans="1:2">
      <c s="3" r="A9" t="s">
        <v>645</v>
      </c>
      <c s="3" r="B9" t="s">
        <v>646</v>
      </c>
    </row>
    <row r="10" spans="1:2">
      <c s="3" r="A10" t="s">
        <v>647</v>
      </c>
    </row>
    <row r="11" spans="1:2">
      <c s="7" r="A11" t="s">
        <v>648</v>
      </c>
    </row>
    <row r="12" spans="1:2">
      <c s="3" r="A12" t="s">
        <v>649</v>
      </c>
      <c s="5" r="B12" t="n">
        <v>1075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32"/>
    <col customWidth="1" max="5" min="5" width="32"/>
    <col customWidth="1" max="6" min="6" width="21"/>
  </cols>
  <sheetData>
    <row r="1" spans="1:6">
      <c s="1" r="A1" t="s">
        <v>650</v>
      </c>
      <c s="2" r="B1" t="s">
        <v>318</v>
      </c>
      <c s="2" r="C1" t="s">
        <v>320</v>
      </c>
      <c s="2" r="D1" t="s">
        <v>651</v>
      </c>
      <c s="2" r="E1" t="s">
        <v>652</v>
      </c>
      <c s="2" r="F1" t="s">
        <v>322</v>
      </c>
    </row>
    <row r="2" spans="1:6">
      <c s="3" r="A2" t="s">
        <v>67</v>
      </c>
    </row>
    <row r="3" spans="1:6">
      <c s="7" r="A3" t="s">
        <v>653</v>
      </c>
    </row>
    <row r="4" spans="1:6">
      <c s="3" r="A4" t="s">
        <v>134</v>
      </c>
      <c s="6" r="B4" t="n">
        <v>0</v>
      </c>
      <c s="6" r="C4" t="n">
        <v>12000</v>
      </c>
      <c s="6" r="D4" t="n">
        <v>0</v>
      </c>
      <c s="6" r="E4" t="n">
        <v>12281</v>
      </c>
    </row>
    <row r="5" spans="1:6">
      <c s="3" r="A5" t="s">
        <v>654</v>
      </c>
      <c s="5" r="D5" t="n">
        <v>3859</v>
      </c>
      <c s="5" r="E5" t="n">
        <v>9125</v>
      </c>
    </row>
    <row r="6" spans="1:6">
      <c s="3" r="A6" t="s">
        <v>655</v>
      </c>
      <c s="10" r="D6" t="n">
        <v>67.66</v>
      </c>
      <c s="10" r="E6" t="n">
        <v>92.16</v>
      </c>
    </row>
    <row r="7" spans="1:6">
      <c s="3" r="A7" t="s">
        <v>95</v>
      </c>
    </row>
    <row r="8" spans="1:6">
      <c s="7" r="A8" t="s">
        <v>653</v>
      </c>
    </row>
    <row r="9" spans="1:6">
      <c s="3" r="A9" t="s">
        <v>134</v>
      </c>
      <c s="6" r="F9"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656</v>
      </c>
      <c s="2" r="B1" t="s">
        <v>657</v>
      </c>
      <c s="2" r="C1" t="s">
        <v>658</v>
      </c>
    </row>
    <row r="2" spans="1:3">
      <c s="3" r="A2" t="s">
        <v>659</v>
      </c>
    </row>
    <row r="3" spans="1:3">
      <c s="7" r="A3" t="s">
        <v>660</v>
      </c>
    </row>
    <row r="4" spans="1:3">
      <c s="3" r="A4" t="s">
        <v>661</v>
      </c>
      <c s="5" r="B4" t="n">
        <v>11712</v>
      </c>
      <c s="3" r="C4" t="s">
        <v>110</v>
      </c>
    </row>
    <row r="5" spans="1:3">
      <c s="3" r="A5" t="s">
        <v>662</v>
      </c>
      <c s="10" r="B5" t="n">
        <v>-0.34</v>
      </c>
      <c s="3" r="C5" t="s">
        <v>110</v>
      </c>
    </row>
    <row r="6" spans="1:3">
      <c s="3" r="A6" t="s">
        <v>663</v>
      </c>
    </row>
    <row r="7" spans="1:3">
      <c s="7" r="A7" t="s">
        <v>660</v>
      </c>
    </row>
    <row r="8" spans="1:3">
      <c s="3" r="A8" t="s">
        <v>661</v>
      </c>
      <c s="5" r="B8" t="n">
        <v>32940</v>
      </c>
      <c s="3" r="C8" t="s">
        <v>664</v>
      </c>
    </row>
    <row r="9" spans="1:3">
      <c s="3" r="A9" t="s">
        <v>662</v>
      </c>
      <c s="10" r="B9" t="n">
        <v>-0.03</v>
      </c>
      <c s="3" r="C9" t="s">
        <v>664</v>
      </c>
    </row>
    <row r="10" spans="1:3">
      <c r="A10" t="n"/>
    </row>
    <row r="11" spans="1:3">
      <c s="3" r="A11" t="s">
        <v>110</v>
      </c>
      <c s="3" r="B11" t="s">
        <v>665</v>
      </c>
    </row>
    <row r="12" spans="1:3">
      <c s="3" r="A12" t="s">
        <v>658</v>
      </c>
      <c s="3" r="B12" t="s">
        <v>666</v>
      </c>
    </row>
    <row r="13" spans="1:3">
      <c s="3" r="A13" t="s">
        <v>664</v>
      </c>
      <c s="3" r="B13" t="s">
        <v>667</v>
      </c>
    </row>
  </sheetData>
  <mergeCells count="4">
    <mergeCell ref="A10:C10"/>
    <mergeCell ref="B11:C11"/>
    <mergeCell ref="B12:C12"/>
    <mergeCell ref="B13:C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8</v>
      </c>
      <c s="2" r="B1" t="s">
        <v>1</v>
      </c>
    </row>
    <row r="2" spans="1:3">
      <c s="2" r="B2" t="s">
        <v>2</v>
      </c>
      <c s="2" r="C2" t="s">
        <v>28</v>
      </c>
    </row>
    <row r="3" spans="1:3">
      <c s="7" r="A3" t="s">
        <v>669</v>
      </c>
    </row>
    <row r="4" spans="1:3">
      <c s="3" r="A4" t="s">
        <v>670</v>
      </c>
      <c s="6" r="B4" t="n">
        <v>13807</v>
      </c>
      <c s="6" r="C4" t="n">
        <v>60843</v>
      </c>
    </row>
    <row r="5" spans="1:3">
      <c s="7" r="A5" t="s">
        <v>671</v>
      </c>
    </row>
    <row r="6" spans="1:3">
      <c s="3" r="A6" t="s">
        <v>670</v>
      </c>
      <c s="5" r="B6" t="n">
        <v>2830</v>
      </c>
      <c s="5" r="C6" t="n">
        <v>17149</v>
      </c>
    </row>
    <row r="7" spans="1:3">
      <c s="3" r="A7" t="s">
        <v>67</v>
      </c>
    </row>
    <row r="8" spans="1:3">
      <c s="7" r="A8" t="s">
        <v>669</v>
      </c>
    </row>
    <row r="9" spans="1:3">
      <c s="3" r="A9" t="s">
        <v>670</v>
      </c>
      <c s="5" r="B9" t="n">
        <v>13807</v>
      </c>
      <c s="5" r="C9" t="n">
        <v>60843</v>
      </c>
    </row>
    <row r="10" spans="1:3">
      <c s="7" r="A10" t="s">
        <v>671</v>
      </c>
    </row>
    <row r="11" spans="1:3">
      <c s="3" r="A11" t="s">
        <v>670</v>
      </c>
      <c s="5" r="B11" t="n">
        <v>2830</v>
      </c>
      <c s="6" r="C11" t="n">
        <v>17149</v>
      </c>
    </row>
    <row r="12" spans="1:3">
      <c s="3" r="A12" t="s">
        <v>672</v>
      </c>
      <c s="6" r="B12" t="n">
        <v>14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27"/>
    <col customWidth="1" max="5" min="5" width="29"/>
  </cols>
  <sheetData>
    <row r="1" spans="1:5">
      <c s="1" r="A1" t="s">
        <v>115</v>
      </c>
      <c s="2" r="C1" t="s">
        <v>97</v>
      </c>
      <c s="2" r="D1" t="s">
        <v>98</v>
      </c>
      <c s="2" r="E1" t="s">
        <v>116</v>
      </c>
    </row>
    <row r="2" spans="1:5">
      <c s="3" r="A2" t="s">
        <v>117</v>
      </c>
      <c s="3" r="B2" t="s">
        <v>110</v>
      </c>
      <c s="6" r="C2" t="n">
        <v>2781888</v>
      </c>
      <c s="6" r="D2" t="n">
        <v>2781888</v>
      </c>
      <c s="6" r="E2" t="n">
        <v>0</v>
      </c>
    </row>
    <row r="3" spans="1:5">
      <c s="7" r="A3" t="s">
        <v>118</v>
      </c>
    </row>
    <row r="4" spans="1:5">
      <c s="3" r="A4" t="s">
        <v>119</v>
      </c>
      <c s="5" r="C4" t="n">
        <v>-435000</v>
      </c>
      <c s="5" r="D4" t="n">
        <v>-435000</v>
      </c>
      <c s="5" r="E4" t="n">
        <v>0</v>
      </c>
    </row>
    <row r="5" spans="1:5">
      <c s="3" r="A5" t="s">
        <v>120</v>
      </c>
      <c s="5" r="C5" t="n">
        <v>-31428</v>
      </c>
      <c s="5" r="D5" t="n">
        <v>-31428</v>
      </c>
      <c s="5" r="E5" t="n">
        <v>0</v>
      </c>
    </row>
    <row r="6" spans="1:5">
      <c s="3" r="A6" t="s">
        <v>94</v>
      </c>
      <c s="5" r="C6" t="n">
        <v>-19973</v>
      </c>
      <c s="5" r="D6" t="n">
        <v>0</v>
      </c>
      <c s="5" r="E6" t="n">
        <v>-19973</v>
      </c>
    </row>
    <row r="7" spans="1:5">
      <c s="3" r="A7" t="s">
        <v>121</v>
      </c>
      <c s="5" r="C7" t="n">
        <v>2295487</v>
      </c>
      <c s="5" r="D7" t="n">
        <v>2315460</v>
      </c>
      <c s="5" r="E7" t="n">
        <v>-19973</v>
      </c>
    </row>
    <row r="8" spans="1:5">
      <c s="7" r="A8" t="s">
        <v>118</v>
      </c>
    </row>
    <row r="9" spans="1:5">
      <c s="3" r="A9" t="s">
        <v>122</v>
      </c>
      <c s="5" r="C9" t="n">
        <v>220000</v>
      </c>
      <c s="5" r="D9" t="n">
        <v>220000</v>
      </c>
      <c s="5" r="E9" t="n">
        <v>0</v>
      </c>
    </row>
    <row r="10" spans="1:5">
      <c s="3" r="A10" t="s">
        <v>119</v>
      </c>
      <c s="5" r="C10" t="n">
        <v>-119079</v>
      </c>
      <c s="5" r="D10" t="n">
        <v>-119079</v>
      </c>
      <c s="5" r="E10" t="n">
        <v>0</v>
      </c>
    </row>
    <row r="11" spans="1:5">
      <c s="3" r="A11" t="s">
        <v>94</v>
      </c>
      <c s="5" r="C11" t="n">
        <v>22596</v>
      </c>
      <c s="5" r="D11" t="n">
        <v>0</v>
      </c>
      <c s="5" r="E11" t="n">
        <v>22596</v>
      </c>
    </row>
    <row r="12" spans="1:5">
      <c s="3" r="A12" t="s">
        <v>123</v>
      </c>
      <c s="5" r="C12" t="n">
        <v>2419004</v>
      </c>
      <c s="5" r="D12" t="n">
        <v>2416381</v>
      </c>
      <c s="5" r="E12" t="n">
        <v>2623</v>
      </c>
    </row>
    <row r="13" spans="1:5">
      <c s="7" r="A13" t="s">
        <v>118</v>
      </c>
    </row>
    <row r="14" spans="1:5">
      <c s="3" r="A14" t="s">
        <v>122</v>
      </c>
      <c s="5" r="C14" t="n">
        <v>221278</v>
      </c>
    </row>
    <row r="15" spans="1:5">
      <c s="3" r="A15" t="s">
        <v>122</v>
      </c>
      <c s="5" r="C15" t="n">
        <v>471278</v>
      </c>
      <c s="5" r="D15" t="n">
        <v>471278</v>
      </c>
      <c s="5" r="E15" t="n">
        <v>0</v>
      </c>
    </row>
    <row r="16" spans="1:5">
      <c s="3" r="A16" t="s">
        <v>119</v>
      </c>
      <c s="5" r="C16" t="n">
        <v>-88946</v>
      </c>
      <c s="5" r="D16" t="n">
        <v>-88946</v>
      </c>
      <c s="5" r="E16" t="n">
        <v>0</v>
      </c>
    </row>
    <row r="17" spans="1:5">
      <c s="3" r="A17" t="s">
        <v>94</v>
      </c>
      <c s="5" r="C17" t="n">
        <v>-1015177</v>
      </c>
      <c s="5" r="D17" t="n">
        <v>0</v>
      </c>
      <c s="5" r="E17" t="n">
        <v>-1015177</v>
      </c>
    </row>
    <row r="18" spans="1:5">
      <c s="3" r="A18" t="s">
        <v>124</v>
      </c>
      <c s="6" r="C18" t="n">
        <v>1786159</v>
      </c>
      <c s="6" r="D18" t="n">
        <v>2798713</v>
      </c>
      <c s="6" r="E18" t="n">
        <v>-1012554</v>
      </c>
    </row>
    <row r="19" spans="1:5">
      <c r="A19" t="n"/>
    </row>
    <row r="20" spans="1:5">
      <c s="3" r="A20" t="s">
        <v>110</v>
      </c>
      <c s="3" r="B20" t="s">
        <v>111</v>
      </c>
    </row>
  </sheetData>
  <mergeCells count="3">
    <mergeCell ref="A1:B1"/>
    <mergeCell ref="A19:D19"/>
    <mergeCell ref="B20:D2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673</v>
      </c>
      <c s="2" r="C1" t="s">
        <v>65</v>
      </c>
      <c s="2" r="D1" t="s">
        <v>2</v>
      </c>
      <c s="2" r="E1" t="s">
        <v>418</v>
      </c>
      <c s="2" r="F1" t="s">
        <v>3</v>
      </c>
      <c s="2" r="G1" t="s">
        <v>430</v>
      </c>
      <c s="2" r="H1" t="s">
        <v>28</v>
      </c>
      <c s="2" r="I1" t="s">
        <v>674</v>
      </c>
      <c s="2" r="J1" t="s">
        <v>675</v>
      </c>
      <c s="2" r="K1" t="s">
        <v>676</v>
      </c>
      <c s="2" r="L1" t="s">
        <v>2</v>
      </c>
      <c s="2" r="M1" t="s">
        <v>28</v>
      </c>
      <c s="2" r="N1" t="s">
        <v>66</v>
      </c>
    </row>
    <row r="2" spans="1:14">
      <c s="3" r="A2" t="s">
        <v>67</v>
      </c>
    </row>
    <row r="3" spans="1:14">
      <c s="7" r="A3" t="s">
        <v>660</v>
      </c>
    </row>
    <row r="4" spans="1:14">
      <c s="3" r="A4" t="s">
        <v>677</v>
      </c>
      <c s="6" r="C4" t="n">
        <v>-5049</v>
      </c>
      <c s="6" r="D4" t="n">
        <v>2718</v>
      </c>
      <c s="6" r="E4" t="n">
        <v>27664</v>
      </c>
      <c s="6" r="F4" t="n">
        <v>-4474</v>
      </c>
      <c s="6" r="G4" t="n">
        <v>3267</v>
      </c>
      <c s="6" r="H4" t="n">
        <v>55891</v>
      </c>
      <c s="6" r="I4" t="n">
        <v>44990</v>
      </c>
      <c s="6" r="J4" t="n">
        <v>-25562</v>
      </c>
      <c s="6" r="K4" t="n">
        <v>3465</v>
      </c>
      <c s="6" r="L4" t="n">
        <v>36068</v>
      </c>
      <c s="6" r="M4" t="n">
        <v>78784</v>
      </c>
    </row>
    <row r="5" spans="1:14">
      <c s="3" r="A5" t="s">
        <v>95</v>
      </c>
    </row>
    <row r="6" spans="1:14">
      <c s="7" r="A6" t="s">
        <v>660</v>
      </c>
    </row>
    <row r="7" spans="1:14">
      <c s="3" r="A7" t="s">
        <v>677</v>
      </c>
      <c s="6" r="N7" t="n">
        <v>-34711</v>
      </c>
    </row>
    <row r="8" spans="1:14">
      <c s="3" r="A8" t="s">
        <v>678</v>
      </c>
    </row>
    <row r="9" spans="1:14">
      <c s="7" r="A9" t="s">
        <v>660</v>
      </c>
    </row>
    <row r="10" spans="1:14">
      <c s="3" r="A10" t="s">
        <v>677</v>
      </c>
      <c s="5" r="C10" t="n">
        <v>-5049</v>
      </c>
      <c s="5" r="L10" t="n">
        <v>29175</v>
      </c>
      <c s="5" r="M10" t="n">
        <v>78784</v>
      </c>
    </row>
    <row r="11" spans="1:14">
      <c s="3" r="A11" t="s">
        <v>679</v>
      </c>
    </row>
    <row r="12" spans="1:14">
      <c s="7" r="A12" t="s">
        <v>660</v>
      </c>
    </row>
    <row r="13" spans="1:14">
      <c s="3" r="A13" t="s">
        <v>677</v>
      </c>
      <c s="5" r="N13" t="n">
        <v>-34711</v>
      </c>
    </row>
    <row r="14" spans="1:14">
      <c s="3" r="A14" t="s">
        <v>680</v>
      </c>
    </row>
    <row r="15" spans="1:14">
      <c s="7" r="A15" t="s">
        <v>660</v>
      </c>
    </row>
    <row r="16" spans="1:14">
      <c s="3" r="A16" t="s">
        <v>677</v>
      </c>
      <c s="3" r="B16" t="s">
        <v>110</v>
      </c>
      <c s="6" r="C16" t="n">
        <v>0</v>
      </c>
      <c s="6" r="L16" t="n">
        <v>6893</v>
      </c>
      <c s="6" r="M16" t="n">
        <v>0</v>
      </c>
    </row>
    <row r="17" spans="1:14">
      <c s="3" r="A17" t="s">
        <v>681</v>
      </c>
    </row>
    <row r="18" spans="1:14">
      <c s="7" r="A18" t="s">
        <v>660</v>
      </c>
    </row>
    <row r="19" spans="1:14">
      <c s="3" r="A19" t="s">
        <v>677</v>
      </c>
      <c s="3" r="B19" t="s">
        <v>110</v>
      </c>
      <c s="6" r="N19" t="n">
        <v>0</v>
      </c>
    </row>
    <row r="20" spans="1:14">
      <c r="A20" t="n"/>
    </row>
    <row r="21" spans="1:14">
      <c s="3" r="A21" t="s">
        <v>110</v>
      </c>
      <c s="3" r="B21" t="s">
        <v>682</v>
      </c>
    </row>
  </sheetData>
  <mergeCells count="3">
    <mergeCell ref="A1:B1"/>
    <mergeCell ref="A20:M20"/>
    <mergeCell ref="B21:M2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s>
  <sheetData>
    <row r="1" spans="1:4">
      <c s="1" r="A1" t="s">
        <v>683</v>
      </c>
      <c s="2" r="C1" t="s">
        <v>2</v>
      </c>
      <c s="2" r="D1" t="s">
        <v>28</v>
      </c>
    </row>
    <row r="2" spans="1:4">
      <c s="7" r="A2" t="s">
        <v>684</v>
      </c>
    </row>
    <row r="3" spans="1:4">
      <c s="3" r="A3" t="s">
        <v>670</v>
      </c>
      <c s="6" r="C3" t="n">
        <v>13807</v>
      </c>
      <c s="6" r="D3" t="n">
        <v>60843</v>
      </c>
    </row>
    <row r="4" spans="1:4">
      <c s="3" r="A4" t="s">
        <v>670</v>
      </c>
      <c s="3" r="B4" t="s">
        <v>110</v>
      </c>
      <c s="5" r="C4" t="n">
        <v>-589</v>
      </c>
      <c s="5" r="D4" t="n">
        <v>-17149</v>
      </c>
    </row>
    <row r="5" spans="1:4">
      <c s="3" r="A5" t="s">
        <v>670</v>
      </c>
      <c s="5" r="C5" t="n">
        <v>13218</v>
      </c>
      <c s="5" r="D5" t="n">
        <v>43694</v>
      </c>
    </row>
    <row r="6" spans="1:4">
      <c s="7" r="A6" t="s">
        <v>671</v>
      </c>
    </row>
    <row r="7" spans="1:4">
      <c s="3" r="A7" t="s">
        <v>670</v>
      </c>
      <c s="5" r="C7" t="n">
        <v>2830</v>
      </c>
      <c s="5" r="D7" t="n">
        <v>17149</v>
      </c>
    </row>
    <row r="8" spans="1:4">
      <c s="3" r="A8" t="s">
        <v>670</v>
      </c>
      <c s="3" r="B8" t="s">
        <v>110</v>
      </c>
      <c s="5" r="C8" t="n">
        <v>-589</v>
      </c>
      <c s="5" r="D8" t="n">
        <v>-17149</v>
      </c>
    </row>
    <row r="9" spans="1:4">
      <c s="3" r="A9" t="s">
        <v>670</v>
      </c>
      <c s="6" r="C9" t="n">
        <v>2241</v>
      </c>
      <c s="6" r="D9" t="n">
        <v>0</v>
      </c>
    </row>
    <row r="10" spans="1:4">
      <c r="A10" t="n"/>
    </row>
    <row r="11" spans="1:4">
      <c s="3" r="A11" t="s">
        <v>110</v>
      </c>
      <c s="3" r="B11" t="s">
        <v>685</v>
      </c>
    </row>
  </sheetData>
  <mergeCells count="3">
    <mergeCell ref="A1:B1"/>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686</v>
      </c>
      <c s="2" r="B1" t="s">
        <v>2</v>
      </c>
      <c s="2" r="C1" t="s">
        <v>28</v>
      </c>
    </row>
    <row r="2" spans="1:3">
      <c s="7" r="A2" t="s">
        <v>687</v>
      </c>
    </row>
    <row r="3" spans="1:3">
      <c s="3" r="A3" t="s">
        <v>39</v>
      </c>
      <c s="6" r="B3" t="n">
        <v>111495</v>
      </c>
      <c s="6" r="C3" t="n">
        <v>115999</v>
      </c>
    </row>
    <row r="4" spans="1:3">
      <c s="3" r="A4" t="s">
        <v>40</v>
      </c>
      <c s="5" r="B4" t="n">
        <v>-12522</v>
      </c>
      <c s="5" r="C4" t="n">
        <v>-8452</v>
      </c>
    </row>
    <row r="5" spans="1:3">
      <c s="3" r="A5" t="s">
        <v>41</v>
      </c>
      <c s="5" r="B5" t="n">
        <v>98973</v>
      </c>
      <c s="5" r="C5" t="n">
        <v>107547</v>
      </c>
    </row>
    <row r="6" spans="1:3">
      <c s="3" r="A6" t="s">
        <v>688</v>
      </c>
    </row>
    <row r="7" spans="1:3">
      <c s="7" r="A7" t="s">
        <v>687</v>
      </c>
    </row>
    <row r="8" spans="1:3">
      <c s="3" r="A8" t="s">
        <v>39</v>
      </c>
      <c s="5" r="B8" t="n">
        <v>96771</v>
      </c>
      <c s="5" r="C8" t="n">
        <v>101626</v>
      </c>
    </row>
    <row r="9" spans="1:3">
      <c s="3" r="A9" t="s">
        <v>689</v>
      </c>
    </row>
    <row r="10" spans="1:3">
      <c s="7" r="A10" t="s">
        <v>687</v>
      </c>
    </row>
    <row r="11" spans="1:3">
      <c s="3" r="A11" t="s">
        <v>39</v>
      </c>
      <c s="5" r="B11" t="n">
        <v>5884</v>
      </c>
      <c s="5" r="C11" t="n">
        <v>6559</v>
      </c>
    </row>
    <row r="12" spans="1:3">
      <c s="3" r="A12" t="s">
        <v>690</v>
      </c>
    </row>
    <row r="13" spans="1:3">
      <c s="7" r="A13" t="s">
        <v>687</v>
      </c>
    </row>
    <row r="14" spans="1:3">
      <c s="3" r="A14" t="s">
        <v>39</v>
      </c>
      <c s="5" r="B14" t="n">
        <v>4647</v>
      </c>
      <c s="5" r="C14" t="n">
        <v>3759</v>
      </c>
    </row>
    <row r="15" spans="1:3">
      <c s="3" r="A15" t="s">
        <v>691</v>
      </c>
    </row>
    <row r="16" spans="1:3">
      <c s="7" r="A16" t="s">
        <v>687</v>
      </c>
    </row>
    <row r="17" spans="1:3">
      <c s="3" r="A17" t="s">
        <v>39</v>
      </c>
      <c s="5" r="B17" t="n">
        <v>113</v>
      </c>
      <c s="5" r="C17" t="n">
        <v>28</v>
      </c>
    </row>
    <row r="18" spans="1:3">
      <c s="3" r="A18" t="s">
        <v>692</v>
      </c>
    </row>
    <row r="19" spans="1:3">
      <c s="7" r="A19" t="s">
        <v>687</v>
      </c>
    </row>
    <row r="20" spans="1:3">
      <c s="3" r="A20" t="s">
        <v>39</v>
      </c>
      <c s="5" r="B20" t="n">
        <v>3879</v>
      </c>
      <c s="5" r="C20" t="n">
        <v>3826</v>
      </c>
    </row>
    <row r="21" spans="1:3">
      <c s="3" r="A21" t="s">
        <v>693</v>
      </c>
    </row>
    <row r="22" spans="1:3">
      <c s="7" r="A22" t="s">
        <v>687</v>
      </c>
    </row>
    <row r="23" spans="1:3">
      <c s="3" r="A23" t="s">
        <v>39</v>
      </c>
      <c s="6" r="B23" t="n">
        <v>201</v>
      </c>
      <c s="6" r="C23" t="n">
        <v>20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s="1" r="A1" t="s">
        <v>694</v>
      </c>
      <c s="2" r="B1" t="s">
        <v>1</v>
      </c>
    </row>
    <row r="2" spans="1:3">
      <c s="2" r="B2" t="s">
        <v>2</v>
      </c>
      <c s="2" r="C2" t="s">
        <v>28</v>
      </c>
    </row>
    <row r="3" spans="1:3">
      <c s="7" r="A3" t="s">
        <v>695</v>
      </c>
    </row>
    <row r="4" spans="1:3">
      <c s="3" r="A4" t="s">
        <v>696</v>
      </c>
      <c s="6" r="B4" t="n">
        <v>121760</v>
      </c>
      <c s="6" r="C4" t="n">
        <v>94830</v>
      </c>
    </row>
    <row r="5" spans="1:3">
      <c s="3" r="A5" t="s">
        <v>697</v>
      </c>
      <c s="5" r="B5" t="n">
        <v>1270</v>
      </c>
      <c s="5" r="C5" t="n">
        <v>5124</v>
      </c>
    </row>
    <row r="6" spans="1:3">
      <c s="3" r="A6" t="s">
        <v>698</v>
      </c>
      <c s="5" r="B6" t="n">
        <v>-683</v>
      </c>
      <c s="5" r="C6" t="n">
        <v>-5260</v>
      </c>
    </row>
    <row r="7" spans="1:3">
      <c s="3" r="A7" t="s">
        <v>699</v>
      </c>
      <c s="5" r="B7" t="n">
        <v>0</v>
      </c>
      <c s="5" r="C7" t="n">
        <v>25223</v>
      </c>
    </row>
    <row r="8" spans="1:3">
      <c s="3" r="A8" t="s">
        <v>700</v>
      </c>
      <c s="5" r="B8" t="n">
        <v>0</v>
      </c>
      <c s="5" r="C8" t="n">
        <v>-5460</v>
      </c>
    </row>
    <row r="9" spans="1:3">
      <c s="3" r="A9" t="s">
        <v>701</v>
      </c>
      <c s="5" r="B9" t="n">
        <v>6897</v>
      </c>
      <c s="5" r="C9" t="n">
        <v>5670</v>
      </c>
    </row>
    <row r="10" spans="1:3">
      <c s="3" r="A10" t="s">
        <v>702</v>
      </c>
      <c s="5" r="B10" t="n">
        <v>8319</v>
      </c>
      <c s="5" r="C10" t="n">
        <v>1633</v>
      </c>
    </row>
    <row r="11" spans="1:3">
      <c s="3" r="A11" t="s">
        <v>703</v>
      </c>
      <c s="6" r="B11" t="n">
        <v>137563</v>
      </c>
      <c s="6" r="C11" t="n">
        <v>12176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704</v>
      </c>
      <c s="2" r="C1" t="s">
        <v>65</v>
      </c>
      <c s="2" r="D1" t="s">
        <v>2</v>
      </c>
      <c s="2" r="E1" t="s">
        <v>28</v>
      </c>
      <c s="2" r="F1" t="s">
        <v>66</v>
      </c>
    </row>
    <row r="2" spans="1:6">
      <c s="7" r="A2" t="s">
        <v>705</v>
      </c>
    </row>
    <row r="3" spans="1:6">
      <c s="3" r="A3" t="s">
        <v>706</v>
      </c>
      <c s="6" r="C3" t="n">
        <v>302</v>
      </c>
      <c s="6" r="D3" t="n">
        <v>6000</v>
      </c>
      <c s="6" r="E3" t="n">
        <v>6000</v>
      </c>
      <c s="6" r="F3" t="n">
        <v>5000</v>
      </c>
    </row>
    <row r="4" spans="1:6">
      <c s="7" r="A4" t="s">
        <v>707</v>
      </c>
    </row>
    <row r="5" spans="1:6">
      <c s="3" r="A5" t="s">
        <v>708</v>
      </c>
      <c s="3" r="B5" t="s">
        <v>110</v>
      </c>
      <c s="5" r="D5" t="n">
        <v>9377</v>
      </c>
    </row>
    <row r="6" spans="1:6">
      <c s="3" r="A6" t="s">
        <v>709</v>
      </c>
      <c s="3" r="B6" t="s">
        <v>110</v>
      </c>
      <c s="5" r="D6" t="n">
        <v>3710</v>
      </c>
    </row>
    <row r="7" spans="1:6">
      <c s="3" r="A7" t="s">
        <v>710</v>
      </c>
      <c s="3" r="B7" t="s">
        <v>110</v>
      </c>
      <c s="5" r="D7" t="n">
        <v>2234</v>
      </c>
    </row>
    <row r="8" spans="1:6">
      <c s="3" r="A8" t="s">
        <v>711</v>
      </c>
      <c s="3" r="B8" t="s">
        <v>110</v>
      </c>
      <c s="5" r="D8" t="n">
        <v>1279</v>
      </c>
    </row>
    <row r="9" spans="1:6">
      <c s="3" r="A9" t="s">
        <v>712</v>
      </c>
      <c s="3" r="B9" t="s">
        <v>110</v>
      </c>
      <c s="5" r="D9" t="n">
        <v>1175</v>
      </c>
    </row>
    <row r="10" spans="1:6">
      <c s="3" r="A10" t="s">
        <v>713</v>
      </c>
      <c s="3" r="B10" t="s">
        <v>110</v>
      </c>
      <c s="5" r="D10" t="n">
        <v>979</v>
      </c>
    </row>
    <row r="11" spans="1:6">
      <c s="3" r="A11" t="s">
        <v>714</v>
      </c>
      <c s="3" r="B11" t="s">
        <v>110</v>
      </c>
      <c s="5" r="D11" t="n">
        <v>0</v>
      </c>
    </row>
    <row r="12" spans="1:6">
      <c s="7" r="A12" t="s">
        <v>715</v>
      </c>
    </row>
    <row r="13" spans="1:6">
      <c s="3" r="A13" t="s">
        <v>716</v>
      </c>
      <c s="5" r="D13" t="n">
        <v>158800</v>
      </c>
    </row>
    <row r="14" spans="1:6">
      <c s="3" r="A14" t="s">
        <v>717</v>
      </c>
      <c s="5" r="D14" t="n">
        <v>39598</v>
      </c>
    </row>
    <row r="15" spans="1:6">
      <c s="3" r="A15" t="s">
        <v>718</v>
      </c>
      <c s="5" r="D15" t="n">
        <v>35651</v>
      </c>
    </row>
    <row r="16" spans="1:6">
      <c s="3" r="A16" t="s">
        <v>719</v>
      </c>
      <c s="5" r="D16" t="n">
        <v>25251</v>
      </c>
    </row>
    <row r="17" spans="1:6">
      <c s="3" r="A17" t="s">
        <v>720</v>
      </c>
      <c s="5" r="D17" t="n">
        <v>23703</v>
      </c>
    </row>
    <row r="18" spans="1:6">
      <c s="3" r="A18" t="s">
        <v>721</v>
      </c>
      <c s="5" r="D18" t="n">
        <v>20102</v>
      </c>
    </row>
    <row r="19" spans="1:6">
      <c s="3" r="A19" t="s">
        <v>722</v>
      </c>
      <c s="5" r="D19" t="n">
        <v>14495</v>
      </c>
    </row>
    <row r="20" spans="1:6">
      <c s="3" r="A20" t="s">
        <v>723</v>
      </c>
    </row>
    <row r="21" spans="1:6">
      <c s="7" r="A21" t="s">
        <v>724</v>
      </c>
    </row>
    <row r="22" spans="1:6">
      <c s="3" r="A22" t="s">
        <v>725</v>
      </c>
      <c s="3" r="B22" t="s">
        <v>658</v>
      </c>
      <c s="5" r="D22" t="n">
        <v>2442</v>
      </c>
    </row>
    <row r="23" spans="1:6">
      <c s="3" r="A23" t="s">
        <v>726</v>
      </c>
      <c s="3" r="B23" t="s">
        <v>658</v>
      </c>
      <c s="5" r="D23" t="n">
        <v>2442</v>
      </c>
    </row>
    <row r="24" spans="1:6">
      <c s="3" r="A24" t="s">
        <v>727</v>
      </c>
      <c s="3" r="B24" t="s">
        <v>658</v>
      </c>
      <c s="5" r="D24" t="n">
        <v>0</v>
      </c>
    </row>
    <row r="25" spans="1:6">
      <c s="3" r="A25" t="s">
        <v>728</v>
      </c>
      <c s="3" r="B25" t="s">
        <v>658</v>
      </c>
      <c s="5" r="D25" t="n">
        <v>0</v>
      </c>
    </row>
    <row r="26" spans="1:6">
      <c s="3" r="A26" t="s">
        <v>729</v>
      </c>
      <c s="3" r="B26" t="s">
        <v>658</v>
      </c>
      <c s="5" r="D26" t="n">
        <v>0</v>
      </c>
    </row>
    <row r="27" spans="1:6">
      <c s="3" r="A27" t="s">
        <v>730</v>
      </c>
      <c s="3" r="B27" t="s">
        <v>658</v>
      </c>
      <c s="5" r="D27" t="n">
        <v>0</v>
      </c>
    </row>
    <row r="28" spans="1:6">
      <c s="3" r="A28" t="s">
        <v>731</v>
      </c>
      <c s="3" r="B28" t="s">
        <v>658</v>
      </c>
      <c s="5" r="D28" t="n">
        <v>0</v>
      </c>
    </row>
    <row r="29" spans="1:6">
      <c s="3" r="A29" t="s">
        <v>732</v>
      </c>
    </row>
    <row r="30" spans="1:6">
      <c s="7" r="A30" t="s">
        <v>724</v>
      </c>
    </row>
    <row r="31" spans="1:6">
      <c s="3" r="A31" t="s">
        <v>725</v>
      </c>
      <c s="3" r="B31" t="s">
        <v>664</v>
      </c>
      <c s="5" r="D31" t="n">
        <v>146981</v>
      </c>
    </row>
    <row r="32" spans="1:6">
      <c s="3" r="A32" t="s">
        <v>726</v>
      </c>
      <c s="3" r="B32" t="s">
        <v>664</v>
      </c>
      <c s="5" r="D32" t="n">
        <v>33446</v>
      </c>
    </row>
    <row r="33" spans="1:6">
      <c s="3" r="A33" t="s">
        <v>727</v>
      </c>
      <c s="3" r="B33" t="s">
        <v>664</v>
      </c>
      <c s="5" r="D33" t="n">
        <v>33417</v>
      </c>
    </row>
    <row r="34" spans="1:6">
      <c s="3" r="A34" t="s">
        <v>728</v>
      </c>
      <c s="3" r="B34" t="s">
        <v>664</v>
      </c>
      <c s="5" r="D34" t="n">
        <v>23972</v>
      </c>
    </row>
    <row r="35" spans="1:6">
      <c s="3" r="A35" t="s">
        <v>729</v>
      </c>
      <c s="3" r="B35" t="s">
        <v>664</v>
      </c>
      <c s="5" r="D35" t="n">
        <v>22528</v>
      </c>
    </row>
    <row r="36" spans="1:6">
      <c s="3" r="A36" t="s">
        <v>730</v>
      </c>
      <c s="3" r="B36" t="s">
        <v>664</v>
      </c>
      <c s="5" r="D36" t="n">
        <v>19123</v>
      </c>
    </row>
    <row r="37" spans="1:6">
      <c s="3" r="A37" t="s">
        <v>731</v>
      </c>
      <c s="3" r="B37" t="s">
        <v>664</v>
      </c>
      <c s="6" r="D37" t="n">
        <v>14495</v>
      </c>
    </row>
    <row r="38" spans="1:6">
      <c r="A38" t="n"/>
    </row>
    <row r="39" spans="1:6">
      <c s="3" r="A39" t="s">
        <v>110</v>
      </c>
      <c s="3" r="B39" t="s">
        <v>733</v>
      </c>
    </row>
    <row r="40" spans="1:6">
      <c s="3" r="A40" t="s">
        <v>658</v>
      </c>
      <c s="3" r="B40" t="s">
        <v>734</v>
      </c>
    </row>
    <row r="41" spans="1:6">
      <c s="3" r="A41" t="s">
        <v>664</v>
      </c>
      <c s="3" r="B41" t="s">
        <v>735</v>
      </c>
    </row>
  </sheetData>
  <mergeCells count="5">
    <mergeCell ref="A1:B1"/>
    <mergeCell ref="A38:E38"/>
    <mergeCell ref="B39:E39"/>
    <mergeCell ref="B40:E40"/>
    <mergeCell ref="B41:E4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2"/>
    <col customWidth="1" max="4" min="4" width="21"/>
    <col customWidth="1" max="5" min="5" width="21"/>
  </cols>
  <sheetData>
    <row r="1" spans="1:5">
      <c s="1" r="A1" t="s">
        <v>736</v>
      </c>
      <c s="2" r="B1" t="s">
        <v>318</v>
      </c>
      <c s="2" r="C1" t="s">
        <v>737</v>
      </c>
      <c s="2" r="D1" t="s">
        <v>320</v>
      </c>
      <c s="2" r="E1" t="s">
        <v>322</v>
      </c>
    </row>
    <row r="2" spans="1:5">
      <c s="7" r="A2" t="s">
        <v>738</v>
      </c>
    </row>
    <row r="3" spans="1:5">
      <c s="3" r="A3" t="s">
        <v>739</v>
      </c>
      <c s="6" r="C3" t="n">
        <v>5000000</v>
      </c>
    </row>
    <row r="4" spans="1:5">
      <c s="3" r="A4" t="s">
        <v>740</v>
      </c>
      <c s="5" r="C4" t="n">
        <v>0</v>
      </c>
    </row>
    <row r="5" spans="1:5">
      <c s="3" r="A5" t="s">
        <v>741</v>
      </c>
      <c s="6" r="B5" t="n">
        <v>0</v>
      </c>
      <c s="5" r="C5" t="n">
        <v>0</v>
      </c>
      <c s="6" r="D5" t="n">
        <v>0</v>
      </c>
      <c s="6" r="E5" t="n">
        <v>0</v>
      </c>
    </row>
    <row r="6" spans="1:5">
      <c s="3" r="A6" t="s">
        <v>706</v>
      </c>
      <c s="6" r="B6" t="n">
        <v>302000</v>
      </c>
      <c s="5" r="C6" t="n">
        <v>6000000</v>
      </c>
      <c s="6" r="D6" t="n">
        <v>6000000</v>
      </c>
      <c s="6" r="E6" t="n">
        <v>5000000</v>
      </c>
    </row>
    <row r="7" spans="1:5">
      <c s="3" r="A7" t="s">
        <v>742</v>
      </c>
    </row>
    <row r="8" spans="1:5">
      <c s="7" r="A8" t="s">
        <v>738</v>
      </c>
    </row>
    <row r="9" spans="1:5">
      <c s="3" r="A9" t="s">
        <v>743</v>
      </c>
      <c s="6" r="C9" t="n">
        <v>200000</v>
      </c>
    </row>
    <row r="10" spans="1:5">
      <c s="3" r="A10" t="s">
        <v>744</v>
      </c>
      <c s="5" r="C10" t="n">
        <v>160</v>
      </c>
    </row>
    <row r="11" spans="1:5">
      <c s="3" r="A11" t="s">
        <v>745</v>
      </c>
      <c s="6" r="C11" t="n">
        <v>9000000</v>
      </c>
    </row>
    <row r="12" spans="1:5">
      <c s="3" r="A12" t="s">
        <v>746</v>
      </c>
      <c s="3" r="C12" t="s">
        <v>349</v>
      </c>
    </row>
    <row r="13" spans="1:5">
      <c s="3" r="A13" t="s">
        <v>747</v>
      </c>
      <c s="3" r="C13" t="s">
        <v>349</v>
      </c>
    </row>
    <row r="14" spans="1:5">
      <c s="3" r="A14" t="s">
        <v>748</v>
      </c>
      <c s="6" r="C14" t="n">
        <v>12000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M46"/>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s="1" r="A1" t="s">
        <v>749</v>
      </c>
      <c s="2" r="B1" t="s">
        <v>418</v>
      </c>
      <c s="2" r="C1" t="s">
        <v>65</v>
      </c>
      <c s="2" r="D1" t="s">
        <v>65</v>
      </c>
      <c s="2" r="E1" t="s">
        <v>750</v>
      </c>
      <c s="2" r="F1" t="s">
        <v>66</v>
      </c>
      <c s="2" r="G1" t="s">
        <v>429</v>
      </c>
      <c s="2" r="H1" t="s">
        <v>28</v>
      </c>
      <c s="2" r="I1" t="s">
        <v>675</v>
      </c>
      <c s="2" r="J1" t="s">
        <v>2</v>
      </c>
      <c s="2" r="K1" t="s">
        <v>418</v>
      </c>
      <c s="2" r="L1" t="s">
        <v>28</v>
      </c>
      <c s="2" r="M1" t="s">
        <v>466</v>
      </c>
    </row>
    <row r="2" spans="1:13">
      <c s="3" r="A2" t="s">
        <v>368</v>
      </c>
    </row>
    <row r="3" spans="1:13">
      <c s="7" r="A3" t="s">
        <v>751</v>
      </c>
    </row>
    <row r="4" spans="1:13">
      <c s="3" r="A4" t="s">
        <v>122</v>
      </c>
      <c s="6" r="G4" t="n">
        <v>250000000</v>
      </c>
    </row>
    <row r="5" spans="1:13">
      <c s="3" r="A5" t="s">
        <v>369</v>
      </c>
      <c s="6" r="H5" t="n">
        <v>58000000</v>
      </c>
      <c s="6" r="K5" t="n">
        <v>223000000</v>
      </c>
    </row>
    <row r="6" spans="1:13">
      <c s="3" r="A6" t="s">
        <v>145</v>
      </c>
      <c s="6" r="B6" t="n">
        <v>129000000</v>
      </c>
    </row>
    <row r="7" spans="1:13">
      <c s="3" r="A7" t="s">
        <v>411</v>
      </c>
    </row>
    <row r="8" spans="1:13">
      <c s="7" r="A8" t="s">
        <v>751</v>
      </c>
    </row>
    <row r="9" spans="1:13">
      <c s="3" r="A9" t="s">
        <v>412</v>
      </c>
      <c s="3" r="F9" t="s">
        <v>413</v>
      </c>
    </row>
    <row r="10" spans="1:13">
      <c s="3" r="A10" t="s">
        <v>752</v>
      </c>
      <c s="5" r="F10" t="n">
        <v>93756674</v>
      </c>
    </row>
    <row r="11" spans="1:13">
      <c s="3" r="A11" t="s">
        <v>415</v>
      </c>
    </row>
    <row r="12" spans="1:13">
      <c s="7" r="A12" t="s">
        <v>751</v>
      </c>
    </row>
    <row r="13" spans="1:13">
      <c s="3" r="A13" t="s">
        <v>412</v>
      </c>
      <c s="3" r="F13" t="s">
        <v>416</v>
      </c>
    </row>
    <row r="14" spans="1:13">
      <c s="3" r="A14" t="s">
        <v>752</v>
      </c>
      <c s="5" r="F14" t="n">
        <v>93756674</v>
      </c>
    </row>
    <row r="15" spans="1:13">
      <c s="3" r="A15" t="s">
        <v>67</v>
      </c>
    </row>
    <row r="16" spans="1:13">
      <c s="7" r="A16" t="s">
        <v>751</v>
      </c>
    </row>
    <row r="17" spans="1:13">
      <c s="3" r="A17" t="s">
        <v>122</v>
      </c>
      <c s="6" r="J17" t="n">
        <v>471278000</v>
      </c>
    </row>
    <row r="18" spans="1:13">
      <c s="3" r="A18" t="s">
        <v>753</v>
      </c>
      <c s="6" r="I18" t="n">
        <v>220000000</v>
      </c>
    </row>
    <row r="19" spans="1:13">
      <c s="3" r="A19" t="s">
        <v>754</v>
      </c>
      <c s="6" r="C19" t="n">
        <v>435000000</v>
      </c>
      <c s="6" r="D19" t="n">
        <v>435000000</v>
      </c>
      <c s="6" r="E19" t="n">
        <v>435000000</v>
      </c>
      <c s="5" r="J19" t="n">
        <v>88946000</v>
      </c>
      <c s="6" r="L19" t="n">
        <v>119079000</v>
      </c>
    </row>
    <row r="20" spans="1:13">
      <c s="3" r="A20" t="s">
        <v>146</v>
      </c>
      <c s="5" r="D20" t="n">
        <v>0</v>
      </c>
      <c s="5" r="J20" t="n">
        <v>22525000</v>
      </c>
      <c s="5" r="L20" t="n">
        <v>7667000</v>
      </c>
    </row>
    <row r="21" spans="1:13">
      <c s="3" r="A21" t="s">
        <v>145</v>
      </c>
      <c s="5" r="D21" t="n">
        <v>0</v>
      </c>
      <c s="5" r="J21" t="n">
        <v>129217000</v>
      </c>
      <c s="5" r="L21" t="n">
        <v>0</v>
      </c>
    </row>
    <row r="22" spans="1:13">
      <c s="3" r="A22" t="s">
        <v>120</v>
      </c>
      <c s="6" r="C22" t="n">
        <v>31428000</v>
      </c>
      <c s="5" r="D22" t="n">
        <v>31000000</v>
      </c>
    </row>
    <row r="23" spans="1:13">
      <c s="3" r="A23" t="s">
        <v>755</v>
      </c>
    </row>
    <row r="24" spans="1:13">
      <c s="7" r="A24" t="s">
        <v>751</v>
      </c>
    </row>
    <row r="25" spans="1:13">
      <c s="3" r="A25" t="s">
        <v>756</v>
      </c>
      <c s="6" r="D25" t="n">
        <v>20000000</v>
      </c>
      <c s="5" r="J25" t="n">
        <v>78000000</v>
      </c>
      <c s="5" r="L25" t="n">
        <v>86000000</v>
      </c>
    </row>
    <row r="26" spans="1:13">
      <c s="3" r="A26" t="s">
        <v>757</v>
      </c>
      <c s="5" r="H26" t="n">
        <v>13000000</v>
      </c>
      <c s="5" r="J26" t="n">
        <v>9000000</v>
      </c>
      <c s="5" r="L26" t="n">
        <v>13000000</v>
      </c>
    </row>
    <row r="27" spans="1:13">
      <c s="3" r="A27" t="s">
        <v>758</v>
      </c>
    </row>
    <row r="28" spans="1:13">
      <c s="7" r="A28" t="s">
        <v>751</v>
      </c>
    </row>
    <row r="29" spans="1:13">
      <c s="3" r="A29" t="s">
        <v>122</v>
      </c>
      <c s="6" r="G29" t="n">
        <v>250000000</v>
      </c>
      <c s="5" r="J29" t="n">
        <v>250000000</v>
      </c>
    </row>
    <row r="30" spans="1:13">
      <c s="3" r="A30" t="s">
        <v>369</v>
      </c>
      <c s="6" r="H30" t="n">
        <v>58000000</v>
      </c>
      <c s="5" r="J30" t="n">
        <v>165000000</v>
      </c>
      <c s="6" r="K30" t="n">
        <v>223000000</v>
      </c>
    </row>
    <row r="31" spans="1:13">
      <c s="3" r="A31" t="s">
        <v>145</v>
      </c>
      <c s="6" r="B31" t="n">
        <v>129000000</v>
      </c>
    </row>
    <row r="32" spans="1:13">
      <c s="3" r="A32" t="s">
        <v>759</v>
      </c>
    </row>
    <row r="33" spans="1:13">
      <c s="7" r="A33" t="s">
        <v>751</v>
      </c>
    </row>
    <row r="34" spans="1:13">
      <c s="3" r="A34" t="s">
        <v>760</v>
      </c>
      <c s="6" r="J34" t="n">
        <v>562000</v>
      </c>
      <c s="5" r="L34" t="n">
        <v>176000</v>
      </c>
    </row>
    <row r="35" spans="1:13">
      <c s="3" r="A35" t="s">
        <v>761</v>
      </c>
    </row>
    <row r="36" spans="1:13">
      <c s="7" r="A36" t="s">
        <v>751</v>
      </c>
    </row>
    <row r="37" spans="1:13">
      <c s="3" r="A37" t="s">
        <v>481</v>
      </c>
      <c s="6" r="M37" t="n">
        <v>205000000</v>
      </c>
    </row>
    <row r="38" spans="1:13">
      <c s="3" r="A38" t="s">
        <v>423</v>
      </c>
    </row>
    <row r="39" spans="1:13">
      <c s="7" r="A39" t="s">
        <v>751</v>
      </c>
    </row>
    <row r="40" spans="1:13">
      <c s="3" r="A40" t="s">
        <v>146</v>
      </c>
      <c s="5" r="L40" t="n">
        <v>352000000</v>
      </c>
    </row>
    <row r="41" spans="1:13">
      <c s="3" r="A41" t="s">
        <v>762</v>
      </c>
    </row>
    <row r="42" spans="1:13">
      <c s="7" r="A42" t="s">
        <v>751</v>
      </c>
    </row>
    <row r="43" spans="1:13">
      <c s="3" r="A43" t="s">
        <v>146</v>
      </c>
      <c s="6" r="L43" t="n">
        <v>352000000</v>
      </c>
    </row>
    <row r="44" spans="1:13">
      <c s="3" r="A44" t="s">
        <v>473</v>
      </c>
    </row>
    <row r="45" spans="1:13">
      <c s="7" r="A45" t="s">
        <v>751</v>
      </c>
    </row>
    <row r="46" spans="1:13">
      <c s="3" r="A46" t="s">
        <v>433</v>
      </c>
      <c s="3" r="H46" t="s">
        <v>510</v>
      </c>
      <c s="3" r="L46" t="s">
        <v>510</v>
      </c>
      <c s="3" r="M46" t="s">
        <v>5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763</v>
      </c>
      <c s="2" r="C1" t="s">
        <v>65</v>
      </c>
      <c s="2" r="D1" t="s">
        <v>2</v>
      </c>
      <c s="2" r="E1" t="s">
        <v>28</v>
      </c>
      <c s="2" r="F1" t="s">
        <v>66</v>
      </c>
    </row>
    <row r="2" spans="1:6">
      <c s="3" r="A2" t="s">
        <v>67</v>
      </c>
    </row>
    <row r="3" spans="1:6">
      <c s="7" r="A3" t="s">
        <v>764</v>
      </c>
    </row>
    <row r="4" spans="1:6">
      <c s="3" r="A4" t="s">
        <v>765</v>
      </c>
      <c s="6" r="C4" t="n">
        <v>0</v>
      </c>
      <c s="6" r="D4" t="n">
        <v>0</v>
      </c>
      <c s="6" r="E4" t="n">
        <v>478311</v>
      </c>
    </row>
    <row r="5" spans="1:6">
      <c s="3" r="A5" t="s">
        <v>766</v>
      </c>
      <c s="5" r="C5" t="n">
        <v>0</v>
      </c>
      <c s="5" r="D5" t="n">
        <v>0</v>
      </c>
      <c s="5" r="E5" t="n">
        <v>0</v>
      </c>
    </row>
    <row r="6" spans="1:6">
      <c s="3" r="A6" t="s">
        <v>81</v>
      </c>
      <c s="5" r="C6" t="n">
        <v>0</v>
      </c>
      <c s="5" r="D6" t="n">
        <v>0</v>
      </c>
      <c s="5" r="E6" t="n">
        <v>148</v>
      </c>
    </row>
    <row r="7" spans="1:6">
      <c s="3" r="A7" t="s">
        <v>767</v>
      </c>
      <c s="5" r="C7" t="n">
        <v>22266</v>
      </c>
      <c s="5" r="D7" t="n">
        <v>130276</v>
      </c>
      <c s="5" r="E7" t="n">
        <v>555629</v>
      </c>
    </row>
    <row r="8" spans="1:6">
      <c s="3" r="A8" t="s">
        <v>768</v>
      </c>
      <c s="5" r="C8" t="n">
        <v>0</v>
      </c>
      <c s="5" r="D8" t="n">
        <v>2151</v>
      </c>
      <c s="5" r="E8" t="n">
        <v>6064</v>
      </c>
    </row>
    <row r="9" spans="1:6">
      <c s="3" r="A9" t="s">
        <v>769</v>
      </c>
      <c s="3" r="B9" t="s">
        <v>110</v>
      </c>
      <c s="5" r="C9" t="n">
        <v>22266</v>
      </c>
      <c s="5" r="D9" t="n">
        <v>132427</v>
      </c>
      <c s="5" r="E9" t="n">
        <v>1040152</v>
      </c>
    </row>
    <row r="10" spans="1:6">
      <c s="3" r="A10" t="s">
        <v>328</v>
      </c>
      <c s="6" r="C10" t="n">
        <v>41</v>
      </c>
      <c s="5" r="D10" t="n">
        <v>2000</v>
      </c>
      <c s="5" r="E10" t="n">
        <v>6000</v>
      </c>
    </row>
    <row r="11" spans="1:6">
      <c s="7" r="A11" t="s">
        <v>770</v>
      </c>
    </row>
    <row r="12" spans="1:6">
      <c s="3" r="A12" t="s">
        <v>771</v>
      </c>
      <c s="5" r="D12" t="n">
        <v>4231836</v>
      </c>
      <c s="5" r="E12" t="n">
        <v>4025595</v>
      </c>
    </row>
    <row r="13" spans="1:6">
      <c s="3" r="A13" t="s">
        <v>772</v>
      </c>
      <c s="5" r="D13" t="n">
        <v>779225</v>
      </c>
      <c s="5" r="E13" t="n">
        <v>846464</v>
      </c>
    </row>
    <row r="14" spans="1:6">
      <c s="3" r="A14" t="s">
        <v>773</v>
      </c>
      <c s="5" r="D14" t="n">
        <v>5011061</v>
      </c>
      <c s="5" r="E14" t="n">
        <v>4872059</v>
      </c>
    </row>
    <row r="15" spans="1:6">
      <c s="3" r="A15" t="s">
        <v>37</v>
      </c>
      <c s="5" r="D15" t="n">
        <v>-1596165</v>
      </c>
      <c s="5" r="E15" t="n">
        <v>-525007</v>
      </c>
    </row>
    <row r="16" spans="1:6">
      <c s="3" r="A16" t="s">
        <v>774</v>
      </c>
      <c s="6" r="D16" t="n">
        <v>3414896</v>
      </c>
      <c s="6" r="E16" t="n">
        <v>4347052</v>
      </c>
    </row>
    <row r="17" spans="1:6">
      <c s="3" r="A17" t="s">
        <v>95</v>
      </c>
    </row>
    <row r="18" spans="1:6">
      <c s="7" r="A18" t="s">
        <v>764</v>
      </c>
    </row>
    <row r="19" spans="1:6">
      <c s="3" r="A19" t="s">
        <v>765</v>
      </c>
      <c s="6" r="F19" t="n">
        <v>3457</v>
      </c>
    </row>
    <row r="20" spans="1:6">
      <c s="3" r="A20" t="s">
        <v>766</v>
      </c>
      <c s="5" r="F20" t="n">
        <v>463</v>
      </c>
    </row>
    <row r="21" spans="1:6">
      <c s="3" r="A21" t="s">
        <v>81</v>
      </c>
      <c s="5" r="F21" t="n">
        <v>868</v>
      </c>
    </row>
    <row r="22" spans="1:6">
      <c s="3" r="A22" t="s">
        <v>767</v>
      </c>
      <c s="5" r="F22" t="n">
        <v>577568</v>
      </c>
    </row>
    <row r="23" spans="1:6">
      <c s="3" r="A23" t="s">
        <v>768</v>
      </c>
      <c s="5" r="F23" t="n">
        <v>15998</v>
      </c>
    </row>
    <row r="24" spans="1:6">
      <c s="3" r="A24" t="s">
        <v>769</v>
      </c>
      <c s="3" r="B24" t="s">
        <v>110</v>
      </c>
      <c s="5" r="F24" t="n">
        <v>598354</v>
      </c>
    </row>
    <row r="25" spans="1:6">
      <c s="3" r="A25" t="s">
        <v>328</v>
      </c>
      <c s="6" r="F25" t="n">
        <v>6000</v>
      </c>
    </row>
    <row r="26" spans="1:6">
      <c r="A26" t="n"/>
    </row>
    <row r="27" spans="1:6">
      <c s="3" r="A27" t="s">
        <v>110</v>
      </c>
      <c s="3" r="B27" t="s">
        <v>775</v>
      </c>
    </row>
  </sheetData>
  <mergeCells count="3">
    <mergeCell ref="A1:B1"/>
    <mergeCell ref="A26:E26"/>
    <mergeCell ref="B27:E27"/>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76</v>
      </c>
      <c s="2" r="B1" t="s">
        <v>65</v>
      </c>
      <c s="2" r="C1" t="s">
        <v>2</v>
      </c>
      <c s="2" r="D1" t="s">
        <v>28</v>
      </c>
      <c s="2" r="E1" t="s">
        <v>66</v>
      </c>
    </row>
    <row r="2" spans="1:5">
      <c s="3" r="A2" t="s">
        <v>67</v>
      </c>
    </row>
    <row r="3" spans="1:5">
      <c s="7" r="A3" t="s">
        <v>68</v>
      </c>
    </row>
    <row r="4" spans="1:5">
      <c s="3" r="A4" t="s">
        <v>69</v>
      </c>
      <c s="6" r="B4" t="n">
        <v>50324</v>
      </c>
      <c s="6" r="C4" t="n">
        <v>575031</v>
      </c>
      <c s="6" r="D4" t="n">
        <v>1298402</v>
      </c>
    </row>
    <row r="5" spans="1:5">
      <c s="3" r="A5" t="s">
        <v>71</v>
      </c>
      <c s="5" r="B5" t="n">
        <v>-5049</v>
      </c>
      <c s="5" r="C5" t="n">
        <v>29175</v>
      </c>
      <c s="5" r="D5" t="n">
        <v>78784</v>
      </c>
    </row>
    <row r="6" spans="1:5">
      <c s="3" r="A6" t="s">
        <v>777</v>
      </c>
      <c s="5" r="B6" t="n">
        <v>45275</v>
      </c>
      <c s="5" r="C6" t="n">
        <v>604206</v>
      </c>
      <c s="5" r="D6" t="n">
        <v>1377186</v>
      </c>
    </row>
    <row r="7" spans="1:5">
      <c s="7" r="A7" t="s">
        <v>778</v>
      </c>
    </row>
    <row r="8" spans="1:5">
      <c s="3" r="A8" t="s">
        <v>76</v>
      </c>
      <c s="5" r="B8" t="n">
        <v>15410</v>
      </c>
      <c s="5" r="C8" t="n">
        <v>245155</v>
      </c>
      <c s="5" r="D8" t="n">
        <v>364540</v>
      </c>
    </row>
    <row r="9" spans="1:5">
      <c s="3" r="A9" t="s">
        <v>78</v>
      </c>
      <c s="5" r="B9" t="n">
        <v>2576</v>
      </c>
      <c s="5" r="C9" t="n">
        <v>52160</v>
      </c>
      <c s="5" r="D9" t="n">
        <v>41842</v>
      </c>
    </row>
    <row r="10" spans="1:5">
      <c s="3" r="A10" t="s">
        <v>779</v>
      </c>
      <c s="5" r="B10" t="n">
        <v>2130</v>
      </c>
      <c s="5" r="C10" t="n">
        <v>70591</v>
      </c>
      <c s="5" r="D10" t="n">
        <v>97683</v>
      </c>
    </row>
    <row r="11" spans="1:5">
      <c s="3" r="A11" t="s">
        <v>780</v>
      </c>
      <c s="5" r="B11" t="n">
        <v>20116</v>
      </c>
      <c s="5" r="C11" t="n">
        <v>367906</v>
      </c>
      <c s="5" r="D11" t="n">
        <v>504065</v>
      </c>
    </row>
    <row r="12" spans="1:5">
      <c s="7" r="A12" t="s">
        <v>781</v>
      </c>
    </row>
    <row r="13" spans="1:5">
      <c s="3" r="A13" t="s">
        <v>81</v>
      </c>
      <c s="5" r="B13" t="n">
        <v>0</v>
      </c>
      <c s="5" r="C13" t="n">
        <v>0</v>
      </c>
      <c s="5" r="D13" t="n">
        <v>0</v>
      </c>
    </row>
    <row r="14" spans="1:5">
      <c s="3" r="A14" t="s">
        <v>782</v>
      </c>
      <c s="5" r="B14" t="n">
        <v>10612</v>
      </c>
      <c s="5" r="C14" t="n">
        <v>241019</v>
      </c>
      <c s="5" r="D14" t="n">
        <v>294107</v>
      </c>
    </row>
    <row r="15" spans="1:5">
      <c s="3" r="A15" t="s">
        <v>83</v>
      </c>
      <c s="5" r="B15" t="n">
        <v>0</v>
      </c>
      <c s="5" r="C15" t="n">
        <v>853810</v>
      </c>
      <c s="5" r="D15" t="n">
        <v>253362</v>
      </c>
    </row>
    <row r="16" spans="1:5">
      <c s="3" r="A16" t="s">
        <v>85</v>
      </c>
      <c s="5" r="B16" t="n">
        <v>10208</v>
      </c>
      <c s="5" r="C16" t="n">
        <v>372</v>
      </c>
      <c s="5" r="D16" t="n">
        <v>112303</v>
      </c>
    </row>
    <row r="17" spans="1:5">
      <c s="3" r="A17" t="s">
        <v>783</v>
      </c>
      <c s="5" r="B17" t="n">
        <v>20820</v>
      </c>
      <c s="5" r="C17" t="n">
        <v>1095201</v>
      </c>
      <c s="5" r="D17" t="n">
        <v>659772</v>
      </c>
    </row>
    <row r="18" spans="1:5">
      <c s="3" r="A18" t="s">
        <v>93</v>
      </c>
      <c s="5" r="B18" t="n">
        <v>0</v>
      </c>
      <c s="5" r="C18" t="n">
        <v>-68</v>
      </c>
      <c s="5" r="D18" t="n">
        <v>69</v>
      </c>
    </row>
    <row r="19" spans="1:5">
      <c s="3" r="A19" t="s">
        <v>784</v>
      </c>
      <c s="5" r="B19" t="n">
        <v>4339</v>
      </c>
      <c s="5" r="C19" t="n">
        <v>-858833</v>
      </c>
      <c s="5" r="D19" t="n">
        <v>213280</v>
      </c>
    </row>
    <row r="20" spans="1:5">
      <c s="3" r="A20" t="s">
        <v>95</v>
      </c>
    </row>
    <row r="21" spans="1:5">
      <c s="7" r="A21" t="s">
        <v>68</v>
      </c>
    </row>
    <row r="22" spans="1:5">
      <c s="3" r="A22" t="s">
        <v>69</v>
      </c>
      <c s="6" r="E22" t="n">
        <v>1103245</v>
      </c>
    </row>
    <row r="23" spans="1:5">
      <c s="3" r="A23" t="s">
        <v>71</v>
      </c>
      <c s="5" r="E23" t="n">
        <v>-34711</v>
      </c>
    </row>
    <row r="24" spans="1:5">
      <c s="3" r="A24" t="s">
        <v>777</v>
      </c>
      <c s="5" r="E24" t="n">
        <v>1068534</v>
      </c>
    </row>
    <row r="25" spans="1:5">
      <c s="7" r="A25" t="s">
        <v>778</v>
      </c>
    </row>
    <row r="26" spans="1:5">
      <c s="3" r="A26" t="s">
        <v>76</v>
      </c>
      <c s="5" r="E26" t="n">
        <v>295811</v>
      </c>
    </row>
    <row r="27" spans="1:5">
      <c s="3" r="A27" t="s">
        <v>78</v>
      </c>
      <c s="5" r="E27" t="n">
        <v>46774</v>
      </c>
    </row>
    <row r="28" spans="1:5">
      <c s="3" r="A28" t="s">
        <v>779</v>
      </c>
      <c s="5" r="E28" t="n">
        <v>57063</v>
      </c>
    </row>
    <row r="29" spans="1:5">
      <c s="3" r="A29" t="s">
        <v>780</v>
      </c>
      <c s="5" r="E29" t="n">
        <v>399648</v>
      </c>
    </row>
    <row r="30" spans="1:5">
      <c s="7" r="A30" t="s">
        <v>781</v>
      </c>
    </row>
    <row r="31" spans="1:5">
      <c s="3" r="A31" t="s">
        <v>81</v>
      </c>
      <c s="5" r="E31" t="n">
        <v>24048</v>
      </c>
    </row>
    <row r="32" spans="1:5">
      <c s="3" r="A32" t="s">
        <v>782</v>
      </c>
      <c s="5" r="E32" t="n">
        <v>275927</v>
      </c>
    </row>
    <row r="33" spans="1:5">
      <c s="3" r="A33" t="s">
        <v>83</v>
      </c>
      <c s="5" r="E33" t="n">
        <v>0</v>
      </c>
    </row>
    <row r="34" spans="1:5">
      <c s="3" r="A34" t="s">
        <v>85</v>
      </c>
      <c s="5" r="E34" t="n">
        <v>-23</v>
      </c>
    </row>
    <row r="35" spans="1:5">
      <c s="3" r="A35" t="s">
        <v>783</v>
      </c>
      <c s="5" r="E35" t="n">
        <v>299952</v>
      </c>
    </row>
    <row r="36" spans="1:5">
      <c s="3" r="A36" t="s">
        <v>93</v>
      </c>
      <c s="5" r="E36" t="n">
        <v>65280</v>
      </c>
    </row>
    <row r="37" spans="1:5">
      <c s="3" r="A37" t="s">
        <v>784</v>
      </c>
      <c s="6" r="E37" t="n">
        <v>303654</v>
      </c>
    </row>
    <row r="38" spans="1:5">
      <c s="3" r="A38" t="s">
        <v>785</v>
      </c>
    </row>
    <row r="39" spans="1:5">
      <c s="7" r="A39" t="s">
        <v>781</v>
      </c>
    </row>
    <row r="40" spans="1:5">
      <c s="3" r="A40" t="s">
        <v>93</v>
      </c>
      <c s="6" r="B40" t="n">
        <v>0</v>
      </c>
      <c s="6" r="C40" t="n">
        <v>0</v>
      </c>
      <c s="6" r="D40"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I101"/>
  <sheetViews>
    <sheetView workbookViewId="0">
      <selection activeCell="A1" sqref="A1"/>
    </sheetView>
  </sheetViews>
  <sheetFormatPr baseColWidth="10" defaultRowHeight="15"/>
  <cols>
    <col customWidth="1" max="1" min="1" width="80"/>
    <col customWidth="1" max="2" min="2" width="24"/>
    <col customWidth="1" max="3" min="3" width="29"/>
    <col customWidth="1" max="4" min="4" width="29"/>
    <col customWidth="1" max="5" min="5" width="29"/>
    <col customWidth="1" max="6" min="6" width="24"/>
    <col customWidth="1" max="7" min="7" width="24"/>
    <col customWidth="1" max="8" min="8" width="24"/>
    <col customWidth="1" max="9" min="9" width="24"/>
  </cols>
  <sheetData>
    <row r="1" spans="1:9">
      <c s="1" r="A1" t="s">
        <v>786</v>
      </c>
      <c s="2" r="B1" t="s">
        <v>787</v>
      </c>
      <c s="2" r="C1" t="s">
        <v>788</v>
      </c>
      <c s="2" r="D1" t="s">
        <v>789</v>
      </c>
      <c s="2" r="E1" t="s">
        <v>790</v>
      </c>
      <c s="2" r="F1" t="s">
        <v>791</v>
      </c>
      <c s="2" r="G1" t="s">
        <v>792</v>
      </c>
      <c s="2" r="H1" t="s">
        <v>787</v>
      </c>
      <c s="2" r="I1" t="s">
        <v>793</v>
      </c>
    </row>
    <row r="2" spans="1:9">
      <c s="3" r="A2" t="s">
        <v>67</v>
      </c>
    </row>
    <row r="3" spans="1:9">
      <c s="7" r="A3" t="s">
        <v>794</v>
      </c>
    </row>
    <row r="4" spans="1:9">
      <c s="3" r="A4" t="s">
        <v>795</v>
      </c>
      <c s="5" r="B4" t="n">
        <v>234715</v>
      </c>
      <c s="5" r="C4" t="n">
        <v>278908</v>
      </c>
      <c s="5" r="D4" t="n">
        <v>234048</v>
      </c>
    </row>
    <row r="5" spans="1:9">
      <c s="3" r="A5" t="s">
        <v>796</v>
      </c>
      <c s="5" r="B5" t="n">
        <v>0</v>
      </c>
      <c s="5" r="C5" t="n">
        <v>-87365</v>
      </c>
      <c s="5" r="D5" t="n">
        <v>-3561</v>
      </c>
    </row>
    <row r="6" spans="1:9">
      <c s="3" r="A6" t="s">
        <v>797</v>
      </c>
      <c s="5" r="B6" t="n">
        <v>0</v>
      </c>
      <c s="5" r="C6" t="n">
        <v>1610</v>
      </c>
      <c s="5" r="D6" t="n">
        <v>26360</v>
      </c>
    </row>
    <row r="7" spans="1:9">
      <c s="3" r="A7" t="s">
        <v>798</v>
      </c>
      <c s="5" r="C7" t="n">
        <v>0</v>
      </c>
      <c s="5" r="D7" t="n">
        <v>90676</v>
      </c>
    </row>
    <row r="8" spans="1:9">
      <c s="3" r="A8" t="s">
        <v>799</v>
      </c>
      <c s="5" r="B8" t="n">
        <v>0</v>
      </c>
      <c s="5" r="C8" t="n">
        <v>0</v>
      </c>
      <c s="5" r="D8" t="n">
        <v>-49727</v>
      </c>
    </row>
    <row r="9" spans="1:9">
      <c s="3" r="A9" t="s">
        <v>800</v>
      </c>
      <c s="5" r="B9" t="n">
        <v>-667</v>
      </c>
      <c s="5" r="C9" t="n">
        <v>-17666</v>
      </c>
      <c s="5" r="D9" t="n">
        <v>-18888</v>
      </c>
    </row>
    <row r="10" spans="1:9">
      <c s="3" r="A10" t="s">
        <v>801</v>
      </c>
      <c s="5" r="B10" t="n">
        <v>234048</v>
      </c>
      <c s="5" r="C10" t="n">
        <v>175487</v>
      </c>
      <c s="5" r="D10" t="n">
        <v>278908</v>
      </c>
      <c s="5" r="E10" t="n">
        <v>234715</v>
      </c>
    </row>
    <row r="11" spans="1:9">
      <c s="3" r="A11" t="s">
        <v>802</v>
      </c>
      <c s="5" r="F11" t="n">
        <v>175487</v>
      </c>
      <c s="5" r="G11" t="n">
        <v>211069</v>
      </c>
      <c s="5" r="H11" t="n">
        <v>155494</v>
      </c>
    </row>
    <row r="12" spans="1:9">
      <c s="3" r="A12" t="s">
        <v>803</v>
      </c>
      <c s="5" r="F12" t="n">
        <v>0</v>
      </c>
      <c s="5" r="G12" t="n">
        <v>67839</v>
      </c>
      <c s="5" r="H12" t="n">
        <v>78554</v>
      </c>
    </row>
    <row r="13" spans="1:9">
      <c s="3" r="A13" t="s">
        <v>804</v>
      </c>
      <c s="5" r="B13" t="n">
        <v>234048</v>
      </c>
      <c s="5" r="C13" t="n">
        <v>278908</v>
      </c>
      <c s="5" r="D13" t="n">
        <v>234048</v>
      </c>
      <c s="5" r="E13" t="n">
        <v>234715</v>
      </c>
      <c s="5" r="F13" t="n">
        <v>175487</v>
      </c>
      <c s="5" r="G13" t="n">
        <v>278908</v>
      </c>
      <c s="5" r="H13" t="n">
        <v>234048</v>
      </c>
      <c s="5" r="I13" t="n">
        <v>234715</v>
      </c>
    </row>
    <row r="14" spans="1:9">
      <c s="3" r="A14" t="s">
        <v>805</v>
      </c>
      <c s="5" r="B14" t="n">
        <v>-667</v>
      </c>
      <c s="5" r="C14" t="n">
        <v>-103421</v>
      </c>
      <c s="5" r="D14" t="n">
        <v>44860</v>
      </c>
    </row>
    <row r="15" spans="1:9">
      <c s="3" r="A15" t="s">
        <v>806</v>
      </c>
      <c s="5" r="C15" t="n">
        <v>-71389</v>
      </c>
      <c s="5" r="D15" t="n">
        <v>2896</v>
      </c>
    </row>
    <row r="16" spans="1:9">
      <c s="3" r="A16" t="s">
        <v>807</v>
      </c>
      <c s="5" r="C16" t="n">
        <v>-15067</v>
      </c>
    </row>
    <row r="17" spans="1:9">
      <c s="3" r="A17" t="s">
        <v>808</v>
      </c>
      <c s="5" r="C17" t="n">
        <v>-10733</v>
      </c>
      <c s="5" r="D17" t="n">
        <v>-2910</v>
      </c>
    </row>
    <row r="18" spans="1:9">
      <c s="3" r="A18" t="s">
        <v>809</v>
      </c>
      <c s="5" r="C18" t="n">
        <v>9824</v>
      </c>
      <c s="5" r="D18" t="n">
        <v>-3547</v>
      </c>
    </row>
    <row r="19" spans="1:9">
      <c s="3" r="A19" t="s">
        <v>810</v>
      </c>
      <c s="5" r="C19" t="n">
        <v>196</v>
      </c>
      <c s="5" r="D19" t="n">
        <v>411</v>
      </c>
    </row>
    <row r="20" spans="1:9">
      <c s="3" r="A20" t="s">
        <v>811</v>
      </c>
    </row>
    <row r="21" spans="1:9">
      <c s="7" r="A21" t="s">
        <v>794</v>
      </c>
    </row>
    <row r="22" spans="1:9">
      <c s="3" r="A22" t="s">
        <v>812</v>
      </c>
      <c s="5" r="B22" t="n">
        <v>171399</v>
      </c>
      <c s="5" r="C22" t="n">
        <v>144410</v>
      </c>
      <c s="5" r="D22" t="n">
        <v>170903</v>
      </c>
    </row>
    <row r="23" spans="1:9">
      <c s="3" r="A23" t="s">
        <v>813</v>
      </c>
      <c s="5" r="B23" t="n">
        <v>0</v>
      </c>
      <c s="5" r="C23" t="n">
        <v>-40348</v>
      </c>
      <c s="5" r="D23" t="n">
        <v>-9256</v>
      </c>
    </row>
    <row r="24" spans="1:9">
      <c s="3" r="A24" t="s">
        <v>814</v>
      </c>
      <c s="5" r="B24" t="n">
        <v>0</v>
      </c>
      <c s="5" r="C24" t="n">
        <v>793</v>
      </c>
      <c s="5" r="D24" t="n">
        <v>20056</v>
      </c>
    </row>
    <row r="25" spans="1:9">
      <c s="3" r="A25" t="s">
        <v>815</v>
      </c>
      <c s="5" r="C25" t="n">
        <v>0</v>
      </c>
      <c s="5" r="D25" t="n">
        <v>4991</v>
      </c>
    </row>
    <row r="26" spans="1:9">
      <c s="3" r="A26" t="s">
        <v>816</v>
      </c>
      <c s="5" r="B26" t="n">
        <v>0</v>
      </c>
      <c s="5" r="C26" t="n">
        <v>0</v>
      </c>
      <c s="5" r="D26" t="n">
        <v>-28890</v>
      </c>
    </row>
    <row r="27" spans="1:9">
      <c s="3" r="A27" t="s">
        <v>817</v>
      </c>
      <c s="5" r="B27" t="n">
        <v>-496</v>
      </c>
      <c s="5" r="C27" t="n">
        <v>-10963</v>
      </c>
      <c s="5" r="D27" t="n">
        <v>-13394</v>
      </c>
    </row>
    <row r="28" spans="1:9">
      <c s="3" r="A28" t="s">
        <v>818</v>
      </c>
      <c s="5" r="B28" t="n">
        <v>170903</v>
      </c>
      <c s="5" r="C28" t="n">
        <v>93892</v>
      </c>
      <c s="5" r="D28" t="n">
        <v>144410</v>
      </c>
      <c s="5" r="E28" t="n">
        <v>171399</v>
      </c>
    </row>
    <row r="29" spans="1:9">
      <c s="3" r="A29" t="s">
        <v>819</v>
      </c>
      <c s="5" r="F29" t="n">
        <v>93892</v>
      </c>
      <c s="5" r="G29" t="n">
        <v>104337</v>
      </c>
      <c s="5" r="H29" t="n">
        <v>113717</v>
      </c>
    </row>
    <row r="30" spans="1:9">
      <c s="3" r="A30" t="s">
        <v>820</v>
      </c>
      <c s="5" r="F30" t="n">
        <v>0</v>
      </c>
      <c s="5" r="G30" t="n">
        <v>40073</v>
      </c>
      <c s="5" r="H30" t="n">
        <v>57186</v>
      </c>
    </row>
    <row r="31" spans="1:9">
      <c s="3" r="A31" t="s">
        <v>821</v>
      </c>
      <c s="5" r="B31" t="n">
        <v>170903</v>
      </c>
      <c s="5" r="C31" t="n">
        <v>144410</v>
      </c>
      <c s="5" r="D31" t="n">
        <v>170903</v>
      </c>
      <c s="5" r="E31" t="n">
        <v>171399</v>
      </c>
      <c s="5" r="F31" t="n">
        <v>93892</v>
      </c>
      <c s="5" r="G31" t="n">
        <v>144410</v>
      </c>
      <c s="5" r="H31" t="n">
        <v>170903</v>
      </c>
      <c s="5" r="I31" t="n">
        <v>171399</v>
      </c>
    </row>
    <row r="32" spans="1:9">
      <c s="3" r="A32" t="s">
        <v>822</v>
      </c>
    </row>
    <row r="33" spans="1:9">
      <c s="7" r="A33" t="s">
        <v>794</v>
      </c>
    </row>
    <row r="34" spans="1:9">
      <c s="3" r="A34" t="s">
        <v>812</v>
      </c>
      <c s="5" r="B34" t="n">
        <v>16493</v>
      </c>
      <c s="5" r="C34" t="n">
        <v>19992</v>
      </c>
      <c s="5" r="D34" t="n">
        <v>16459</v>
      </c>
    </row>
    <row r="35" spans="1:9">
      <c s="3" r="A35" t="s">
        <v>813</v>
      </c>
      <c s="5" r="B35" t="n">
        <v>0</v>
      </c>
      <c s="5" r="C35" t="n">
        <v>-2012</v>
      </c>
      <c s="5" r="D35" t="n">
        <v>-1391</v>
      </c>
    </row>
    <row r="36" spans="1:9">
      <c s="3" r="A36" t="s">
        <v>814</v>
      </c>
      <c s="5" r="B36" t="n">
        <v>0</v>
      </c>
      <c s="5" r="C36" t="n">
        <v>34</v>
      </c>
      <c s="5" r="D36" t="n">
        <v>379</v>
      </c>
    </row>
    <row r="37" spans="1:9">
      <c s="3" r="A37" t="s">
        <v>815</v>
      </c>
      <c s="5" r="C37" t="n">
        <v>0</v>
      </c>
      <c s="5" r="D37" t="n">
        <v>17542</v>
      </c>
    </row>
    <row r="38" spans="1:9">
      <c s="3" r="A38" t="s">
        <v>816</v>
      </c>
      <c s="5" r="B38" t="n">
        <v>0</v>
      </c>
      <c s="5" r="C38" t="n">
        <v>0</v>
      </c>
      <c s="5" r="D38" t="n">
        <v>-12326</v>
      </c>
    </row>
    <row r="39" spans="1:9">
      <c s="3" r="A39" t="s">
        <v>817</v>
      </c>
      <c s="5" r="B39" t="n">
        <v>-34</v>
      </c>
      <c s="5" r="C39" t="n">
        <v>-1061</v>
      </c>
      <c s="5" r="D39" t="n">
        <v>-671</v>
      </c>
    </row>
    <row r="40" spans="1:9">
      <c s="3" r="A40" t="s">
        <v>818</v>
      </c>
      <c s="5" r="B40" t="n">
        <v>16459</v>
      </c>
      <c s="5" r="C40" t="n">
        <v>16953</v>
      </c>
      <c s="5" r="D40" t="n">
        <v>19992</v>
      </c>
      <c s="5" r="E40" t="n">
        <v>16493</v>
      </c>
    </row>
    <row r="41" spans="1:9">
      <c s="3" r="A41" t="s">
        <v>819</v>
      </c>
      <c s="5" r="F41" t="n">
        <v>16953</v>
      </c>
      <c s="5" r="G41" t="n">
        <v>14702</v>
      </c>
      <c s="5" r="H41" t="n">
        <v>7977</v>
      </c>
    </row>
    <row r="42" spans="1:9">
      <c s="3" r="A42" t="s">
        <v>820</v>
      </c>
      <c s="5" r="F42" t="n">
        <v>0</v>
      </c>
      <c s="5" r="G42" t="n">
        <v>5290</v>
      </c>
      <c s="5" r="H42" t="n">
        <v>8482</v>
      </c>
    </row>
    <row r="43" spans="1:9">
      <c s="3" r="A43" t="s">
        <v>821</v>
      </c>
      <c s="5" r="B43" t="n">
        <v>16459</v>
      </c>
      <c s="5" r="C43" t="n">
        <v>19992</v>
      </c>
      <c s="5" r="D43" t="n">
        <v>16459</v>
      </c>
      <c s="5" r="E43" t="n">
        <v>16493</v>
      </c>
      <c s="5" r="F43" t="n">
        <v>16953</v>
      </c>
      <c s="5" r="G43" t="n">
        <v>19992</v>
      </c>
      <c s="5" r="H43" t="n">
        <v>16459</v>
      </c>
      <c s="5" r="I43" t="n">
        <v>16493</v>
      </c>
    </row>
    <row r="44" spans="1:9">
      <c s="3" r="A44" t="s">
        <v>823</v>
      </c>
    </row>
    <row r="45" spans="1:9">
      <c s="7" r="A45" t="s">
        <v>794</v>
      </c>
    </row>
    <row r="46" spans="1:9">
      <c s="3" r="A46" t="s">
        <v>824</v>
      </c>
      <c s="5" r="B46" t="n">
        <v>280943</v>
      </c>
      <c s="5" r="C46" t="n">
        <v>687037</v>
      </c>
      <c s="5" r="D46" t="n">
        <v>280117</v>
      </c>
    </row>
    <row r="47" spans="1:9">
      <c s="3" r="A47" t="s">
        <v>825</v>
      </c>
      <c s="5" r="B47" t="n">
        <v>0</v>
      </c>
      <c s="5" r="C47" t="n">
        <v>-270030</v>
      </c>
      <c s="5" r="D47" t="n">
        <v>42514</v>
      </c>
    </row>
    <row r="48" spans="1:9">
      <c s="3" r="A48" t="s">
        <v>826</v>
      </c>
      <c s="5" r="B48" t="n">
        <v>0</v>
      </c>
      <c s="5" r="C48" t="n">
        <v>4693</v>
      </c>
      <c s="5" r="D48" t="n">
        <v>35552</v>
      </c>
    </row>
    <row r="49" spans="1:9">
      <c s="3" r="A49" t="s">
        <v>827</v>
      </c>
      <c s="5" r="C49" t="n">
        <v>0</v>
      </c>
      <c s="5" r="D49" t="n">
        <v>408857</v>
      </c>
    </row>
    <row r="50" spans="1:9">
      <c s="3" r="A50" t="s">
        <v>828</v>
      </c>
      <c s="5" r="B50" t="n">
        <v>0</v>
      </c>
      <c s="5" r="C50" t="n">
        <v>0</v>
      </c>
      <c s="5" r="D50" t="n">
        <v>-51065</v>
      </c>
    </row>
    <row r="51" spans="1:9">
      <c s="3" r="A51" t="s">
        <v>829</v>
      </c>
      <c s="5" r="B51" t="n">
        <v>-826</v>
      </c>
      <c s="5" r="C51" t="n">
        <v>-33852</v>
      </c>
      <c s="5" r="D51" t="n">
        <v>-28938</v>
      </c>
    </row>
    <row r="52" spans="1:9">
      <c s="3" r="A52" t="s">
        <v>830</v>
      </c>
      <c s="5" r="B52" t="n">
        <v>280117</v>
      </c>
      <c s="5" r="C52" t="n">
        <v>387848</v>
      </c>
      <c s="5" r="D52" t="n">
        <v>687037</v>
      </c>
      <c s="5" r="E52" t="n">
        <v>280943</v>
      </c>
    </row>
    <row r="53" spans="1:9">
      <c s="3" r="A53" t="s">
        <v>831</v>
      </c>
      <c s="5" r="F53" t="n">
        <v>387848</v>
      </c>
      <c s="5" r="G53" t="n">
        <v>552184</v>
      </c>
      <c s="5" r="H53" t="n">
        <v>202798</v>
      </c>
    </row>
    <row r="54" spans="1:9">
      <c s="3" r="A54" t="s">
        <v>832</v>
      </c>
      <c s="5" r="F54" t="n">
        <v>0</v>
      </c>
      <c s="5" r="G54" t="n">
        <v>134853</v>
      </c>
      <c s="5" r="H54" t="n">
        <v>77319</v>
      </c>
    </row>
    <row r="55" spans="1:9">
      <c s="3" r="A55" t="s">
        <v>833</v>
      </c>
      <c s="5" r="B55" t="n">
        <v>280117</v>
      </c>
      <c s="5" r="C55" t="n">
        <v>687037</v>
      </c>
      <c s="5" r="D55" t="n">
        <v>280117</v>
      </c>
      <c s="5" r="E55" t="n">
        <v>280943</v>
      </c>
      <c s="5" r="F55" t="n">
        <v>387848</v>
      </c>
      <c s="5" r="G55" t="n">
        <v>687037</v>
      </c>
      <c s="5" r="H55" t="n">
        <v>280117</v>
      </c>
      <c s="5" r="I55" t="n">
        <v>280943</v>
      </c>
    </row>
    <row r="56" spans="1:9">
      <c s="3" r="A56" t="s">
        <v>95</v>
      </c>
    </row>
    <row r="57" spans="1:9">
      <c s="7" r="A57" t="s">
        <v>794</v>
      </c>
    </row>
    <row r="58" spans="1:9">
      <c s="3" r="A58" t="s">
        <v>795</v>
      </c>
      <c s="5" r="B58" t="n">
        <v>234715</v>
      </c>
      <c s="5" r="E58" t="n">
        <v>275129</v>
      </c>
    </row>
    <row r="59" spans="1:9">
      <c s="3" r="A59" t="s">
        <v>796</v>
      </c>
      <c s="5" r="E59" t="n">
        <v>-39092</v>
      </c>
    </row>
    <row r="60" spans="1:9">
      <c s="3" r="A60" t="s">
        <v>797</v>
      </c>
      <c s="5" r="E60" t="n">
        <v>15913</v>
      </c>
    </row>
    <row r="61" spans="1:9">
      <c s="3" r="A61" t="s">
        <v>799</v>
      </c>
      <c s="5" r="E61" t="n">
        <v>-2775</v>
      </c>
    </row>
    <row r="62" spans="1:9">
      <c s="3" r="A62" t="s">
        <v>800</v>
      </c>
      <c s="5" r="E62" t="n">
        <v>-14460</v>
      </c>
    </row>
    <row r="63" spans="1:9">
      <c s="3" r="A63" t="s">
        <v>801</v>
      </c>
      <c s="5" r="E63" t="n">
        <v>234715</v>
      </c>
    </row>
    <row r="64" spans="1:9">
      <c s="3" r="A64" t="s">
        <v>802</v>
      </c>
      <c s="5" r="I64" t="n">
        <v>156161</v>
      </c>
    </row>
    <row r="65" spans="1:9">
      <c s="3" r="A65" t="s">
        <v>803</v>
      </c>
      <c s="5" r="I65" t="n">
        <v>78554</v>
      </c>
    </row>
    <row r="66" spans="1:9">
      <c s="3" r="A66" t="s">
        <v>804</v>
      </c>
      <c s="5" r="B66" t="n">
        <v>234715</v>
      </c>
      <c s="5" r="E66" t="n">
        <v>275129</v>
      </c>
      <c s="5" r="I66" t="n">
        <v>234715</v>
      </c>
    </row>
    <row r="67" spans="1:9">
      <c s="3" r="A67" t="s">
        <v>805</v>
      </c>
      <c s="5" r="E67" t="n">
        <v>-40414</v>
      </c>
    </row>
    <row r="68" spans="1:9">
      <c s="3" r="A68" t="s">
        <v>810</v>
      </c>
      <c s="5" r="E68" t="n">
        <v>340</v>
      </c>
    </row>
    <row r="69" spans="1:9">
      <c s="3" r="A69" t="s">
        <v>834</v>
      </c>
    </row>
    <row r="70" spans="1:9">
      <c s="7" r="A70" t="s">
        <v>794</v>
      </c>
    </row>
    <row r="71" spans="1:9">
      <c s="3" r="A71" t="s">
        <v>812</v>
      </c>
      <c s="5" r="B71" t="n">
        <v>171399</v>
      </c>
      <c s="5" r="E71" t="n">
        <v>184468</v>
      </c>
    </row>
    <row r="72" spans="1:9">
      <c s="3" r="A72" t="s">
        <v>813</v>
      </c>
      <c s="5" r="E72" t="n">
        <v>-10301</v>
      </c>
    </row>
    <row r="73" spans="1:9">
      <c s="3" r="A73" t="s">
        <v>814</v>
      </c>
      <c s="5" r="E73" t="n">
        <v>9360</v>
      </c>
    </row>
    <row r="74" spans="1:9">
      <c s="3" r="A74" t="s">
        <v>816</v>
      </c>
      <c s="5" r="E74" t="n">
        <v>-1416</v>
      </c>
    </row>
    <row r="75" spans="1:9">
      <c s="3" r="A75" t="s">
        <v>817</v>
      </c>
      <c s="5" r="E75" t="n">
        <v>-10712</v>
      </c>
    </row>
    <row r="76" spans="1:9">
      <c s="3" r="A76" t="s">
        <v>818</v>
      </c>
      <c s="5" r="E76" t="n">
        <v>171399</v>
      </c>
    </row>
    <row r="77" spans="1:9">
      <c s="3" r="A77" t="s">
        <v>819</v>
      </c>
      <c s="5" r="I77" t="n">
        <v>114213</v>
      </c>
    </row>
    <row r="78" spans="1:9">
      <c s="3" r="A78" t="s">
        <v>820</v>
      </c>
      <c s="5" r="I78" t="n">
        <v>57186</v>
      </c>
    </row>
    <row r="79" spans="1:9">
      <c s="3" r="A79" t="s">
        <v>821</v>
      </c>
      <c s="5" r="B79" t="n">
        <v>171399</v>
      </c>
      <c s="5" r="E79" t="n">
        <v>184468</v>
      </c>
      <c s="5" r="I79" t="n">
        <v>171399</v>
      </c>
    </row>
    <row r="80" spans="1:9">
      <c s="3" r="A80" t="s">
        <v>835</v>
      </c>
    </row>
    <row r="81" spans="1:9">
      <c s="7" r="A81" t="s">
        <v>794</v>
      </c>
    </row>
    <row r="82" spans="1:9">
      <c s="3" r="A82" t="s">
        <v>812</v>
      </c>
      <c s="5" r="B82" t="n">
        <v>16493</v>
      </c>
      <c s="5" r="E82" t="n">
        <v>19740</v>
      </c>
    </row>
    <row r="83" spans="1:9">
      <c s="3" r="A83" t="s">
        <v>813</v>
      </c>
      <c s="5" r="E83" t="n">
        <v>-3235</v>
      </c>
    </row>
    <row r="84" spans="1:9">
      <c s="3" r="A84" t="s">
        <v>814</v>
      </c>
      <c s="5" r="E84" t="n">
        <v>1595</v>
      </c>
    </row>
    <row r="85" spans="1:9">
      <c s="3" r="A85" t="s">
        <v>816</v>
      </c>
      <c s="5" r="E85" t="n">
        <v>-847</v>
      </c>
    </row>
    <row r="86" spans="1:9">
      <c s="3" r="A86" t="s">
        <v>817</v>
      </c>
      <c s="5" r="E86" t="n">
        <v>-760</v>
      </c>
    </row>
    <row r="87" spans="1:9">
      <c s="3" r="A87" t="s">
        <v>818</v>
      </c>
      <c s="5" r="E87" t="n">
        <v>16493</v>
      </c>
    </row>
    <row r="88" spans="1:9">
      <c s="3" r="A88" t="s">
        <v>819</v>
      </c>
      <c s="5" r="I88" t="n">
        <v>8011</v>
      </c>
    </row>
    <row r="89" spans="1:9">
      <c s="3" r="A89" t="s">
        <v>820</v>
      </c>
      <c s="5" r="I89" t="n">
        <v>8482</v>
      </c>
    </row>
    <row r="90" spans="1:9">
      <c s="3" r="A90" t="s">
        <v>821</v>
      </c>
      <c s="5" r="B90" t="n">
        <v>16493</v>
      </c>
      <c s="5" r="E90" t="n">
        <v>19740</v>
      </c>
      <c s="5" r="I90" t="n">
        <v>16493</v>
      </c>
    </row>
    <row r="91" spans="1:9">
      <c s="3" r="A91" t="s">
        <v>836</v>
      </c>
    </row>
    <row r="92" spans="1:9">
      <c s="7" r="A92" t="s">
        <v>794</v>
      </c>
    </row>
    <row r="93" spans="1:9">
      <c s="3" r="A93" t="s">
        <v>824</v>
      </c>
      <c s="5" r="B93" t="n">
        <v>280943</v>
      </c>
      <c s="5" r="E93" t="n">
        <v>425519</v>
      </c>
    </row>
    <row r="94" spans="1:9">
      <c s="3" r="A94" t="s">
        <v>825</v>
      </c>
      <c s="5" r="E94" t="n">
        <v>-153330</v>
      </c>
    </row>
    <row r="95" spans="1:9">
      <c s="3" r="A95" t="s">
        <v>826</v>
      </c>
      <c s="5" r="E95" t="n">
        <v>29756</v>
      </c>
    </row>
    <row r="96" spans="1:9">
      <c s="3" r="A96" t="s">
        <v>828</v>
      </c>
      <c s="5" r="E96" t="n">
        <v>-3071</v>
      </c>
    </row>
    <row r="97" spans="1:9">
      <c s="3" r="A97" t="s">
        <v>829</v>
      </c>
      <c s="5" r="E97" t="n">
        <v>-17931</v>
      </c>
    </row>
    <row r="98" spans="1:9">
      <c s="3" r="A98" t="s">
        <v>830</v>
      </c>
      <c s="5" r="E98" t="n">
        <v>280943</v>
      </c>
    </row>
    <row r="99" spans="1:9">
      <c s="3" r="A99" t="s">
        <v>831</v>
      </c>
      <c s="5" r="I99" t="n">
        <v>203624</v>
      </c>
    </row>
    <row r="100" spans="1:9">
      <c s="3" r="A100" t="s">
        <v>832</v>
      </c>
      <c s="5" r="I100" t="n">
        <v>77319</v>
      </c>
    </row>
    <row r="101" spans="1:9">
      <c s="3" r="A101" t="s">
        <v>833</v>
      </c>
      <c s="5" r="B101" t="n">
        <v>280943</v>
      </c>
      <c s="5" r="E101" t="n">
        <v>425519</v>
      </c>
      <c s="5" r="I101" t="n">
        <v>28094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25</v>
      </c>
      <c s="2" r="B1" t="s">
        <v>65</v>
      </c>
      <c s="2" r="C1" t="s">
        <v>2</v>
      </c>
      <c s="2" r="D1" t="s">
        <v>28</v>
      </c>
      <c s="2" r="E1" t="s">
        <v>66</v>
      </c>
    </row>
    <row r="2" spans="1:5">
      <c s="3" r="A2" t="s">
        <v>67</v>
      </c>
    </row>
    <row r="3" spans="1:5">
      <c s="7" r="A3" t="s">
        <v>126</v>
      </c>
    </row>
    <row r="4" spans="1:5">
      <c s="3" r="A4" t="s">
        <v>94</v>
      </c>
      <c s="6" r="B4" t="n">
        <v>-19973</v>
      </c>
      <c s="6" r="C4" t="n">
        <v>-1015177</v>
      </c>
      <c s="6" r="D4" t="n">
        <v>22596</v>
      </c>
    </row>
    <row r="5" spans="1:5">
      <c s="7" r="A5" t="s">
        <v>127</v>
      </c>
    </row>
    <row r="6" spans="1:5">
      <c s="3" r="A6" t="s">
        <v>82</v>
      </c>
      <c s="5" r="B6" t="n">
        <v>10845</v>
      </c>
      <c s="5" r="C6" t="n">
        <v>251371</v>
      </c>
      <c s="5" r="D6" t="n">
        <v>302353</v>
      </c>
    </row>
    <row r="7" spans="1:5">
      <c s="3" r="A7" t="s">
        <v>83</v>
      </c>
      <c s="5" r="B7" t="n">
        <v>0</v>
      </c>
      <c s="5" r="C7" t="n">
        <v>853810</v>
      </c>
      <c s="5" r="D7" t="n">
        <v>253362</v>
      </c>
    </row>
    <row r="8" spans="1:5">
      <c s="3" r="A8" t="s">
        <v>105</v>
      </c>
      <c s="5" r="B8" t="n">
        <v>0</v>
      </c>
      <c s="5" r="C8" t="n">
        <v>0</v>
      </c>
      <c s="5" r="D8" t="n">
        <v>0</v>
      </c>
    </row>
    <row r="9" spans="1:5">
      <c s="3" r="A9" t="s">
        <v>89</v>
      </c>
      <c s="5" r="B9" t="n">
        <v>0</v>
      </c>
      <c s="5" r="C9" t="n">
        <v>-11209</v>
      </c>
      <c s="5" r="D9" t="n">
        <v>0</v>
      </c>
    </row>
    <row r="10" spans="1:5">
      <c s="3" r="A10" t="s">
        <v>128</v>
      </c>
      <c s="5" r="B10" t="n">
        <v>-615</v>
      </c>
      <c s="5" r="C10" t="n">
        <v>3750</v>
      </c>
      <c s="5" r="D10" t="n">
        <v>-4913</v>
      </c>
    </row>
    <row r="11" spans="1:5">
      <c s="3" r="A11" t="s">
        <v>129</v>
      </c>
      <c s="5" r="B11" t="n">
        <v>0</v>
      </c>
      <c s="5" r="C11" t="n">
        <v>0</v>
      </c>
      <c s="5" r="D11" t="n">
        <v>0</v>
      </c>
    </row>
    <row r="12" spans="1:5">
      <c s="3" r="A12" t="s">
        <v>85</v>
      </c>
      <c s="5" r="B12" t="n">
        <v>0</v>
      </c>
      <c s="5" r="C12" t="n">
        <v>-961</v>
      </c>
      <c s="5" r="D12" t="n">
        <v>111374</v>
      </c>
    </row>
    <row r="13" spans="1:5">
      <c s="3" r="A13" t="s">
        <v>130</v>
      </c>
      <c s="5" r="B13" t="n">
        <v>0</v>
      </c>
      <c s="5" r="C13" t="n">
        <v>-68</v>
      </c>
      <c s="5" r="D13" t="n">
        <v>69</v>
      </c>
    </row>
    <row r="14" spans="1:5">
      <c s="7" r="A14" t="s">
        <v>131</v>
      </c>
    </row>
    <row r="15" spans="1:5">
      <c s="3" r="A15" t="s">
        <v>132</v>
      </c>
      <c s="5" r="B15" t="n">
        <v>5049</v>
      </c>
      <c s="5" r="C15" t="n">
        <v>-36068</v>
      </c>
      <c s="5" r="D15" t="n">
        <v>-78784</v>
      </c>
    </row>
    <row r="16" spans="1:5">
      <c s="3" r="A16" t="s">
        <v>133</v>
      </c>
      <c s="5" r="B16" t="n">
        <v>0</v>
      </c>
      <c s="5" r="C16" t="n">
        <v>68770</v>
      </c>
      <c s="5" r="D16" t="n">
        <v>6738</v>
      </c>
    </row>
    <row r="17" spans="1:5">
      <c s="3" r="A17" t="s">
        <v>134</v>
      </c>
      <c s="5" r="B17" t="n">
        <v>0</v>
      </c>
      <c s="5" r="C17" t="n">
        <v>0</v>
      </c>
      <c s="5" r="D17" t="n">
        <v>12281</v>
      </c>
    </row>
    <row r="18" spans="1:5">
      <c s="7" r="A18" t="s">
        <v>135</v>
      </c>
    </row>
    <row r="19" spans="1:5">
      <c s="3" r="A19" t="s">
        <v>136</v>
      </c>
      <c s="5" r="B19" t="n">
        <v>71434</v>
      </c>
      <c s="5" r="C19" t="n">
        <v>59941</v>
      </c>
      <c s="5" r="D19" t="n">
        <v>16483</v>
      </c>
    </row>
    <row r="20" spans="1:5">
      <c s="3" r="A20" t="s">
        <v>137</v>
      </c>
      <c s="5" r="B20" t="n">
        <v>10613</v>
      </c>
      <c s="5" r="C20" t="n">
        <v>18724</v>
      </c>
      <c s="5" r="D20" t="n">
        <v>-15949</v>
      </c>
    </row>
    <row r="21" spans="1:5">
      <c s="3" r="A21" t="s">
        <v>138</v>
      </c>
      <c s="5" r="B21" t="n">
        <v>-8078</v>
      </c>
      <c s="5" r="C21" t="n">
        <v>-62755</v>
      </c>
      <c s="5" r="D21" t="n">
        <v>-3719</v>
      </c>
    </row>
    <row r="22" spans="1:5">
      <c s="3" r="A22" t="s">
        <v>139</v>
      </c>
      <c s="5" r="B22" t="n">
        <v>-12597</v>
      </c>
      <c s="5" r="C22" t="n">
        <v>-7610</v>
      </c>
      <c s="5" r="D22" t="n">
        <v>-38411</v>
      </c>
    </row>
    <row r="23" spans="1:5">
      <c s="3" r="A23" t="s">
        <v>140</v>
      </c>
      <c s="5" r="B23" t="n">
        <v>56678</v>
      </c>
      <c s="5" r="C23" t="n">
        <v>122518</v>
      </c>
      <c s="5" r="D23" t="n">
        <v>583480</v>
      </c>
    </row>
    <row r="24" spans="1:5">
      <c s="7" r="A24" t="s">
        <v>141</v>
      </c>
    </row>
    <row r="25" spans="1:5">
      <c s="3" r="A25" t="s">
        <v>142</v>
      </c>
      <c s="5" r="B25" t="n">
        <v>0</v>
      </c>
      <c s="5" r="C25" t="n">
        <v>0</v>
      </c>
      <c s="5" r="D25" t="n">
        <v>0</v>
      </c>
    </row>
    <row r="26" spans="1:5">
      <c s="3" r="A26" t="s">
        <v>143</v>
      </c>
      <c s="5" r="B26" t="n">
        <v>-17478</v>
      </c>
      <c s="5" r="C26" t="n">
        <v>-32633</v>
      </c>
      <c s="5" r="D26" t="n">
        <v>-512419</v>
      </c>
    </row>
    <row r="27" spans="1:5">
      <c s="3" r="A27" t="s">
        <v>144</v>
      </c>
      <c s="5" r="B27" t="n">
        <v>0</v>
      </c>
      <c s="5" r="C27" t="n">
        <v>-17741</v>
      </c>
      <c s="5" r="D27" t="n">
        <v>-11470</v>
      </c>
    </row>
    <row r="28" spans="1:5">
      <c s="3" r="A28" t="s">
        <v>145</v>
      </c>
      <c s="5" r="B28" t="n">
        <v>0</v>
      </c>
      <c s="5" r="C28" t="n">
        <v>129217</v>
      </c>
      <c s="5" r="D28" t="n">
        <v>0</v>
      </c>
    </row>
    <row r="29" spans="1:5">
      <c s="3" r="A29" t="s">
        <v>146</v>
      </c>
      <c s="5" r="B29" t="n">
        <v>0</v>
      </c>
      <c s="5" r="C29" t="n">
        <v>22525</v>
      </c>
      <c s="5" r="D29" t="n">
        <v>7667</v>
      </c>
    </row>
    <row r="30" spans="1:5">
      <c s="3" r="A30" t="s">
        <v>147</v>
      </c>
      <c s="5" r="B30" t="n">
        <v>-17478</v>
      </c>
      <c s="5" r="C30" t="n">
        <v>101368</v>
      </c>
      <c s="5" r="D30" t="n">
        <v>-516222</v>
      </c>
    </row>
    <row r="31" spans="1:5">
      <c s="7" r="A31" t="s">
        <v>148</v>
      </c>
    </row>
    <row r="32" spans="1:5">
      <c s="3" r="A32" t="s">
        <v>149</v>
      </c>
      <c s="5" r="B32" t="n">
        <v>0</v>
      </c>
      <c s="5" r="C32" t="n">
        <v>0</v>
      </c>
      <c s="5" r="D32" t="n">
        <v>0</v>
      </c>
    </row>
    <row r="33" spans="1:5">
      <c s="3" r="A33" t="s">
        <v>150</v>
      </c>
      <c s="5" r="B33" t="n">
        <v>0</v>
      </c>
      <c s="5" r="C33" t="n">
        <v>-355418</v>
      </c>
      <c s="5" r="D33" t="n">
        <v>-206124</v>
      </c>
    </row>
    <row r="34" spans="1:5">
      <c s="3" r="A34" t="s">
        <v>151</v>
      </c>
      <c s="5" r="B34" t="n">
        <v>-4272</v>
      </c>
      <c s="5" r="C34" t="n">
        <v>0</v>
      </c>
      <c s="5" r="D34" t="n">
        <v>0</v>
      </c>
    </row>
    <row r="35" spans="1:5">
      <c s="3" r="A35" t="s">
        <v>152</v>
      </c>
      <c s="5" r="B35" t="n">
        <v>0</v>
      </c>
      <c s="5" r="C35" t="n">
        <v>-1363</v>
      </c>
      <c s="5" r="D35" t="n">
        <v>-11510</v>
      </c>
    </row>
    <row r="36" spans="1:5">
      <c s="3" r="A36" t="s">
        <v>153</v>
      </c>
      <c s="5" r="B36" t="n">
        <v>0</v>
      </c>
      <c s="5" r="C36" t="n">
        <v>0</v>
      </c>
      <c s="5" r="D36" t="n">
        <v>0</v>
      </c>
    </row>
    <row r="37" spans="1:5">
      <c s="3" r="A37" t="s">
        <v>122</v>
      </c>
      <c s="5" r="B37" t="n">
        <v>0</v>
      </c>
      <c s="5" r="C37" t="n">
        <v>221278</v>
      </c>
      <c s="5" r="D37" t="n">
        <v>220000</v>
      </c>
    </row>
    <row r="38" spans="1:5">
      <c s="3" r="A38" t="s">
        <v>119</v>
      </c>
      <c s="5" r="B38" t="n">
        <v>-435000</v>
      </c>
      <c s="5" r="C38" t="n">
        <v>-88946</v>
      </c>
      <c s="5" r="D38" t="n">
        <v>-119079</v>
      </c>
    </row>
    <row r="39" spans="1:5">
      <c s="3" r="A39" t="s">
        <v>154</v>
      </c>
      <c s="5" r="B39" t="n">
        <v>0</v>
      </c>
      <c s="5" r="C39" t="n">
        <v>0</v>
      </c>
      <c s="5" r="D39" t="n">
        <v>0</v>
      </c>
    </row>
    <row r="40" spans="1:5">
      <c s="3" r="A40" t="s">
        <v>155</v>
      </c>
      <c s="5" r="B40" t="n">
        <v>-439272</v>
      </c>
      <c s="5" r="C40" t="n">
        <v>-224449</v>
      </c>
      <c s="5" r="D40" t="n">
        <v>-116713</v>
      </c>
    </row>
    <row r="41" spans="1:5">
      <c s="3" r="A41" t="s">
        <v>156</v>
      </c>
      <c s="5" r="B41" t="n">
        <v>-400072</v>
      </c>
      <c s="5" r="C41" t="n">
        <v>-563</v>
      </c>
      <c s="5" r="D41" t="n">
        <v>-49455</v>
      </c>
    </row>
    <row r="42" spans="1:5">
      <c s="7" r="A42" t="s">
        <v>157</v>
      </c>
    </row>
    <row r="43" spans="1:5">
      <c s="3" r="A43" t="s">
        <v>158</v>
      </c>
      <c s="5" r="B43" t="n">
        <v>451113</v>
      </c>
      <c s="5" r="C43" t="n">
        <v>1586</v>
      </c>
      <c s="5" r="D43" t="n">
        <v>51041</v>
      </c>
    </row>
    <row r="44" spans="1:5">
      <c s="3" r="A44" t="s">
        <v>159</v>
      </c>
      <c s="5" r="B44" t="n">
        <v>51041</v>
      </c>
      <c s="6" r="C44" t="n">
        <v>1023</v>
      </c>
      <c s="6" r="D44" t="n">
        <v>1586</v>
      </c>
      <c s="6" r="E44" t="n">
        <v>451113</v>
      </c>
    </row>
    <row r="45" spans="1:5">
      <c s="3" r="A45" t="s">
        <v>95</v>
      </c>
    </row>
    <row r="46" spans="1:5">
      <c s="7" r="A46" t="s">
        <v>126</v>
      </c>
    </row>
    <row r="47" spans="1:5">
      <c s="3" r="A47" t="s">
        <v>94</v>
      </c>
      <c s="5" r="E47" t="n">
        <v>93447</v>
      </c>
    </row>
    <row r="48" spans="1:5">
      <c s="7" r="A48" t="s">
        <v>127</v>
      </c>
    </row>
    <row r="49" spans="1:5">
      <c s="3" r="A49" t="s">
        <v>82</v>
      </c>
      <c s="5" r="E49" t="n">
        <v>279757</v>
      </c>
    </row>
    <row r="50" spans="1:5">
      <c s="3" r="A50" t="s">
        <v>83</v>
      </c>
      <c s="5" r="E50" t="n">
        <v>0</v>
      </c>
    </row>
    <row r="51" spans="1:5">
      <c s="3" r="A51" t="s">
        <v>105</v>
      </c>
      <c s="5" r="E51" t="n">
        <v>12576</v>
      </c>
    </row>
    <row r="52" spans="1:5">
      <c s="3" r="A52" t="s">
        <v>89</v>
      </c>
      <c s="5" r="E52" t="n">
        <v>0</v>
      </c>
    </row>
    <row r="53" spans="1:5">
      <c s="3" r="A53" t="s">
        <v>128</v>
      </c>
      <c s="5" r="E53" t="n">
        <v>6685</v>
      </c>
    </row>
    <row r="54" spans="1:5">
      <c s="3" r="A54" t="s">
        <v>129</v>
      </c>
      <c s="5" r="E54" t="n">
        <v>-14885</v>
      </c>
    </row>
    <row r="55" spans="1:5">
      <c s="3" r="A55" t="s">
        <v>85</v>
      </c>
      <c s="5" r="E55" t="n">
        <v>14907</v>
      </c>
    </row>
    <row r="56" spans="1:5">
      <c s="3" r="A56" t="s">
        <v>130</v>
      </c>
      <c s="5" r="E56" t="n">
        <v>76644</v>
      </c>
    </row>
    <row r="57" spans="1:5">
      <c s="7" r="A57" t="s">
        <v>131</v>
      </c>
    </row>
    <row r="58" spans="1:5">
      <c s="3" r="A58" t="s">
        <v>132</v>
      </c>
      <c s="5" r="E58" t="n">
        <v>34711</v>
      </c>
    </row>
    <row r="59" spans="1:5">
      <c s="3" r="A59" t="s">
        <v>133</v>
      </c>
      <c s="5" r="E59" t="n">
        <v>182</v>
      </c>
    </row>
    <row r="60" spans="1:5">
      <c s="3" r="A60" t="s">
        <v>134</v>
      </c>
      <c s="5" r="E60" t="n">
        <v>0</v>
      </c>
    </row>
    <row r="61" spans="1:5">
      <c s="7" r="A61" t="s">
        <v>135</v>
      </c>
    </row>
    <row r="62" spans="1:5">
      <c s="3" r="A62" t="s">
        <v>136</v>
      </c>
      <c s="5" r="E62" t="n">
        <v>-97653</v>
      </c>
    </row>
    <row r="63" spans="1:5">
      <c s="3" r="A63" t="s">
        <v>137</v>
      </c>
      <c s="5" r="E63" t="n">
        <v>996</v>
      </c>
    </row>
    <row r="64" spans="1:5">
      <c s="3" r="A64" t="s">
        <v>138</v>
      </c>
      <c s="5" r="E64" t="n">
        <v>28187</v>
      </c>
    </row>
    <row r="65" spans="1:5">
      <c s="3" r="A65" t="s">
        <v>139</v>
      </c>
      <c s="5" r="E65" t="n">
        <v>7414</v>
      </c>
    </row>
    <row r="66" spans="1:5">
      <c s="3" r="A66" t="s">
        <v>140</v>
      </c>
      <c s="5" r="E66" t="n">
        <v>442968</v>
      </c>
    </row>
    <row r="67" spans="1:5">
      <c s="7" r="A67" t="s">
        <v>141</v>
      </c>
    </row>
    <row r="68" spans="1:5">
      <c s="3" r="A68" t="s">
        <v>142</v>
      </c>
      <c s="5" r="E68" t="n">
        <v>-3933</v>
      </c>
    </row>
    <row r="69" spans="1:5">
      <c s="3" r="A69" t="s">
        <v>143</v>
      </c>
      <c s="5" r="E69" t="n">
        <v>-588829</v>
      </c>
    </row>
    <row r="70" spans="1:5">
      <c s="3" r="A70" t="s">
        <v>144</v>
      </c>
      <c s="5" r="E70" t="n">
        <v>-5750</v>
      </c>
    </row>
    <row r="71" spans="1:5">
      <c s="3" r="A71" t="s">
        <v>145</v>
      </c>
      <c s="5" r="E71" t="n">
        <v>0</v>
      </c>
    </row>
    <row r="72" spans="1:5">
      <c s="3" r="A72" t="s">
        <v>146</v>
      </c>
      <c s="5" r="E72" t="n">
        <v>11530</v>
      </c>
    </row>
    <row r="73" spans="1:5">
      <c s="3" r="A73" t="s">
        <v>147</v>
      </c>
      <c s="5" r="E73" t="n">
        <v>-586982</v>
      </c>
    </row>
    <row r="74" spans="1:5">
      <c s="7" r="A74" t="s">
        <v>148</v>
      </c>
    </row>
    <row r="75" spans="1:5">
      <c s="3" r="A75" t="s">
        <v>149</v>
      </c>
      <c s="5" r="E75" t="n">
        <v>1225475</v>
      </c>
    </row>
    <row r="76" spans="1:5">
      <c s="3" r="A76" t="s">
        <v>150</v>
      </c>
      <c s="5" r="E76" t="n">
        <v>-615200</v>
      </c>
    </row>
    <row r="77" spans="1:5">
      <c s="3" r="A77" t="s">
        <v>151</v>
      </c>
      <c s="5" r="E77" t="n">
        <v>-13204</v>
      </c>
    </row>
    <row r="78" spans="1:5">
      <c s="3" r="A78" t="s">
        <v>152</v>
      </c>
      <c s="5" r="E78" t="n">
        <v>-459</v>
      </c>
    </row>
    <row r="79" spans="1:5">
      <c s="3" r="A79" t="s">
        <v>153</v>
      </c>
      <c s="5" r="E79" t="n">
        <v>730</v>
      </c>
    </row>
    <row r="80" spans="1:5">
      <c s="3" r="A80" t="s">
        <v>122</v>
      </c>
      <c s="5" r="E80" t="n">
        <v>0</v>
      </c>
    </row>
    <row r="81" spans="1:5">
      <c s="3" r="A81" t="s">
        <v>119</v>
      </c>
      <c s="5" r="E81" t="n">
        <v>0</v>
      </c>
    </row>
    <row r="82" spans="1:5">
      <c s="3" r="A82" t="s">
        <v>154</v>
      </c>
      <c s="5" r="E82" t="n">
        <v>2345</v>
      </c>
    </row>
    <row r="83" spans="1:5">
      <c s="3" r="A83" t="s">
        <v>155</v>
      </c>
      <c s="5" r="E83" t="n">
        <v>599687</v>
      </c>
    </row>
    <row r="84" spans="1:5">
      <c s="3" r="A84" t="s">
        <v>156</v>
      </c>
      <c s="5" r="E84" t="n">
        <v>455673</v>
      </c>
    </row>
    <row r="85" spans="1:5">
      <c s="7" r="A85" t="s">
        <v>157</v>
      </c>
    </row>
    <row r="86" spans="1:5">
      <c s="3" r="A86" t="s">
        <v>158</v>
      </c>
      <c s="6" r="B86" t="n">
        <v>455985</v>
      </c>
      <c s="5" r="E86" t="n">
        <v>312</v>
      </c>
    </row>
    <row r="87" spans="1:5">
      <c s="3" r="A87" t="s">
        <v>159</v>
      </c>
      <c s="6" r="E87" t="n">
        <v>45598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7"/>
    <col customWidth="1" max="6" min="6" width="21"/>
    <col customWidth="1" max="7" min="7" width="21"/>
    <col customWidth="1" max="8" min="8" width="21"/>
  </cols>
  <sheetData>
    <row r="1" spans="1:8">
      <c s="1" r="A1" t="s">
        <v>837</v>
      </c>
      <c s="2" r="C1" t="s">
        <v>838</v>
      </c>
      <c s="2" r="D1" t="s">
        <v>839</v>
      </c>
      <c s="2" r="E1" t="s">
        <v>840</v>
      </c>
      <c s="2" r="F1" t="s">
        <v>841</v>
      </c>
      <c s="2" r="G1" t="s">
        <v>322</v>
      </c>
      <c s="2" r="H1" t="s">
        <v>842</v>
      </c>
    </row>
    <row r="2" spans="1:8">
      <c s="3" r="A2" t="s">
        <v>67</v>
      </c>
    </row>
    <row r="3" spans="1:8">
      <c s="7" r="A3" t="s">
        <v>843</v>
      </c>
    </row>
    <row r="4" spans="1:8">
      <c s="3" r="A4" t="s">
        <v>844</v>
      </c>
      <c s="6" r="C4" t="n">
        <v>5483899</v>
      </c>
      <c s="6" r="D4" t="n">
        <v>16844678</v>
      </c>
      <c s="6" r="E4" t="n">
        <v>17863984</v>
      </c>
    </row>
    <row r="5" spans="1:8">
      <c s="3" r="A5" t="s">
        <v>845</v>
      </c>
      <c s="5" r="C5" t="n">
        <v>-3458415</v>
      </c>
      <c s="5" r="D5" t="n">
        <v>-7742035</v>
      </c>
      <c s="5" r="E5" t="n">
        <v>-6654536</v>
      </c>
    </row>
    <row r="6" spans="1:8">
      <c s="3" r="A6" t="s">
        <v>846</v>
      </c>
      <c s="5" r="C6" t="n">
        <v>-332311</v>
      </c>
      <c s="5" r="D6" t="n">
        <v>-1132807</v>
      </c>
      <c s="5" r="E6" t="n">
        <v>-1854849</v>
      </c>
    </row>
    <row r="7" spans="1:8">
      <c s="3" r="A7" t="s">
        <v>847</v>
      </c>
      <c s="5" r="C7" t="n">
        <v>1693173</v>
      </c>
      <c s="5" r="D7" t="n">
        <v>7969836</v>
      </c>
      <c s="5" r="E7" t="n">
        <v>9354599</v>
      </c>
    </row>
    <row r="8" spans="1:8">
      <c s="3" r="A8" t="s">
        <v>848</v>
      </c>
      <c s="5" r="C8" t="n">
        <v>-697801</v>
      </c>
      <c s="5" r="D8" t="n">
        <v>-3639459</v>
      </c>
      <c s="5" r="E8" t="n">
        <v>-4719267</v>
      </c>
    </row>
    <row r="9" spans="1:8">
      <c s="3" r="A9" t="s">
        <v>849</v>
      </c>
      <c s="6" r="C9" t="n">
        <v>995372</v>
      </c>
      <c s="6" r="D9" t="n">
        <v>4330377</v>
      </c>
      <c s="6" r="E9" t="n">
        <v>4635332</v>
      </c>
      <c s="6" r="F9" t="n">
        <v>3558595</v>
      </c>
    </row>
    <row r="10" spans="1:8">
      <c s="3" r="A10" t="s">
        <v>850</v>
      </c>
    </row>
    <row r="11" spans="1:8">
      <c s="7" r="A11" t="s">
        <v>851</v>
      </c>
    </row>
    <row r="12" spans="1:8">
      <c s="3" r="A12" t="s">
        <v>852</v>
      </c>
      <c s="3" r="B12" t="s">
        <v>110</v>
      </c>
      <c s="10" r="C12" t="n">
        <v>50.16</v>
      </c>
      <c s="10" r="D12" t="n">
        <v>95.27</v>
      </c>
      <c s="10" r="E12" t="n">
        <v>96.89</v>
      </c>
    </row>
    <row r="13" spans="1:8">
      <c s="3" r="A13" t="s">
        <v>853</v>
      </c>
    </row>
    <row r="14" spans="1:8">
      <c s="7" r="A14" t="s">
        <v>851</v>
      </c>
    </row>
    <row r="15" spans="1:8">
      <c s="3" r="A15" t="s">
        <v>854</v>
      </c>
      <c s="3" r="B15" t="s">
        <v>110</v>
      </c>
      <c s="10" r="C15" t="n">
        <v>2.59</v>
      </c>
      <c s="10" r="D15" t="n">
        <v>4.35</v>
      </c>
      <c s="10" r="E15" t="n">
        <v>3.67</v>
      </c>
    </row>
    <row r="16" spans="1:8">
      <c s="3" r="A16" t="s">
        <v>95</v>
      </c>
    </row>
    <row r="17" spans="1:8">
      <c s="7" r="A17" t="s">
        <v>843</v>
      </c>
    </row>
    <row r="18" spans="1:8">
      <c s="3" r="A18" t="s">
        <v>849</v>
      </c>
      <c s="6" r="G18" t="n">
        <v>3558595</v>
      </c>
      <c s="6" r="H18" t="n">
        <v>3833415</v>
      </c>
    </row>
    <row r="19" spans="1:8">
      <c r="A19" t="n"/>
    </row>
    <row r="20" spans="1:8">
      <c s="3" r="A20" t="s">
        <v>110</v>
      </c>
      <c s="3" r="B20" t="s">
        <v>855</v>
      </c>
    </row>
  </sheetData>
  <mergeCells count="3">
    <mergeCell ref="A1:B1"/>
    <mergeCell ref="A19:G19"/>
    <mergeCell ref="B20:G20"/>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856</v>
      </c>
      <c s="2" r="B1" t="s">
        <v>65</v>
      </c>
      <c s="2" r="C1" t="s">
        <v>2</v>
      </c>
      <c s="2" r="D1" t="s">
        <v>28</v>
      </c>
      <c s="2" r="E1" t="s">
        <v>66</v>
      </c>
    </row>
    <row r="2" spans="1:5">
      <c s="3" r="A2" t="s">
        <v>95</v>
      </c>
    </row>
    <row r="3" spans="1:5">
      <c s="7" r="A3" t="s">
        <v>857</v>
      </c>
    </row>
    <row r="4" spans="1:5">
      <c s="3" r="A4" t="s">
        <v>858</v>
      </c>
      <c s="6" r="E4" t="n">
        <v>3833415</v>
      </c>
    </row>
    <row r="5" spans="1:5">
      <c s="3" r="A5" t="s">
        <v>859</v>
      </c>
      <c s="5" r="E5" t="n">
        <v>-703597</v>
      </c>
    </row>
    <row r="6" spans="1:5">
      <c s="3" r="A6" t="s">
        <v>860</v>
      </c>
      <c s="5" r="E6" t="n">
        <v>20932</v>
      </c>
    </row>
    <row r="7" spans="1:5">
      <c s="3" r="A7" t="s">
        <v>861</v>
      </c>
      <c s="5" r="E7" t="n">
        <v>-214489</v>
      </c>
    </row>
    <row r="8" spans="1:5">
      <c s="3" r="A8" t="s">
        <v>862</v>
      </c>
      <c s="5" r="E8" t="n">
        <v>189625</v>
      </c>
    </row>
    <row r="9" spans="1:5">
      <c s="3" r="A9" t="s">
        <v>816</v>
      </c>
      <c s="5" r="E9" t="n">
        <v>-13279</v>
      </c>
    </row>
    <row r="10" spans="1:5">
      <c s="3" r="A10" t="s">
        <v>863</v>
      </c>
      <c s="5" r="E10" t="n">
        <v>401791</v>
      </c>
    </row>
    <row r="11" spans="1:5">
      <c s="3" r="A11" t="s">
        <v>864</v>
      </c>
      <c s="5" r="E11" t="n">
        <v>-856118</v>
      </c>
    </row>
    <row r="12" spans="1:5">
      <c s="3" r="A12" t="s">
        <v>865</v>
      </c>
      <c s="5" r="E12" t="n">
        <v>496718</v>
      </c>
    </row>
    <row r="13" spans="1:5">
      <c s="3" r="A13" t="s">
        <v>866</v>
      </c>
      <c s="5" r="E13" t="n">
        <v>237117</v>
      </c>
    </row>
    <row r="14" spans="1:5">
      <c s="3" r="A14" t="s">
        <v>867</v>
      </c>
      <c s="5" r="E14" t="n">
        <v>166480</v>
      </c>
    </row>
    <row r="15" spans="1:5">
      <c s="3" r="A15" t="s">
        <v>868</v>
      </c>
      <c s="5" r="E15" t="n">
        <v>-274820</v>
      </c>
    </row>
    <row r="16" spans="1:5">
      <c s="3" r="A16" t="s">
        <v>869</v>
      </c>
      <c s="6" r="E16" t="n">
        <v>3558595</v>
      </c>
    </row>
    <row r="17" spans="1:5">
      <c s="3" r="A17" t="s">
        <v>67</v>
      </c>
    </row>
    <row r="18" spans="1:5">
      <c s="7" r="A18" t="s">
        <v>857</v>
      </c>
    </row>
    <row r="19" spans="1:5">
      <c s="3" r="A19" t="s">
        <v>858</v>
      </c>
      <c s="6" r="B19" t="n">
        <v>3558595</v>
      </c>
      <c s="6" r="C19" t="n">
        <v>4330377</v>
      </c>
      <c s="6" r="D19" t="n">
        <v>4635332</v>
      </c>
    </row>
    <row r="20" spans="1:5">
      <c s="3" r="A20" t="s">
        <v>859</v>
      </c>
      <c s="5" r="B20" t="n">
        <v>-30208</v>
      </c>
      <c s="5" r="C20" t="n">
        <v>-207125</v>
      </c>
      <c s="5" r="D20" t="n">
        <v>-794337</v>
      </c>
    </row>
    <row r="21" spans="1:5">
      <c s="3" r="A21" t="s">
        <v>860</v>
      </c>
      <c s="5" r="B21" t="n">
        <v>0</v>
      </c>
      <c s="5" r="C21" t="n">
        <v>431622</v>
      </c>
      <c s="5" r="D21" t="n">
        <v>68290</v>
      </c>
    </row>
    <row r="22" spans="1:5">
      <c s="3" r="A22" t="s">
        <v>861</v>
      </c>
      <c s="5" r="B22" t="n">
        <v>-1272</v>
      </c>
      <c s="5" r="C22" t="n">
        <v>-3203620</v>
      </c>
      <c s="5" r="D22" t="n">
        <v>-1020605</v>
      </c>
    </row>
    <row r="23" spans="1:5">
      <c s="3" r="A23" t="s">
        <v>862</v>
      </c>
      <c s="5" r="B23" t="n">
        <v>0</v>
      </c>
      <c s="5" r="C23" t="n">
        <v>20345</v>
      </c>
      <c s="5" r="D23" t="n">
        <v>674392</v>
      </c>
    </row>
    <row r="24" spans="1:5">
      <c s="3" r="A24" t="s">
        <v>815</v>
      </c>
      <c s="5" r="C24" t="n">
        <v>0</v>
      </c>
      <c s="5" r="D24" t="n">
        <v>548256</v>
      </c>
    </row>
    <row r="25" spans="1:5">
      <c s="3" r="A25" t="s">
        <v>816</v>
      </c>
      <c s="5" r="B25" t="n">
        <v>0</v>
      </c>
      <c s="5" r="C25" t="n">
        <v>0</v>
      </c>
      <c s="5" r="D25" t="n">
        <v>-486903</v>
      </c>
    </row>
    <row r="26" spans="1:5">
      <c s="3" r="A26" t="s">
        <v>863</v>
      </c>
      <c s="5" r="B26" t="n">
        <v>0</v>
      </c>
      <c s="5" r="C26" t="n">
        <v>67529</v>
      </c>
      <c s="5" r="D26" t="n">
        <v>269473</v>
      </c>
    </row>
    <row r="27" spans="1:5">
      <c s="3" r="A27" t="s">
        <v>864</v>
      </c>
      <c s="5" r="B27" t="n">
        <v>0</v>
      </c>
      <c s="5" r="C27" t="n">
        <v>-544334</v>
      </c>
      <c s="5" r="D27" t="n">
        <v>-66696</v>
      </c>
    </row>
    <row r="28" spans="1:5">
      <c s="3" r="A28" t="s">
        <v>865</v>
      </c>
      <c s="5" r="B28" t="n">
        <v>19184</v>
      </c>
      <c s="5" r="C28" t="n">
        <v>433038</v>
      </c>
      <c s="5" r="D28" t="n">
        <v>463533</v>
      </c>
    </row>
    <row r="29" spans="1:5">
      <c s="3" r="A29" t="s">
        <v>866</v>
      </c>
      <c s="5" r="B29" t="n">
        <v>1109522</v>
      </c>
    </row>
    <row r="30" spans="1:5">
      <c s="3" r="A30" t="s">
        <v>867</v>
      </c>
      <c s="5" r="B30" t="n">
        <v>-20489</v>
      </c>
      <c s="5" r="C30" t="n">
        <v>-332460</v>
      </c>
      <c s="5" r="D30" t="n">
        <v>39642</v>
      </c>
    </row>
    <row r="31" spans="1:5">
      <c s="3" r="A31" t="s">
        <v>868</v>
      </c>
      <c s="5" r="B31" t="n">
        <v>1076737</v>
      </c>
      <c s="5" r="C31" t="n">
        <v>-3335005</v>
      </c>
      <c s="5" r="D31" t="n">
        <v>-304955</v>
      </c>
    </row>
    <row r="32" spans="1:5">
      <c s="3" r="A32" t="s">
        <v>869</v>
      </c>
      <c s="6" r="B32" t="n">
        <v>4635332</v>
      </c>
      <c s="6" r="C32" t="n">
        <v>995372</v>
      </c>
      <c s="6" r="D32" t="n">
        <v>433037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870</v>
      </c>
      <c s="2" r="C1" t="s">
        <v>65</v>
      </c>
      <c s="2" r="D1" t="s">
        <v>65</v>
      </c>
      <c s="2" r="E1" t="s">
        <v>2</v>
      </c>
      <c s="2" r="F1" t="s">
        <v>418</v>
      </c>
      <c s="2" r="G1" t="s">
        <v>3</v>
      </c>
      <c s="2" r="H1" t="s">
        <v>430</v>
      </c>
      <c s="2" r="I1" t="s">
        <v>28</v>
      </c>
      <c s="2" r="J1" t="s">
        <v>674</v>
      </c>
      <c s="2" r="K1" t="s">
        <v>675</v>
      </c>
      <c s="2" r="L1" t="s">
        <v>676</v>
      </c>
      <c s="2" r="M1" t="s">
        <v>2</v>
      </c>
      <c s="2" r="N1" t="s">
        <v>28</v>
      </c>
    </row>
    <row r="2" spans="1:14">
      <c s="7" r="A2" t="s">
        <v>871</v>
      </c>
    </row>
    <row r="3" spans="1:14">
      <c s="3" r="A3" t="s">
        <v>69</v>
      </c>
      <c s="6" r="D3" t="n">
        <v>50324</v>
      </c>
      <c s="6" r="E3" t="n">
        <v>104812</v>
      </c>
      <c s="6" r="F3" t="n">
        <v>140252</v>
      </c>
      <c s="6" r="G3" t="n">
        <v>173381</v>
      </c>
      <c s="6" r="H3" t="n">
        <v>156586</v>
      </c>
      <c s="6" r="I3" t="n">
        <v>254043</v>
      </c>
      <c s="6" r="J3" t="n">
        <v>350863</v>
      </c>
      <c s="6" r="K3" t="n">
        <v>360380</v>
      </c>
      <c s="6" r="L3" t="n">
        <v>333116</v>
      </c>
      <c s="6" r="M3" t="n">
        <v>575031</v>
      </c>
      <c s="6" r="N3" t="n">
        <v>1298402</v>
      </c>
    </row>
    <row r="4" spans="1:14">
      <c s="3" r="A4" t="s">
        <v>70</v>
      </c>
      <c s="5" r="D4" t="n">
        <v>1444</v>
      </c>
      <c s="5" r="E4" t="n">
        <v>4174</v>
      </c>
      <c s="5" r="F4" t="n">
        <v>8610</v>
      </c>
      <c s="5" r="G4" t="n">
        <v>6609</v>
      </c>
      <c s="5" r="H4" t="n">
        <v>5151</v>
      </c>
      <c s="5" r="I4" t="n">
        <v>8561</v>
      </c>
      <c s="5" r="J4" t="n">
        <v>11300</v>
      </c>
      <c s="5" r="K4" t="n">
        <v>10192</v>
      </c>
      <c s="5" r="L4" t="n">
        <v>9969</v>
      </c>
      <c s="5" r="M4" t="n">
        <v>24544</v>
      </c>
      <c s="5" r="N4" t="n">
        <v>40022</v>
      </c>
    </row>
    <row r="5" spans="1:14">
      <c s="3" r="A5" t="s">
        <v>71</v>
      </c>
      <c s="5" r="D5" t="n">
        <v>-5049</v>
      </c>
      <c s="5" r="E5" t="n">
        <v>2718</v>
      </c>
      <c s="5" r="F5" t="n">
        <v>27664</v>
      </c>
      <c s="5" r="G5" t="n">
        <v>-4474</v>
      </c>
      <c s="5" r="H5" t="n">
        <v>3267</v>
      </c>
      <c s="5" r="I5" t="n">
        <v>55891</v>
      </c>
      <c s="5" r="J5" t="n">
        <v>44990</v>
      </c>
      <c s="5" r="K5" t="n">
        <v>-25562</v>
      </c>
      <c s="5" r="L5" t="n">
        <v>3465</v>
      </c>
      <c s="5" r="M5" t="n">
        <v>36068</v>
      </c>
      <c s="5" r="N5" t="n">
        <v>78784</v>
      </c>
    </row>
    <row r="6" spans="1:14">
      <c s="3" r="A6" t="s">
        <v>74</v>
      </c>
      <c s="5" r="D6" t="n">
        <v>47118</v>
      </c>
      <c s="5" r="E6" t="n">
        <v>115176</v>
      </c>
      <c s="5" r="F6" t="n">
        <v>179307</v>
      </c>
      <c s="5" r="G6" t="n">
        <v>177890</v>
      </c>
      <c s="5" r="H6" t="n">
        <v>169281</v>
      </c>
      <c s="5" r="I6" t="n">
        <v>323232</v>
      </c>
      <c s="5" r="J6" t="n">
        <v>409416</v>
      </c>
      <c s="5" r="K6" t="n">
        <v>347261</v>
      </c>
      <c s="5" r="L6" t="n">
        <v>351380</v>
      </c>
      <c s="5" r="M6" t="n">
        <v>641654</v>
      </c>
      <c s="5" r="N6" t="n">
        <v>1431289</v>
      </c>
    </row>
    <row r="7" spans="1:14">
      <c s="3" r="A7" t="s">
        <v>86</v>
      </c>
      <c s="3" r="B7" t="s">
        <v>110</v>
      </c>
      <c s="5" r="E7" t="n">
        <v>218155</v>
      </c>
      <c s="5" r="F7" t="n">
        <v>696633</v>
      </c>
      <c s="5" r="G7" t="n">
        <v>191222</v>
      </c>
      <c s="5" r="H7" t="n">
        <v>474938</v>
      </c>
      <c s="5" r="I7" t="n">
        <v>488741</v>
      </c>
      <c s="5" r="J7" t="n">
        <v>225834</v>
      </c>
      <c s="5" r="K7" t="n">
        <v>240116</v>
      </c>
      <c s="5" r="L7" t="n">
        <v>244156</v>
      </c>
    </row>
    <row r="8" spans="1:14">
      <c s="3" r="A8" t="s">
        <v>85</v>
      </c>
      <c s="5" r="D8" t="n">
        <v>10208</v>
      </c>
      <c s="5" r="E8" t="n">
        <v>732</v>
      </c>
      <c s="5" r="F8" t="n">
        <v>2633</v>
      </c>
      <c s="5" r="G8" t="n">
        <v>-811</v>
      </c>
      <c s="5" r="H8" t="n">
        <v>-4473</v>
      </c>
      <c s="5" r="I8" t="n">
        <v>64151</v>
      </c>
      <c s="5" r="J8" t="n">
        <v>49011</v>
      </c>
      <c s="5" r="K8" t="n">
        <v>4257</v>
      </c>
      <c s="5" r="L8" t="n">
        <v>3367</v>
      </c>
      <c s="5" r="M8" t="n">
        <v>-1919</v>
      </c>
      <c s="5" r="N8" t="n">
        <v>120786</v>
      </c>
    </row>
    <row r="9" spans="1:14">
      <c s="3" r="A9" t="s">
        <v>94</v>
      </c>
      <c s="6" r="C9" t="n">
        <v>-19973</v>
      </c>
      <c s="6" r="D9" t="n">
        <v>-19973</v>
      </c>
      <c s="6" r="E9" t="n">
        <v>-126462</v>
      </c>
      <c s="6" r="F9" t="n">
        <v>-537158</v>
      </c>
      <c s="6" r="G9" t="n">
        <v>-28832</v>
      </c>
      <c s="6" r="H9" t="n">
        <v>-322725</v>
      </c>
      <c s="6" r="I9" t="n">
        <v>-251275</v>
      </c>
      <c s="6" r="J9" t="n">
        <v>115165</v>
      </c>
      <c s="6" r="K9" t="n">
        <v>79008</v>
      </c>
      <c s="6" r="L9" t="n">
        <v>79698</v>
      </c>
      <c s="6" r="M9" t="n">
        <v>-1015177</v>
      </c>
      <c s="6" r="N9" t="n">
        <v>22596</v>
      </c>
    </row>
    <row r="10" spans="1:14">
      <c r="A10" t="n"/>
    </row>
    <row r="11" spans="1:14">
      <c s="3" r="A11" t="s">
        <v>110</v>
      </c>
      <c s="3" r="B11" t="s">
        <v>872</v>
      </c>
    </row>
  </sheetData>
  <mergeCells count="3">
    <mergeCell ref="A1:B1"/>
    <mergeCell ref="A10:M10"/>
    <mergeCell ref="B11:M1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60</v>
      </c>
      <c s="2" r="B1" t="s">
        <v>1</v>
      </c>
    </row>
    <row r="2" spans="1:2">
      <c s="2" r="B2" t="s">
        <v>2</v>
      </c>
    </row>
    <row r="3" spans="1:2">
      <c s="7" r="A3" t="s">
        <v>161</v>
      </c>
    </row>
    <row r="4" spans="1:2">
      <c s="3" r="A4" t="s">
        <v>160</v>
      </c>
      <c s="3" r="B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163</v>
      </c>
      <c s="2" r="B1" t="s">
        <v>1</v>
      </c>
    </row>
    <row r="2" spans="1:2">
      <c s="2" r="B2" t="s">
        <v>2</v>
      </c>
    </row>
    <row r="3" spans="1:2">
      <c s="7" r="A3" t="s">
        <v>164</v>
      </c>
    </row>
    <row r="4" spans="1:2">
      <c s="3" r="A4" t="s">
        <v>163</v>
      </c>
      <c s="3" r="B4" t="s">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Balance Sheets</vt:lpstr>
      <vt:lpstr>Statements of Operations</vt:lpstr>
      <vt:lpstr>Statement of Shareholders' Equi</vt:lpstr>
      <vt:lpstr>Statement of Shareholders' Equ5</vt:lpstr>
      <vt:lpstr>Statements of Member's Equity (</vt:lpstr>
      <vt:lpstr>Statements of Cash Flows</vt:lpstr>
      <vt:lpstr>Basis of Presentation and Signi</vt:lpstr>
      <vt:lpstr>Exchanges of Properties, Divest</vt:lpstr>
      <vt:lpstr>Debt</vt:lpstr>
      <vt:lpstr>Income Taxes</vt:lpstr>
      <vt:lpstr>Member's and Shareholders' Equi</vt:lpstr>
      <vt:lpstr>Equity Incentive Compensation P</vt:lpstr>
      <vt:lpstr>Derivative Instruments</vt:lpstr>
      <vt:lpstr>Fair Value Measurements on a Re</vt:lpstr>
      <vt:lpstr>Other Property and Equipment</vt:lpstr>
      <vt:lpstr>Asset Retirement Obligations</vt:lpstr>
      <vt:lpstr>Commitments and Contingencies</vt:lpstr>
      <vt:lpstr>Related Party Transactions</vt:lpstr>
      <vt:lpstr>Supplemental Oil &amp; Natural Gas </vt:lpstr>
      <vt:lpstr>Supplemental Quarterly Data (Un</vt:lpstr>
      <vt:lpstr>Basis of Presentation and Sig22</vt:lpstr>
      <vt:lpstr>Basis of Presentation and Sig23</vt:lpstr>
      <vt:lpstr>Debt (Tables)</vt:lpstr>
      <vt:lpstr>Income Taxes Income Taxes (Tabl</vt:lpstr>
      <vt:lpstr>Equity Incentive Compensation26</vt:lpstr>
      <vt:lpstr>Derivative Instruments (Tables)</vt:lpstr>
      <vt:lpstr>Fair Value Measurements on a 28</vt:lpstr>
      <vt:lpstr>Other Property and Equipment (T</vt:lpstr>
      <vt:lpstr>Asset Retirement Obligations (T</vt:lpstr>
      <vt:lpstr>Commitments and Contingencies (</vt:lpstr>
      <vt:lpstr>Supplemental Oil &amp; Natural Ga32</vt:lpstr>
      <vt:lpstr>Supplemental Quarterly Data (33</vt:lpstr>
      <vt:lpstr>Basis of Presentation and Sig34</vt:lpstr>
      <vt:lpstr>Basis of Presentation and Sig35</vt:lpstr>
      <vt:lpstr>Basis of Presentation and Sig36</vt:lpstr>
      <vt:lpstr>Basis of Presentation and Sig37</vt:lpstr>
      <vt:lpstr>Basis of Presentation and Sig38</vt:lpstr>
      <vt:lpstr>LINN Energy Transaction (Detail</vt:lpstr>
      <vt:lpstr>Acquisitions and Divestitures (</vt:lpstr>
      <vt:lpstr>Debt (Details)</vt:lpstr>
      <vt:lpstr>Debt Debt schedule of long term</vt:lpstr>
      <vt:lpstr>Debt Debt fair value disclosure</vt:lpstr>
      <vt:lpstr>Debt 6.75% Senior Notes Due 202</vt:lpstr>
      <vt:lpstr>Debt 6.375% Senior Notes Due 20</vt:lpstr>
      <vt:lpstr>Debt Debt Redemptions and Repur</vt:lpstr>
      <vt:lpstr>Income Taxes (Schedule of Compo</vt:lpstr>
      <vt:lpstr>Income Taxes (Schedule of Effec</vt:lpstr>
      <vt:lpstr>Income Taxes (Schedule of Defer</vt:lpstr>
      <vt:lpstr>Income Taxes (Summary of Income</vt:lpstr>
      <vt:lpstr>Member's and Shareholders' Eq51</vt:lpstr>
      <vt:lpstr>Equity Incentive Compensation52</vt:lpstr>
      <vt:lpstr>Equity Incentive Compensation53</vt:lpstr>
      <vt:lpstr>Equity Incentive Compensation54</vt:lpstr>
      <vt:lpstr>Equity Incentive Compensation55</vt:lpstr>
      <vt:lpstr>Equity Incentive Compensation56</vt:lpstr>
      <vt:lpstr>Derivative Instruments (Details</vt:lpstr>
      <vt:lpstr>Derivative Instruments Derivati</vt:lpstr>
      <vt:lpstr>Derivative Instruments Deriva59</vt:lpstr>
      <vt:lpstr>Derivative Instruments Deriva60</vt:lpstr>
      <vt:lpstr>Fair Value Measurements on a 61</vt:lpstr>
      <vt:lpstr>Other Property and Equipment (D</vt:lpstr>
      <vt:lpstr>Asset Retirement Obligations (D</vt:lpstr>
      <vt:lpstr>Commitments and Contingencies64</vt:lpstr>
      <vt:lpstr>Commitments and Contingencies C</vt:lpstr>
      <vt:lpstr>Related Party Transactions (Det</vt:lpstr>
      <vt:lpstr>Supplemental Oil &amp; Natural Ga67</vt:lpstr>
      <vt:lpstr>Supplemental Oil &amp; Natural Ga68</vt:lpstr>
      <vt:lpstr>Supplemental Oil &amp; Natural Ga69</vt:lpstr>
      <vt:lpstr>Supplemental Oil &amp; Natural Ga70</vt:lpstr>
      <vt:lpstr>Supplemental Oil &amp; Natural Ga71</vt:lpstr>
      <vt:lpstr>Supplemental Quarterly Data (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09:08:39Z</dcterms:created>
  <dcterms:modified xmlns:dcterms="http://purl.org/dc/terms/" xmlns:xsi="http://www.w3.org/2001/XMLSchema-instance" xsi:type="dcterms:W3CDTF">2016-03-28T09:08:39Z</dcterms:modified>
  <dc:title xmlns:dc="http://purl.org/dc/elements/1.1/">Untitled</dc:title>
  <dc:description xmlns:dc="http://purl.org/dc/elements/1.1/"/>
  <dc:subject xmlns:dc="http://purl.org/dc/elements/1.1/"/>
  <cp:keywords/>
  <cp:category/>
</cp:coreProperties>
</file>